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Accou" sheetId="9" state="visible" r:id="rId9"/>
    <sheet xmlns:r="http://schemas.openxmlformats.org/officeDocument/2006/relationships" name="Managed Container Fleet" sheetId="10" state="visible" r:id="rId10"/>
    <sheet xmlns:r="http://schemas.openxmlformats.org/officeDocument/2006/relationships" name="Transactions with Affiliates an" sheetId="11" state="visible" r:id="rId11"/>
    <sheet xmlns:r="http://schemas.openxmlformats.org/officeDocument/2006/relationships" name="Leases" sheetId="12" state="visible" r:id="rId12"/>
    <sheet xmlns:r="http://schemas.openxmlformats.org/officeDocument/2006/relationships" name="Allowance for Credit Losses" sheetId="13" state="visible" r:id="rId13"/>
    <sheet xmlns:r="http://schemas.openxmlformats.org/officeDocument/2006/relationships" name="Income Taxes" sheetId="14" state="visible" r:id="rId14"/>
    <sheet xmlns:r="http://schemas.openxmlformats.org/officeDocument/2006/relationships" name="Debt and Derivative Instrument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Managed Container Fleet (Tables" sheetId="24" state="visible" r:id="rId24"/>
    <sheet xmlns:r="http://schemas.openxmlformats.org/officeDocument/2006/relationships" name="Transactions with Affiliates _2" sheetId="25" state="visible" r:id="rId25"/>
    <sheet xmlns:r="http://schemas.openxmlformats.org/officeDocument/2006/relationships" name="Leases (Tables)" sheetId="26" state="visible" r:id="rId26"/>
    <sheet xmlns:r="http://schemas.openxmlformats.org/officeDocument/2006/relationships" name="Allowance for Credit Losses (Ta" sheetId="27" state="visible" r:id="rId27"/>
    <sheet xmlns:r="http://schemas.openxmlformats.org/officeDocument/2006/relationships" name="Debt and Derivative Instrumen_2" sheetId="28" state="visible" r:id="rId28"/>
    <sheet xmlns:r="http://schemas.openxmlformats.org/officeDocument/2006/relationships" name="Segment Information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Description of Business - Addit" sheetId="32" state="visible" r:id="rId32"/>
    <sheet xmlns:r="http://schemas.openxmlformats.org/officeDocument/2006/relationships" name="Basis of Presentation and Acc_4" sheetId="33" state="visible" r:id="rId33"/>
    <sheet xmlns:r="http://schemas.openxmlformats.org/officeDocument/2006/relationships" name="Schedule of Concentration Risk " sheetId="34" state="visible" r:id="rId34"/>
    <sheet xmlns:r="http://schemas.openxmlformats.org/officeDocument/2006/relationships" name="Managed Container Fleet - Addit" sheetId="35" state="visible" r:id="rId35"/>
    <sheet xmlns:r="http://schemas.openxmlformats.org/officeDocument/2006/relationships" name="Schedule of Company's Leasing E" sheetId="36" state="visible" r:id="rId36"/>
    <sheet xmlns:r="http://schemas.openxmlformats.org/officeDocument/2006/relationships" name="Summary of Total Lease Manageme" sheetId="37" state="visible" r:id="rId37"/>
    <sheet xmlns:r="http://schemas.openxmlformats.org/officeDocument/2006/relationships" name="Summary of Reconciliation of Ba" sheetId="38" state="visible" r:id="rId38"/>
    <sheet xmlns:r="http://schemas.openxmlformats.org/officeDocument/2006/relationships" name="Transactions with Affiliates _3" sheetId="39" state="visible" r:id="rId39"/>
    <sheet xmlns:r="http://schemas.openxmlformats.org/officeDocument/2006/relationships" name="Summary of Due to Container Inv" sheetId="40" state="visible" r:id="rId40"/>
    <sheet xmlns:r="http://schemas.openxmlformats.org/officeDocument/2006/relationships" name="Schedule of Lease Rental Income" sheetId="41" state="visible" r:id="rId41"/>
    <sheet xmlns:r="http://schemas.openxmlformats.org/officeDocument/2006/relationships" name="Leases - Lessor - Additional In" sheetId="42" state="visible" r:id="rId42"/>
    <sheet xmlns:r="http://schemas.openxmlformats.org/officeDocument/2006/relationships" name="Components of net Investment in" sheetId="43" state="visible" r:id="rId43"/>
    <sheet xmlns:r="http://schemas.openxmlformats.org/officeDocument/2006/relationships" name="Components of net Investment _2" sheetId="44" state="visible" r:id="rId44"/>
    <sheet xmlns:r="http://schemas.openxmlformats.org/officeDocument/2006/relationships" name="Summary of Future Minimum Payme" sheetId="45" state="visible" r:id="rId45"/>
    <sheet xmlns:r="http://schemas.openxmlformats.org/officeDocument/2006/relationships" name="Summary of Future Minimum Pay_2" sheetId="46" state="visible" r:id="rId46"/>
    <sheet xmlns:r="http://schemas.openxmlformats.org/officeDocument/2006/relationships" name="Leases - Lessee - Additional In" sheetId="47" state="visible" r:id="rId47"/>
    <sheet xmlns:r="http://schemas.openxmlformats.org/officeDocument/2006/relationships" name="Allowance for Credit Losses - A" sheetId="48" state="visible" r:id="rId48"/>
    <sheet xmlns:r="http://schemas.openxmlformats.org/officeDocument/2006/relationships" name="Allowance for Credit Losses - S" sheetId="49" state="visible" r:id="rId49"/>
    <sheet xmlns:r="http://schemas.openxmlformats.org/officeDocument/2006/relationships" name="Income Taxes - Additional Infor" sheetId="50" state="visible" r:id="rId50"/>
    <sheet xmlns:r="http://schemas.openxmlformats.org/officeDocument/2006/relationships" name="Debt Obligation (Detail)" sheetId="51" state="visible" r:id="rId51"/>
    <sheet xmlns:r="http://schemas.openxmlformats.org/officeDocument/2006/relationships" name="Debt Obligation (Parenthetical)" sheetId="52" state="visible" r:id="rId52"/>
    <sheet xmlns:r="http://schemas.openxmlformats.org/officeDocument/2006/relationships" name="Debt and Derivative Instrumen_3" sheetId="53" state="visible" r:id="rId53"/>
    <sheet xmlns:r="http://schemas.openxmlformats.org/officeDocument/2006/relationships" name="Debt and Derivative Instrumen_4" sheetId="54" state="visible" r:id="rId54"/>
    <sheet xmlns:r="http://schemas.openxmlformats.org/officeDocument/2006/relationships" name="Summary of Derivative Instrumen" sheetId="55" state="visible" r:id="rId55"/>
    <sheet xmlns:r="http://schemas.openxmlformats.org/officeDocument/2006/relationships" name="Summary of Derivative Instrum_2" sheetId="56" state="visible" r:id="rId56"/>
    <sheet xmlns:r="http://schemas.openxmlformats.org/officeDocument/2006/relationships" name="Summary of Fair Value of Deriva" sheetId="57" state="visible" r:id="rId57"/>
    <sheet xmlns:r="http://schemas.openxmlformats.org/officeDocument/2006/relationships" name="Summary of Pre-tax Impact of De" sheetId="58" state="visible" r:id="rId58"/>
    <sheet xmlns:r="http://schemas.openxmlformats.org/officeDocument/2006/relationships" name="Segment Information - Additiona" sheetId="59" state="visible" r:id="rId59"/>
    <sheet xmlns:r="http://schemas.openxmlformats.org/officeDocument/2006/relationships" name="Summary of Segment Information " sheetId="60" state="visible" r:id="rId60"/>
    <sheet xmlns:r="http://schemas.openxmlformats.org/officeDocument/2006/relationships" name="Segment Information Geographic " sheetId="61" state="visible" r:id="rId61"/>
    <sheet xmlns:r="http://schemas.openxmlformats.org/officeDocument/2006/relationships" name="Segment Information Geographi_2" sheetId="62" state="visible" r:id="rId62"/>
    <sheet xmlns:r="http://schemas.openxmlformats.org/officeDocument/2006/relationships" name="Commitments and Contingencies -" sheetId="63" state="visible" r:id="rId63"/>
    <sheet xmlns:r="http://schemas.openxmlformats.org/officeDocument/2006/relationships" name="Shareholders' Equity - Addition" sheetId="64" state="visible" r:id="rId64"/>
    <sheet xmlns:r="http://schemas.openxmlformats.org/officeDocument/2006/relationships" name="Shareholders' Equity - Summary " sheetId="65" state="visible" r:id="rId65"/>
    <sheet xmlns:r="http://schemas.openxmlformats.org/officeDocument/2006/relationships" name="Shareholders' Equity - Summar_2" sheetId="66" state="visible" r:id="rId66"/>
    <sheet xmlns:r="http://schemas.openxmlformats.org/officeDocument/2006/relationships" name="Shareholders' Equity - Summar_3" sheetId="67" state="visible" r:id="rId67"/>
    <sheet xmlns:r="http://schemas.openxmlformats.org/officeDocument/2006/relationships" name="Shareholders' Equity - Summar_4" sheetId="68" state="visible" r:id="rId68"/>
    <sheet xmlns:r="http://schemas.openxmlformats.org/officeDocument/2006/relationships" name="Share-Based Compensation - Addi" sheetId="69" state="visible" r:id="rId69"/>
    <sheet xmlns:r="http://schemas.openxmlformats.org/officeDocument/2006/relationships" name="Reconciliation of Numerator and"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3" customWidth="1" min="2" max="2"/>
  </cols>
  <sheetData>
    <row r="1">
      <c r="A1" s="1" t="inlineStr">
        <is>
          <t>Document and Entity Information</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3</t>
        </is>
      </c>
    </row>
    <row r="7">
      <c r="A7" s="4" t="inlineStr">
        <is>
          <t>Entity Registrant Name</t>
        </is>
      </c>
      <c r="B7" s="4" t="inlineStr">
        <is>
          <t>Textainer Group Holdings Limited</t>
        </is>
      </c>
    </row>
    <row r="8">
      <c r="A8" s="4" t="inlineStr">
        <is>
          <t>Entity Central Index Key</t>
        </is>
      </c>
      <c r="B8" s="4" t="inlineStr">
        <is>
          <t>0001413159</t>
        </is>
      </c>
    </row>
    <row r="9">
      <c r="A9" s="4" t="inlineStr">
        <is>
          <t>Current Fiscal Year End Date</t>
        </is>
      </c>
      <c r="B9" s="4" t="inlineStr">
        <is>
          <t>--12-31</t>
        </is>
      </c>
    </row>
    <row r="10">
      <c r="A10" s="4" t="inlineStr">
        <is>
          <t>Entity File Number</t>
        </is>
      </c>
      <c r="B10" s="4" t="inlineStr">
        <is>
          <t>001-33725</t>
        </is>
      </c>
    </row>
    <row r="11">
      <c r="A11" s="4" t="inlineStr">
        <is>
          <t>Entity Address, Address Line One</t>
        </is>
      </c>
      <c r="B11" s="4" t="inlineStr">
        <is>
          <t>Century House</t>
        </is>
      </c>
    </row>
    <row r="12">
      <c r="A12" s="4" t="inlineStr">
        <is>
          <t>Entity Address, Address Line Two</t>
        </is>
      </c>
      <c r="B12" s="4" t="inlineStr">
        <is>
          <t>16 Par-La-Ville Road</t>
        </is>
      </c>
    </row>
    <row r="13">
      <c r="A13" s="4" t="inlineStr">
        <is>
          <t>Entity Address, City or Town</t>
        </is>
      </c>
      <c r="B13" s="4" t="inlineStr">
        <is>
          <t>Hamilton</t>
        </is>
      </c>
    </row>
    <row r="14">
      <c r="A14" s="4" t="inlineStr">
        <is>
          <t>Entity Address, Postal Zip Code</t>
        </is>
      </c>
      <c r="B14" s="4" t="inlineStr">
        <is>
          <t>HM 08</t>
        </is>
      </c>
    </row>
    <row r="15">
      <c r="A15" s="4" t="inlineStr">
        <is>
          <t>Entity Address, Country</t>
        </is>
      </c>
      <c r="B15"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9 Months Ended</t>
        </is>
      </c>
    </row>
    <row r="2">
      <c r="B2" s="2" t="inlineStr">
        <is>
          <t>Sep. 30, 2023</t>
        </is>
      </c>
    </row>
    <row r="3">
      <c r="A3" s="3" t="inlineStr">
        <is>
          <t>Revenue from Contract with Customer [Abstract]</t>
        </is>
      </c>
      <c r="B3" s="4" t="inlineStr">
        <is>
          <t xml:space="preserve"> </t>
        </is>
      </c>
    </row>
    <row r="4">
      <c r="A4" s="4" t="inlineStr">
        <is>
          <t>Managed Container Fleet</t>
        </is>
      </c>
      <c r="B4" s="4" t="inlineStr">
        <is>
          <t>(3) Managed Container Fleet Under the Company’s management agreements for managed container fleet, the Company is responsible for providing the leasing services to the customers and responsible for directing and integrating third-party vendors to fulfill its performance obligations. Therefore, it was determined that the management agreements with these Container Investors are deemed to convey to the Company the right to control the use of the managed containers and are therefore accounted for as a lease. Lease rental income and expenses from the managed fleet owned by Container Investors are reported on a gross basis. Lease rental income from managed fleet represents rental charges billed to the ultimate lessees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Distribution expense to managed fleet container investors represents direct container expenses of the managed containers and the amounts distributed to the Container Investors, reduced by associated lease management fees earned and retained by the Company. The Company is deemed to own certain of the managed containers purchased by the Company on behalf of Container Investors, notwithstanding the contractual management relationship which the Company has with the Container Investors. Accordingly, such managed containers are included in “containers, net” in the Company’s condensed consolidated balance sheets as of September 30, 2023 and December 31, 2022. The purchase consideration paid by the Container Investors for such containers is reported as a deemed financial liability of the Company. As of September 30, 2023 and December 31, 2022, the Company’s container leaseback financial liability to the Container Investors amounted to $ 14,212 , and $ 14,841 , respectively, which were reported as “other liabilities” in the condensed consolidated balance sheets. The Company’s container leasing equipment includes such managed containers in the condensed consolidated balance sheets as of September 30, 2023 and December 31, 2022, which consisted of the following:
September 30, 2023 December 31, 2022
Cost Accumulated Net Book Cost Accumulated Net Book
Containers - owned fleet $ 6,192,062 $ ( 2,134,183 ) $ 4,057,879 $ 6,378,374 $ ( 2,027,743 ) $ 4,350,631
Containers - managed fleet 16,401 ( 2,651 ) 13,750 16,417 ( 1,924 ) 14,493
Total containers $ 6,208,463 $ ( 2,136,834 ) $ 4,071,629 $ 6,394,791 $ ( 2,029,667 ) $ 4,365,124 Income from the managed fleet, including management fees earned from acquisition fees and sales commissions during the three and nine months ended September 30, 2023 and 2022 were as follows:
Three Months Ended September 30, Nine Months Ended September 30,
2023 2022 2023 2022
Lease rental income - managed fleet $ 10,405 $ 12,322 $ 32,208 $ 37,641
Less: distribution expense to managed fleet container ( 9,214 ) ( 10,952 ) ( 28,646 ) ( 33,427 )
Less: depreciation and interest expense on managed ( 450 ) ( 462 ) ( 1,340 ) ( 1,373 )
741 908 2,222 2,841
Management fees from non-leasing services 520 710 1,974 1,915
Total $ 1,261 $ 1,618 $ 4,196 $ 4,756 The following table provides a reconciliation of the balance sheet accounts from the managed fleet to the total amount as of September 30, 2023 and December 31, 2022 in the condensed consolidated balance sheets (also, see Note 4 “Transactions with Affiliates and Container Investors”):
September 30, 2023 December 31, 2022
Accounts receivable, net - owned fleet $ 103,645 $ 107,457
Accounts receivable, net - managed fleet 6,795 7,348
Total accounts receivable, net $ 110,440 $ 114,805
Prepaid expenses and other current assets - owned fleet $ 7,969 $ 16,614
Prepaid expenses and other current assets - managed fleet 414 89
Total prepaid expenses and other current assets $ 8,383 $ 16,703
Accounts payable and accrued expenses - owned fleet $ 23,536 $ 22,868
Accounts payable and accrued expenses - managed fleet 847 1,292
Total accounts payable and accrued expenses $ 24,383 $ 24,160
Container contracts payable - owned fleet $ 1,522 $ 6,648
Total container contracts payable $ 1,522 $ 6,648 For further discussion on the Company’s managed container fleet, please refer to Item 18, “Financial Statements – Note 2” in our 2022 Form 20-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with Affiliates and Container Investors</t>
        </is>
      </c>
      <c r="B4" s="4" t="inlineStr">
        <is>
          <t xml:space="preserve">(4) Transactions with Affiliates and Container Investors Due from affiliates, net of $ 3,130 and $ 2,758 , as of September 30, 2023 and December 31, 2022, respectively, represents lease rentals on tank containers collected on behalf of and payable to the Company from the Company’s tank container manager, net of direct container expenses and management fees. See Note 3 “Managed Fleet” for further detail on management fees earned from the Company’s managed fleet. There were no due to affiliated Container Investors as of September 30, 2023 and December 31, 2022. The following table provides a summary of due to container investors, net at September 30, 2023 and December 31, 2022:
September 30, 2023 December 31, 2022
Accounts receivable, net - managed fleet $ 6,795 $ 7,348
Prepaid expenses and other current assets - managed fleet 414 89
Accounts payable and accrued expenses - managed fleet ( 847 ) ( 1,292 )
6,362 6,145
Distributions due to container investors on lease rentals collected, net of 7,556 9,987
Due to container investors, net $ 13,918 $ 16,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a) Lessor The Company’s lease rental income for the three and nine months ended September 30, 2023 and 2022 were as follows:
Three Months Ended September 30,
2023 2022
Owned Managed Total Owned Managed Total
Lease rental income - operating leases $ 139,373 $ 10,043 $ 149,416 $ 149,729 $ 11,801 $ 161,530
Interest income on net investment in finance leases 26,295 — 26,295 26,842 — 26,842
Interest income on container leaseback financing 13,238 — 13,238 12,216 — 12,216
Variable lease revenue 3,186 362 3,548 4,043 521 4,564
Total lease rental income $ 182,092 $ 10,405 $ 192,497 $ 192,830 $ 12,322 $ 205,152
Nine Months Ended September 30,
2023 2022
Owned Managed Total Owned Managed Total
Lease rental income - operating leases $ 420,501 $ 30,574 $ 451,075 $ 448,053 $ 36,502 $ 484,555
Interest income on net investment in finance leases 78,807 — 78,807 81,402 — 81,402
Interest income on container leaseback financing 36,903 — 36,903 29,968 — 29,968
Variable lease revenue 11,142 1,634 12,776 10,038 1,139 11,177
Total lease rental income $ 547,353 $ 32,208 $ 579,561 $ 569,461 $ 37,641 $ 607,102 Variable lease revenue includes other charges set forth in the leases, such as handling fees, pick-up and drop-off charges and charges for damage protection plan. For finance leases, the net selling gain (loss) recognized at lease commencement, representing the difference between the estimated fair value of containers placed on these leases and their net book value, in the amount of $( 6 ) and $ 168 for the three months ended September 30, 2023 and 2022, respectively, and $( 131 ) and $ 1,340 for the nine months ended September 30, 2023 and 2022, respectively, were included in “gain on sale of owned fleet containers, net” in the condensed consolidated statements of operations. Net Investment in Finance Leases The following table represents the components of the net investment in finance leases as of September 30, 2023 and December 31, 2022:
September 30, 2023 December 31, 2022
Future minimum lease payments receivable $ 2,380,340 $ 2,487,365
Residual value of containers 46,960 47,686
Less: unearned income ( 664,574 ) ( 713,736 )
Net investment in finance leases (1) 1,762,726 1,821,315
Less: Allowance for credit losses ( 843 ) ( 1,279 )
Net investment in finance leases, net (2) $ 1,761,883 $ 1,820,036
Amounts due within one year 132,824 130,913
Amounts due beyond one year 1,629,059 1,689,123
Net investment in finance leases, net $ 1,761,883 $ 1,820,036 (1) One major customer represented 82.2 % and 80.8 % of the Company’s finance leases portfolio as of September 30, 2023 and December 31, 2022, respectively. No other customer represented more than 10% of the Company’s finance leases portfolio in each of those periods. (2) As of September 30, 2023 and December 31, 2022, the fair value of net investment in finance leases (including the short-term balance) was approximately $ 1,533,656 and $ 1,659,155 , respectively, and was measured using Level 2 inputs. Container Leaseback Financing Receivable The Company’s container leaseback financing receivable pertains to containers purchased that were leased back to the seller-lessees through a sales-type leaseback arrangement that are accounted for as financing transactions. The following table represents the components of the container leaseback financing receivable as of September 30, 2023 and December 31, 2022:
September 30, 2023 December 31, 2022
Future minimum payments receivable $ 1,266,662 $ 1,179,515
Less: unearned income ( 388,724 ) ( 354,769 )
Container leaseback financing receivable (1) 877,938 824,746
Less: Allowance for credit losses ( 50 ) ( 114 )
Container leaseback financing receivable, net (2) $ 877,888 $ 824,632
Amounts due within one year 57,812 53,652
Amounts due beyond one year 820,076 770,980
Container leaseback financing receivable, net $ 877,888 $ 824,632 (1) One major customer represented 98.5 % and 97.4 % of the Company’s container leaseback financing receivable portfolio as of September 30, 2023 and December 31, 2022, respectively. (2) As of September 30, 2023 and December 31, 2022, the fair value of container leaseback financing receivable (including the short-term balance) was approximately $ 743,676 and $ 732,951 , respectively, and was measured using Level 2 inputs. (b) Lessee Right-of-use (“ROU”) lease assets and lease liabilities are recognized for the Company’s office space leases at the commencement date based on the present value of lease payments over the lease term. As of September 30, 2023 and December 31, 2022, ROU operating lease assets amounted to $ 5,999 and $ 7,299 , respectively, which were reported in “other assets” in the condensed consolidated balance sheets. As of September 30, 2023 and December 31, 2022, total lease liabilities amounted to $ 7,572 and $ 9,112 , respectively, which were reported in “other liabilities” in the condensed consolidated balance sheets. Operating lease expense amounted to $ 590 and $ 576 for the three months ended September 30, 2023 and 2022, respectively, and $ 1,764 and $ 1,726 for the nine months ended September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Credit Losses</t>
        </is>
      </c>
      <c r="B4" s="4" t="inlineStr">
        <is>
          <t xml:space="preserve">(6) Allowance for Credit Losses The Company’s allowance for credit losses is estimated based on historical losses from lessee defaults, current economic conditions, reasonable and supportable forecasts and ongoing review of the credit worthiness, but not limited to, each lessee’s payment history, lessee credit ratings, management’s current assessment of each lessee’s financial condition and the recoverability. Accounts Receivable The allowance for credit losses included in accounts receivable, net, amounted to $ 1,472 and $ 1,582 as of September 30, 2023 and December 31, 2022, respectively. As of September 30, 2023 and December 31, 2022, the allowance for credit losses related to the billed amounts under the container leaseback financing receivable and finance leases were included in accounts receivable, net, amounted to $ 563 and $ 586 , respectively. Net Investment in Finance Leases and Container Leaseback Financing Receivable The allowance for credit losses related to unbilled amounts under finance leases and included in net investment in finance leases, net, amounted to $ 843 and $ 1,279 as of September 30, 2023 and December 31, 2022, respectively. The allowance for credit losses related to unbilled amounts under the financing arrangements and included in container leaseback financing receivable, net, amounted to $ 50 and $ 114 as of September 30, 2023 and December 31, 2022, respectively. As of September 30, 2023, the Company’s net investment in finance leases and container leaseback financing receivable are primarily comprised of the largest shipping lines under “Tier 1” risk rating which represented 89.5 % and 98.5 %, respectively, of the Company’s portfolio (For further discussion on the description of the Company’s internal risk ratings, please refer to Item 18, “Financial Statements – Note 1” in our 2022 Form 20-F). The following table presents the net investment in finance leases and container leaseback financing receivable by internal credit rating category and year of origination as of September 30, 2023:
Nine Months Ended September 30, 2023 2022 2021 2020 2019 Prior Total
Tier 1 $ 38,945 $ 92,916 $ 776,526 $ 541,788 $ 92,750 $ 34,748 $ 1,577,673
Tier 2 572 23,367 69,890 29,667 26,509 13,907 163,912
Tier 3 1,948 7,367 5,417 1,440 4,899 70 21,141
Net investment in finance $ 41,465 $ 123,650 $ 851,833 $ 572,895 $ 124,158 $ 48,725 $ 1,762,726
Tier 1 $ 93,581 $ 488,238 $ 11,000 $ 96,100 $ 176,127 $ — $ 865,046
Tier 2 — — 3,079 — 9,813 — 12,892
Container leaseback financing $ 93,581 $ 488,238 $ 14,079 $ 96,100 $ 185,940 $ — $ 877,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Company’s effective income tax rates were 2.2 % for both the three months ended September 30, 2023 and 2022, respectively, and 2.3 % and 2.2 % for the nine months ended September 30, 2023 and 2022, respectively. The Company has computed its provision for income taxes based on the estimated annual effective income tax rate and is affected by recurring items, such as tax rates in foreign jurisdictions and the relative amounts of income the Company earns in those jurisdictions. It is also affected by the changes in discrete items that may occur in any give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Sep. 30, 2023</t>
        </is>
      </c>
    </row>
    <row r="3">
      <c r="A3" s="3" t="inlineStr">
        <is>
          <t>Debt Disclosure [Abstract]</t>
        </is>
      </c>
      <c r="B3" s="4" t="inlineStr">
        <is>
          <t xml:space="preserve"> </t>
        </is>
      </c>
    </row>
    <row r="4">
      <c r="A4" s="4" t="inlineStr">
        <is>
          <t>Debt and Derivative Instruments</t>
        </is>
      </c>
      <c r="B4" s="4" t="inlineStr">
        <is>
          <t>(8) Debt and Derivative Instruments Debt The following represents the Company’s debt obligations as of September 30, 2023 and December 31, 2022:
Secured Debt Facilities, Revolving Credit Facilities, Term Loan and Bonds Payable September 30, 2023 December 31, 2022
Outstanding Average Interest Outstanding Average Interest Final Maturity
TL Revolving Credit Facility $ 1,322,858 6.78 % $ 1,367,858 5.78 % August 2027
TL 2019 Term Loan 118,567 3.50 % 127,293 3.50 % December 2026
TL 2021-1 Term loan 56,101 2.65 % 60,314 2.65 % February 2028
TL 2021-2 Term Loan 181,098 2.90 % 192,202 2.90 % October 2028
TMCL II Secured Debt Facility (1) 1,180,491 7.00 % 1,239,440 6.00 % November 2028
TMCL VII 2020-1 Bonds 294,076 3.06 % 332,413 3.06 % August 2045
TMCL VII 2020-2 Bonds 431,865 2.26 % 476,279 2.26 % September 2045
TMCL VII 2020-3 Bonds 160,667 2.15 % 175,750 2.15 % September 2045
TMCL VII 2021-1 Bonds 434,983 1.72 % 467,881 1.72 % February 2046
TMCL VII 2021-2 Bonds 525,301 2.27 % 564,373 2.27 % April 2046
TMCL VII 2021-3 Bonds 500,000 1.98 % 536,000 1.98 % August 2046
Total debt obligations (2) $ 5,206,007 $ 5,539,803
Unamortized debt premiums and discounts $ ( 27,935 ) $ ( 34,884 )
Debt, net of unamortized costs $ 5,178,071 $ 5,504,919
Debt, net of unamortized costs - current $ 389,570 $ 377,898
Debt, net of unamortized costs - non-current $ 4,788,501 $ 5,127,021 (1) Final maturity of the TMCL II Secured Debt Facility is based on the assumption that the facility will not be extended on its associated conversion date. (2) The fair value of total debt based on the borrowing rates available to the Company was approximately $ 4,770,107 and $ 5,107,874 at September 30, 2023 and December 31, 2022, respectively, and was measured using Level 2 inputs. The Company hedges the risks associated with fluctuations in interest rates on a portion of its floating-rate debt by entering into interest rate swap agreements that convert a portion of its floating-rate debt to a fixed rate basis, thereby reducing the impact of interest rate changes on future interest expense. The following table summarizes the Company’s outstanding fixed-rate and floating-rate debt as of September 30, 2023:
Balance Outstanding Contractual Weighted Average Interest Rate
Excluding impact of derivative instruments:
Fixed-rate debt $ 2,702,658 2.31 %
Floating-rate debt 2,503,349 6.88 %
Including impact of derivative instruments:
Fixed-rate debt 2,702,658 2.31 %
Hedged floating-rate debt 2,088,369 3.28 %
Total fixed and hedged debt 4,791,027 2.73 %
Unhedged floating-rate debt 414,980 6.82 %
Total $ 5,206,007 3.06 % The Company’s debt facilities are secured by specific pools of containers and related assets owned by the Company. The Company’s debt agreements contain various restrictive financial and other covenants related to leverage, interest coverage, fixed charge coverage, container sales proceeds ratio, net income and debt levels and consolidated tangible net worth, including limitations on certain liens, indebtedness and investments. TL’s revolving credit facility and term loans also contain limitations on loan and dividend payments to TGH. The Company was in full compliance with these restrictive covenants at September 30, 2023. As of September 30, 2023, the Company’s total commitment and outstanding borrowing, excluding unamortized debt costs, for the debt facilities amounted to $ 6,102,658 and $ 5,206,007 , respectively. The Company’s debt facilities also contain borrowing base minimums that limit borrowing capacity. As of September 30, 2023, the borrowing availability under the Company’s debt facilities was $ 375,929 , assuming no additional contributions of assets. For further discussion on the Company’s debt instruments, please refer to Item 18, “Financial Statements – Note 7” in our 2022 Form 20-F. Derivative Instruments and Hedging Activities The Company has entered into several derivative agreements with several banks to reduce the impact of changes in interest rates associated with its variable rate debt. Interest rate swap agreements involve payments by the Company to counterparties at fixed rate interest payments in return for receipts based on floating-rate amounts. The Company has also utilized forward starting interest rate swap agreements to reduce the impact of interest rate changes on anticipated future debt issuances. The Company has also utilized interest rate cap agreements, which place a ceiling on the Company’s exposure to rising interest rates, to manage interest rate risk exposure. The Company has utilized the income approach to measure at each balance sheet date the fair value of its derivative instruments on a recurring basis using observable (Level 2) market inputs. The Company presents the fair value of derivative instruments, which are inclusive of counterparty risk, on a gross basis as separate line items on the condensed consolidated balance sheets. The Company monitors its counterparties’ credit ratings on an on-going basis and does not anticipate any non-performance by the counterparties as they are highly rated financial institutions. As of September 30, 2023 and December 31, 2022, all of the Company’s interest rate swap agreements were designated for hedge accounting purposes. The change in fair value of derivative instruments that are designated as cash flow hedge for accounting purposes are initially reported in the condensed consolidated balance sheets as a component of “accumulated other comprehensive income” and reclassified to earnings in “interest expense, net” when realized. The following table summarizes the Company’s derivative instruments as of September 30, 2023:
Notional
Derivative instruments amount
Interest rate swap contracts with several banks that were indexed to daily SOFR, with fixed rates between 0.12 % and 3.84 % per annum, amortizing notional amounts, with termination dates through December 31, 2033 (1) $ 2,088,369 (1) Excludes the Company’s interest rate swap contract with an effective date in a future period (“forward starting interest rate swap”). In February 2022, the Company entered into a forward starting interest rate swap with a bank that was indexed to daily SOFR and with an initial notional amount of $ 100,000 . The Company pays a fixed rate at 1.96 % and with an effective date of February 28, 2024 and termination date of February 28 , 2034 . The following table summarizes the fair value of derivative instruments on the consolidated balance sheet as of September 30, 2023:
Fair Values of Derivative Instruments
Assets (liabilities), net
Balance at December 31, 2022 $ 149,244
Change in derivative instruments designated as cash flow hedges 82,459
Reclassification of realized gain on derivative instruments ( 54,452 )
Balance at September 30, 2023 $ 177,251 Over the next twelve months, the Company expects to reclassify an estimated net gain of $ 70,942 related to the designated interest rate swap agreements from “accumulated other comprehensive income (loss)” in the condensed consolidated statements of shareholders’ equity to “interest expense” in the condensed consolidated statements of operations. The following table summarizes the pre-tax impact of derivative instruments on the condensed consolidated statements of operations during the three and nine months ended September 30, 2023 and 2022:
Three Months Ended September 30, Nine Months Ended September 30,
Derivative instruments Financial Statement Line Item 2023 2022 2023 2022
Designated Other comprehensive income $ 50,220 $ 54,227 $ 82,459 $ 143,327
Designated Interest income $ 19,488 $ 5,061 $ 54,452 $ 766 For further discussion on the Company’s derivative instruments, please refer to Item 18, “Financial Statements – Note 8” in our 2022 Form 20-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9) Segment Information The Company operates in three reportable segments: Container Ownership, Container Management and Container Resale. The following tables show segment information for the three and nine months ended September 30, 2023 and 2022:
Container Container Container
Three Months Ended September 30, 2023 Ownership Management Resale Other Eliminations Totals
Total lease rental income $ 181,145 $ 10,600 $ — $ — $ 752 $ 192,497
Management fees - non-leasing from $ — $ 46 $ 474 $ — $ — $ 520
Inter-segment management fees $ — $ 14,788 $ 2,600 $ — $ ( 17,388 ) $ —
Trading container margin $ — $ — $ 306 $ — $ — $ 306
Gain on sale of owned fleet containers, net $ 5,197 $ — $ — $ — $ — $ 5,197
Depreciation $ 75,158 $ 372 $ — $ — $ ( 1,844 ) $ 73,686
Container lessee default recovery, net $ 1,108 $ — $ — $ — $ — $ 1,108
Interest expense $ 43,545 $ 206 $ — $ — $ — $ 43,751
Segment income (loss) before income taxes $ 43,137 $ 5,259 $ 2,448 $ ( 2,589 ) $ 2,514 $ 50,769
Income tax (expense) benefit $ ( 1,477 ) $ 353 $ — $ — $ — $ ( 1,124 )
Total assets $ 7,261,279 $ 178,118 $ 6,185 $ 4,779 $ ( 143,870 ) $ 7,306,491
Purchase of containers $ 27,948 $ — $ — $ — $ — $ 27,948
Payments on container leaseback financing $ — $ — $ — $ — $ — $ —
Container Container Container
Nine Months Ended September 30, 2023 Ownership Management Resale Other Eliminations Totals
Total lease rental income $ 544,521 $ 32,832 $ — $ — $ 2,208 $ 579,561
Management fees - non-leasing from $ — $ 143 $ 1,831 $ — $ — $ 1,974
Inter-segment management fees $ — $ 45,708 $ 9,838 $ — $ ( 55,546 ) $ —
Trading container margin $ — $ — $ 350 $ — $ — $ 350
Gain on sale of owned fleet containers, net $ 22,448 $ — $ — $ — $ — $ 22,448
Depreciation $ 220,460 $ 1,172 $ — $ — $ ( 5,581 ) $ 216,051
Container lessee default recovery, net $ 1,057 $ — $ — $ — $ — $ 1,057
Interest expense $ 127,410 $ 609 $ — $ — $ — $ 128,019
Segment income (loss) before income taxes $ 140,846 $ 18,297 $ 9,600 $ ( 6,411 ) $ 6,155 $ 168,487
Income tax (expense) benefit $ ( 5,148 ) $ 1,202 $ — $ — $ — $ ( 3,946 )
Total assets $ 7,261,279 $ 178,118 $ 6,185 $ 4,779 $ ( 143,870 ) $ 7,306,491
Purchase of containers $ 66,386 $ - $ — $ — $ — $ 66,386
Payments on container leaseback financing $ 96,005 $ — $ — $ — $ — $ 96,005
Container Container Container
Three Months Ended September 30, 2022 Ownership Management Resale Other Eliminations Totals
Total lease rental income $ 191,926 $ 12,503 $ — $ — $ 723 $ 205,152
Management fees - non-leasing from external $ — $ 53 $ 657 $ — $ — $ 710
Inter-segment management fees $ — $ 16,875 $ 4,576 $ — $ ( 21,451 ) $ —
Trading container margin $ — $ — $ 457 $ — $ — $ 457
Gain on sale of owned fleet containers, net $ 22,788 $ — $ — $ — $ — $ 22,788
Depreciation and amortization $ 74,711 $ 432 $ — $ — $ ( 1,905 ) $ 73,238
Container lessee default expense, net $ 963 $ — $ — $ — $ — $ 963
Interest expense $ 41,027 $ 215 $ — $ — $ — $ 41,242
Unrealized loss on financial instruments, net $ — $ 204 $ — $ — $ — $ 204
Segment income (loss) before income tax $ 68,899 $ 8,357 $ 4,873 $ ( 1,164 ) $ 2,249 $ 83,214
Income tax (expense) benefit $ ( 1,930 ) $ 84 $ — $ — $ — $ ( 1,846 )
Total assets $ 7,731,085 $ 171,010 $ 10,364 $ 10,553 $ ( 125,977 ) $ 7,797,035
Purchase of containers and fixed assets $ 55,191 $ 378 $ — $ — $ — $ 55,569
Payments on container leaseback financing $ — $ — $ — $ — $ — $ —
Container Container Container
Nine Months Ended September 30, 2022 Ownership Management Resale Other Eliminations Totals
Total lease rental income $ 566,994 $ 38,105 $ — $ — $ 2,003 $ 607,102
Management fees - non-leasing from external $ — $ 172 $ 1,743 $ — $ — $ 1,915
Inter-segment management fees $ — $ 59,932 $ 10,586 $ — $ ( 70,518 ) $ -
Trading container margin $ — $ — $ 1,766 $ — $ — $ 1,766
Gain on sale of owned fleet containers, net $ 61,718 $ — $ — $ — $ 196 $ 61,914
Depreciation and amortization $ 223,173 $ 1,237 $ — $ — $ ( 5,722 ) $ 218,688
Container lessee default expense, net $ 1,518 $ — $ — $ — $ — $ 1,518
Interest expense $ 113,506 $ 638 $ — $ — $ — $ 114,144
Unrealized loss on financial instruments, net $ — $ 326 $ — $ — $ — $ 326
Segment income (loss) before income tax $ 208,861 $ 33,220 $ 11,729 $ ( 4,210 ) $ ( 1,467 ) $ 248,133
Income tax (expense) benefit $ ( 5,541 ) $ 9 $ — $ — $ — $ ( 5,532 )
Total assets $ 7,731,085 $ 171,010 $ 10,364 $ 10,553 $ ( 125,977 ) $ 7,797,035
Purchase of containers and fixed assets $ 248,143 $ 2,497 $ — $ — $ — $ 250,640
Payments on container leaseback financing $ 533,867 $ — $ — $ — $ — $ 533,867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Container Resale segments and the Container Ownership segment. Geographic Segment Information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three and nine months ended September 30, 2023 and 2022 based on customers’ and Container Investors’ primary domicile, respectively:
Three Months Ended September 30, Nine Months Ended September 30,
2023 2022 2023 2022
Total lease rental income:
Europe $ 93,489 $ 94,443 $ 279,723 $ 283,378
Asia 90,289 102,207 273,426 297,470
North / South America 8,520 8,481 25,757 25,756
Bermuda — — — —
All other international 199 21 655 498
$ 192,497 $ 205,152 $ 579,561 $ 607,102
Management fees, non-leasing:
Europe $ 290 $ 383 $ 1,139 $ 998
Bermuda 211 300 761 854
North / South America 12 20 52 37
Asia — — — —
All other international 7 7 22 26
$ 520 $ 710 $ 1,974 $ 1,915 The following table represents the geographic allocation of trading container sales proceeds and gain on sale of owned fleet containers, net during the three and nine months ended September 30, 2023 and 2022 based on the location of sale:
Three Months Ended September 30, Nine Months Ended September 30,
2023 2022 2023 2022
Trading container sales proceeds:
North / South America $ 2,909 $ 2,901 $ 8,231 $ 8,525
Asia 1,139 2,602 3,986 8,574
Europe 276 288 922 1,702
Bermuda — — — —
All other international — — — —
$ 4,324 $ 5,791 $ 13,139 $ 18,801
Gain on sale of owned fleet containers, net:
Asia $ 3,294 $ 15,623 $ 13,866 $ 40,450
North / South America 1,174 5,241 6,372 11,942
Europe 729 1,924 2,210 9,522
Bermuda — — — —
All other international — — — —
$ 5,197 $ 22,788 $ 22,448 $ 61,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a) Restricted Cash Restricted interest-bearing cash accounts were established by the Company as additional collateral for outstanding borrowings under certain of the Company’s debt facilities. The total balance of these restricted cash accounts was $ 90,033 and $ 102,591 as of September 30, 2023 and December 31, 2022, respectively. (b) Container Commitments At September 30, 2023, the Company had no commitments to purchase containers to be delivered subsequent to September 30, 2023. (c) Legal Proceedings The Company is the subject of, or party to, pending or threatened legal proceedings arising in the ordinary course of its business. Based upon information presently available, the Company does not expect any liability arising from these matters to have a material effect on the Company’s consolidated financial condition, results of operations or cash flows. (d) Distribution Expense to Managed Fleet Container Investors The amounts distributed to the Container Investors are variable payments based upon the net operating income for each managed container (see Note 3 “Managed Container Fleet”). There are no future minimum lease payment obligations under the Company’s management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11) Shareholders’ Equity Share Repurchase Program In 2019, the Company’s board of directors approved a share repurchase program to repurchase up to $ 25,000 of the Company’s common shares, the board of directors approved an aggregate increase of $ 425,000 from 2020 to 2022 , and in 2023 the program was further increased by $ 100,000 . Under the program, the Company may purchase its common shares from time to time in the open market, in privately negotiated transactions or such other manner as will comply with applicable laws and regulations. The authorization does not obligate the Company to acquire a specific number of shares during any period, but it may be modified, suspended, or terminated at any time at the discretion of the Company’s board of directors. During the nine months ended September 30, 2023, the Company repurchased 3,411,296 shares at an average price of $ 36.40 for a total amount of $ 124,160 , including commissions paid. During the nine months ended September 30, 2022, the Company repurchased 4,093,505 shares at an average price of $ 32.68 for a total amount of $ 133,775 , including commissions paid. The Company has suspended its share repurchase program and no share repurchases will be made during the pendency of the proposed Merger. Preferred Shares The following table summarizes the Company’s preferred share issuances (the “Series”):
Preferred Share Offering Date of Issuance Number of Depositary Shares Issued and Outstanding (1) Liquidation Preference Underwriting Discounts Net Proceeds
7.00 % Series A fixed-to-floating rate cumulative redeemable perpetual preferred shares (“Series A”) (2) April 2021 6,000,000 $ 150,000 $ 5,292 $ 144,708
6.25 % Series B fixed rate cumulative redeemable perpetual preferred shares (“Series B”) (3) August 2021 6,000,000 150,000 5,128 144,872
Total 12,000,000 $ 300,000 $ 10,420 $ 289,580 (1) Each depositary share representing a 1/1,000 th interest in a preferred share, $ 25,000 liquidation preference per share (equivalent to $ 25.00 per depositary share). (2) Series A have no maturity date and are redeemable from June 15, 2026 by the Company. (3) Series B have no maturity date and are redeemable from December 15, 2026 by the Company. Each Series of preferred shares may be redeemed at the Company’s option, at any time after approximately five years from original issuance, for cash at a redemption price of $ 25.00 per depositary share plus an amount equal to all accumulated and unpaid dividends, whether or not declared. The Company may also redeem each Series of preferred shares in the event of a Change of Control (as defined in the Certificate of Designations). If the Company does not elect to redeem the preferred shares in a Change of Control triggering event, holders of each Series of preferred shares may have the right to convert their preferred shares into common shares. There is no mandatory redemption of each Series of preferred shares or redemption at the option of the holders. Holders of the preferred shares do not have general voting rights. See Note 1 “Description of Business” on the Series A and Series B preferred shares in accordance with the Merger Agreement. Preferred Share Dividends Dividends on each Series of preferred shares accrue daily and are cumulative from and including the date of original issuance and are payable quarterly in arrears on the 15 th day of March, June, September and December of each year, when declared by the Company’s board of directors. Dividends accrue at the stated annual rate of the $ 25,000 liquidation preference. Each Series of preferred shares rank senior to the Company ’ s common shares with respect to dividend rights and rights upon the Company's liquidation, dissolution or winding up. The Company’s board of directors approved and declared the following quarterly preferred cash dividends during the three and nine months ended September 30, 2023 and 2022 on its issued and outstanding preferred shares:
Three Months Ended September 30, Nine Months Ended September 30,
2023 2022 2023 2022
Preferred Share Offering Aggregate Payment Per Depositary Share Payment (1) Aggregate Payment Per Depositary Share Payment (1) Aggregate Payment Per Depositary Share Payment (1) Aggregate Payment Per Depositary Share Payment (1)
Series A $ 2,625 $ 0.44 $ 2,625 $ 0.44 $ 7,875 $ 0.44 $ 7,875 $ 0.44
Series B $ 2,343 $ 0.39 $ 2,343 $ 0.39 $ 7,031 $ 0.39 $ 7,031 $ 0.39
Total $ 4,968 $ 4,968 $ 14,906 $ 14,906 (1) Rounded to the nearest whole cent. As of September 30, 2023, the Company had cumulative undeclared and unpaid preferred dividends of $ 854 . Common Share Dividends The Company’s board of directors approved and declared the following cash dividends paid during the three and nine months ended September 30, 2023 and 2022 on its issued and outstanding common shares:
Three Months Ended September 30, Nine Months Ended September 30,
2023 2022 2023 2022
Aggregate Payment Per Share Payment Aggregate Payment Per Share Payment Aggregate Payment Per Share Payment Aggregate Payment Per Share Payment
Common share dividends $ 12,212 $ 0.30 $ 11,420 $ 0.25 $ 37,610 $ 0.30 $ 35,278 $ 0.25 As of September 30, 2023, the Company had accrued dividends of $ 1,210 for unvested performance restricted share units with dividend equivalent rights, which are paid when the associated award vests at the end of the performan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12) Share-Based Compensation The Company recognizes share-based compensation expense for employee share options, time-based restricted share units (“RSU”) and performance-based restricted share units (“PSU”) based on the grant date fair value. The value of the portion of the award that is expected to vest is recognized as an expense over the employee's requisite service period, which is generally the vesting period of the award. For further discussion on the Company’s share-based compensation, please refer to Item 18, “Financial Statements – Note 11” in our 2022 Form 20-F. Share-based compensation expense of $ 2,386 and $ 6,936 was recorded during the three and nine months ended September 30, 2023, respectively, of which $ 2,282 and $ 6,636 was presented as a part of “general and administrative expenses”, and the remaining balance was presented as a part of “direct container expenses – owned fleet” during the respective periods in the Company’s consolidated statements of operations. Share-based compensation expense of $ 1,817 and $ 5,315 was recorded during the three and nine months ended September 30, 2022, respectively, of which $ 1,726 and $ 5,051 was presented as a part of “general and administrative expenses”, and the remaining balance was presented as a part of “direct container expenses – owned fleet” during the respective periods in the Company’s consolidated statements of operations. As of September 30, 2023, the total unrecognized share-based compensation expense related to non-vested share options and restricted awards was $ 9,022 which is currently expected to be recognized on a straight-line basis through October 2025. In accordance with the Merger Agreement, TGH’s non-vested restricted share units that are outstanding immediately prior to the closing of the proposed Merger will be converted into a contingent right to receive an amount in cash equal to the number of shares subject to such award, assuming attainment of the maximum level of performance, multiplied by the Per Share Merger Consideration, plus any unpaid cash in respect of dividends equivalent rights accrued prior to the Effective Time, which will become payable upon the earlier of the vesting date of the award and the twelve month anniversary of the proposed Merger closing date. In addition, each outstanding option to purchase common shares granted under the Company’s share plan immediately prior to the Effective Time (whether or not vested) (each, a “Company Option”) will automatically and without any required action on the part of the holder thereof, be cancelled and converted into the right to receive an amount in cash, without interest, equal to the product obtained by multiplying (x) the number of shares subject to such Company Option that is outstanding immediately prior to the Effective Time, by (y) the amount by which the Per Share Merger Consideration exceeds the per-share exercise price of the Company 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0999</v>
      </c>
      <c r="C3" s="5" t="n">
        <v>164818</v>
      </c>
    </row>
    <row r="4">
      <c r="A4" s="4" t="inlineStr">
        <is>
          <t>Marketable securities</t>
        </is>
      </c>
      <c r="B4" s="4" t="inlineStr">
        <is>
          <t xml:space="preserve"> </t>
        </is>
      </c>
      <c r="C4" s="6" t="n">
        <v>1411</v>
      </c>
    </row>
    <row r="5">
      <c r="A5" s="4" t="inlineStr">
        <is>
          <t>Accounts receivable, net of allowance of $1,472 and $1,582, respectively</t>
        </is>
      </c>
      <c r="B5" s="6" t="n">
        <v>110440</v>
      </c>
      <c r="C5" s="6" t="n">
        <v>114805</v>
      </c>
    </row>
    <row r="6">
      <c r="A6" s="4" t="inlineStr">
        <is>
          <t>Net investment in finance leases, net of allowance of $187 and $252, respectively</t>
        </is>
      </c>
      <c r="B6" s="6" t="n">
        <v>132824</v>
      </c>
      <c r="C6" s="6" t="n">
        <v>130913</v>
      </c>
    </row>
    <row r="7">
      <c r="A7" s="4" t="inlineStr">
        <is>
          <t>Container leaseback financing receivable, net of allowance of $43 and $62, respectively</t>
        </is>
      </c>
      <c r="B7" s="6" t="n">
        <v>57812</v>
      </c>
      <c r="C7" s="6" t="n">
        <v>53652</v>
      </c>
    </row>
    <row r="8">
      <c r="A8" s="4" t="inlineStr">
        <is>
          <t>Trading containers</t>
        </is>
      </c>
      <c r="B8" s="6" t="n">
        <v>4718</v>
      </c>
      <c r="C8" s="6" t="n">
        <v>4848</v>
      </c>
    </row>
    <row r="9">
      <c r="A9" s="4" t="inlineStr">
        <is>
          <t>Containers held for sale</t>
        </is>
      </c>
      <c r="B9" s="6" t="n">
        <v>37033</v>
      </c>
      <c r="C9" s="6" t="n">
        <v>31637</v>
      </c>
    </row>
    <row r="10">
      <c r="A10" s="4" t="inlineStr">
        <is>
          <t>Prepaid expenses and other current assets</t>
        </is>
      </c>
      <c r="B10" s="6" t="n">
        <v>8383</v>
      </c>
      <c r="C10" s="6" t="n">
        <v>16703</v>
      </c>
    </row>
    <row r="11">
      <c r="A11" s="4" t="inlineStr">
        <is>
          <t>Total current assets</t>
        </is>
      </c>
      <c r="B11" s="6" t="n">
        <v>495339</v>
      </c>
      <c r="C11" s="6" t="n">
        <v>521545</v>
      </c>
    </row>
    <row r="12">
      <c r="A12" s="4" t="inlineStr">
        <is>
          <t>Restricted cash</t>
        </is>
      </c>
      <c r="B12" s="6" t="n">
        <v>90033</v>
      </c>
      <c r="C12" s="6" t="n">
        <v>102591</v>
      </c>
    </row>
    <row r="13">
      <c r="A13" s="4" t="inlineStr">
        <is>
          <t>Containers, net of accumulated depreciation of $2,136,834 and $2,029,667, respectively</t>
        </is>
      </c>
      <c r="B13" s="6" t="n">
        <v>4071629</v>
      </c>
      <c r="C13" s="6" t="n">
        <v>4365124</v>
      </c>
    </row>
    <row r="14">
      <c r="A14" s="4" t="inlineStr">
        <is>
          <t>Net investment in finance leases, net of allowance of $656 and $1,027, respectively</t>
        </is>
      </c>
      <c r="B14" s="6" t="n">
        <v>1629059</v>
      </c>
      <c r="C14" s="6" t="n">
        <v>1689123</v>
      </c>
    </row>
    <row r="15">
      <c r="A15" s="4" t="inlineStr">
        <is>
          <t>Container leaseback financing receivable, net of allowance of $7 and $52, respectively</t>
        </is>
      </c>
      <c r="B15" s="6" t="n">
        <v>820076</v>
      </c>
      <c r="C15" s="6" t="n">
        <v>770980</v>
      </c>
    </row>
    <row r="16">
      <c r="A16" s="4" t="inlineStr">
        <is>
          <t>Derivative instruments</t>
        </is>
      </c>
      <c r="B16" s="6" t="n">
        <v>177251</v>
      </c>
      <c r="C16" s="6" t="n">
        <v>149244</v>
      </c>
    </row>
    <row r="17">
      <c r="A17" s="4" t="inlineStr">
        <is>
          <t>Deferred taxes</t>
        </is>
      </c>
      <c r="B17" s="6" t="n">
        <v>1161</v>
      </c>
      <c r="C17" s="6" t="n">
        <v>1135</v>
      </c>
    </row>
    <row r="18">
      <c r="A18" s="4" t="inlineStr">
        <is>
          <t>Other assets</t>
        </is>
      </c>
      <c r="B18" s="6" t="n">
        <v>21943</v>
      </c>
      <c r="C18" s="6" t="n">
        <v>13492</v>
      </c>
    </row>
    <row r="19">
      <c r="A19" s="4" t="inlineStr">
        <is>
          <t>Total assets</t>
        </is>
      </c>
      <c r="B19" s="6" t="n">
        <v>7306491</v>
      </c>
      <c r="C19" s="6" t="n">
        <v>7613234</v>
      </c>
    </row>
    <row r="20">
      <c r="A20" s="3" t="inlineStr">
        <is>
          <t>Current liabilities:</t>
        </is>
      </c>
      <c r="B20" s="4" t="inlineStr">
        <is>
          <t xml:space="preserve"> </t>
        </is>
      </c>
      <c r="C20" s="4" t="inlineStr">
        <is>
          <t xml:space="preserve"> </t>
        </is>
      </c>
    </row>
    <row r="21">
      <c r="A21" s="4" t="inlineStr">
        <is>
          <t>Accounts payable and accrued expenses</t>
        </is>
      </c>
      <c r="B21" s="6" t="n">
        <v>24383</v>
      </c>
      <c r="C21" s="6" t="n">
        <v>24160</v>
      </c>
    </row>
    <row r="22">
      <c r="A22" s="4" t="inlineStr">
        <is>
          <t>Container contracts payable</t>
        </is>
      </c>
      <c r="B22" s="6" t="n">
        <v>1522</v>
      </c>
      <c r="C22" s="6" t="n">
        <v>6648</v>
      </c>
    </row>
    <row r="23">
      <c r="A23" s="4" t="inlineStr">
        <is>
          <t>Other liabilities</t>
        </is>
      </c>
      <c r="B23" s="6" t="n">
        <v>5756</v>
      </c>
      <c r="C23" s="6" t="n">
        <v>5060</v>
      </c>
    </row>
    <row r="24">
      <c r="A24" s="4" t="inlineStr">
        <is>
          <t>Due to container investors, net</t>
        </is>
      </c>
      <c r="B24" s="6" t="n">
        <v>13918</v>
      </c>
      <c r="C24" s="6" t="n">
        <v>16132</v>
      </c>
    </row>
    <row r="25">
      <c r="A25" s="4" t="inlineStr">
        <is>
          <t>Debt, net of unamortized costs of $7,430 and $7,938, respectively</t>
        </is>
      </c>
      <c r="B25" s="6" t="n">
        <v>389570</v>
      </c>
      <c r="C25" s="6" t="n">
        <v>377898</v>
      </c>
    </row>
    <row r="26">
      <c r="A26" s="4" t="inlineStr">
        <is>
          <t>Total current liabilities</t>
        </is>
      </c>
      <c r="B26" s="6" t="n">
        <v>435149</v>
      </c>
      <c r="C26" s="6" t="n">
        <v>429898</v>
      </c>
    </row>
    <row r="27">
      <c r="A27" s="4" t="inlineStr">
        <is>
          <t>Debt, net of unamortized costs of $20,505 and $26,946, respectively</t>
        </is>
      </c>
      <c r="B27" s="6" t="n">
        <v>4788501</v>
      </c>
      <c r="C27" s="6" t="n">
        <v>5127021</v>
      </c>
    </row>
    <row r="28">
      <c r="A28" s="4" t="inlineStr">
        <is>
          <t>Income tax payable</t>
        </is>
      </c>
      <c r="B28" s="6" t="n">
        <v>14243</v>
      </c>
      <c r="C28" s="6" t="n">
        <v>13196</v>
      </c>
    </row>
    <row r="29">
      <c r="A29" s="4" t="inlineStr">
        <is>
          <t>Deferred taxes</t>
        </is>
      </c>
      <c r="B29" s="6" t="n">
        <v>17479</v>
      </c>
      <c r="C29" s="6" t="n">
        <v>13105</v>
      </c>
    </row>
    <row r="30">
      <c r="A30" s="4" t="inlineStr">
        <is>
          <t>Other liabilities</t>
        </is>
      </c>
      <c r="B30" s="6" t="n">
        <v>30388</v>
      </c>
      <c r="C30" s="6" t="n">
        <v>33725</v>
      </c>
    </row>
    <row r="31">
      <c r="A31" s="4" t="inlineStr">
        <is>
          <t>Total liabilities</t>
        </is>
      </c>
      <c r="B31" s="6" t="n">
        <v>5285760</v>
      </c>
      <c r="C31" s="6" t="n">
        <v>5616945</v>
      </c>
    </row>
    <row r="32">
      <c r="A32" s="3" t="inlineStr">
        <is>
          <t>Shareholders' Equity:</t>
        </is>
      </c>
      <c r="B32" s="4" t="inlineStr">
        <is>
          <t xml:space="preserve"> </t>
        </is>
      </c>
      <c r="C32" s="4" t="inlineStr">
        <is>
          <t xml:space="preserve"> </t>
        </is>
      </c>
    </row>
    <row r="33">
      <c r="A33" s="4" t="inlineStr">
        <is>
          <t>Cumulative redeemable perpetual preferred shares, $0.01 par value, $25,000 liquidation preference per share. Authorized 10,000,000 shares; 12,000 shares issued and outstanding (equivalent to 12,000,000 depositary shares at $25.00 liquidation preference per depositary share)</t>
        </is>
      </c>
      <c r="B33" s="6" t="n">
        <v>300000</v>
      </c>
      <c r="C33" s="6" t="n">
        <v>300000</v>
      </c>
    </row>
    <row r="34">
      <c r="A34" s="4" t="inlineStr">
        <is>
          <t>Common shares, $0.01 par value. Authorized 140,000,000 shares; 60,119,816 shares issued and 40,399,893 shares outstanding at September 30, 2023; 59,943,282 shares issued and 43,634,655 shares outstanding at December 31, 2022</t>
        </is>
      </c>
      <c r="B34" s="6" t="n">
        <v>601</v>
      </c>
      <c r="C34" s="6" t="n">
        <v>599</v>
      </c>
    </row>
    <row r="35">
      <c r="A35" s="4" t="inlineStr">
        <is>
          <t>Treasury shares, at cost, 19,719,923 and 16,308,627 shares, respectively</t>
        </is>
      </c>
      <c r="B35" s="6" t="n">
        <v>-461711</v>
      </c>
      <c r="C35" s="6" t="n">
        <v>-337551</v>
      </c>
    </row>
    <row r="36">
      <c r="A36" s="4" t="inlineStr">
        <is>
          <t>Additional paid-in capital</t>
        </is>
      </c>
      <c r="B36" s="6" t="n">
        <v>452262</v>
      </c>
      <c r="C36" s="6" t="n">
        <v>442154</v>
      </c>
    </row>
    <row r="37">
      <c r="A37" s="4" t="inlineStr">
        <is>
          <t>Accumulated other comprehensive income</t>
        </is>
      </c>
      <c r="B37" s="6" t="n">
        <v>175027</v>
      </c>
      <c r="C37" s="6" t="n">
        <v>147350</v>
      </c>
    </row>
    <row r="38">
      <c r="A38" s="4" t="inlineStr">
        <is>
          <t>Retained earnings</t>
        </is>
      </c>
      <c r="B38" s="6" t="n">
        <v>1554552</v>
      </c>
      <c r="C38" s="6" t="n">
        <v>1443737</v>
      </c>
    </row>
    <row r="39">
      <c r="A39" s="4" t="inlineStr">
        <is>
          <t>Total shareholders’ equity</t>
        </is>
      </c>
      <c r="B39" s="6" t="n">
        <v>2020731</v>
      </c>
      <c r="C39" s="6" t="n">
        <v>1996289</v>
      </c>
    </row>
    <row r="40">
      <c r="A40" s="4" t="inlineStr">
        <is>
          <t>Total liabilities and shareholders' equity</t>
        </is>
      </c>
      <c r="B40" s="6" t="n">
        <v>7306491</v>
      </c>
      <c r="C40" s="6" t="n">
        <v>7613234</v>
      </c>
    </row>
    <row r="41">
      <c r="A41" s="4" t="inlineStr">
        <is>
          <t>Affliated Enti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affiliates, net</t>
        </is>
      </c>
      <c r="B43" s="5" t="n">
        <v>3130</v>
      </c>
      <c r="C43" s="5" t="n">
        <v>2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3) Earnings Per Share Basic earnings per share (“EPS”) is computed by dividing net income attributable to common shareholders by the weighted average number of shares outstanding during the applicable period. Diluted EPS reflects the potential dilution that could occur if all outstanding share options were exercised for, and all outstanding RSU and PSU were converted into, common shares. A reconciliation of the numerator and denominator of basic EPS with that of diluted EPS is reported as follows:
Three Months Ended Nine Months Ended
September 30, September 30,
Share amounts in thousands 2023 2022 2023 2022
Numerator:
Net income attributable to common shareholders $ 44,677 $ 76,400 $ 149,635 $ 227,695
Denominator:
Weighted average common shares outstanding - basic 40,886 45,896 41,980 47,252
Dilutive share options, RSU and PSU 1,027 811 898 840
Weighted average common shares outstanding - diluted 41,913 46,707 42,878 48,092
Net income attributable to common shareholders per common share:
Basic $ 1.09 $ 1.66 $ 3.56 $ 4.82
Diluted $ 1.07 $ 1.64 $ 3.49 $ 4.73
Share options, RSU and PSU excluded from the computation of — 285 105 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In October 2023, the Company’s board of directors approved and declared a quarterly preferred cash dividend on its issued and outstanding preferred shares, payable on December 15, 2023 to holders of record as of December 1, 2023. The dividend declared on Series A Preferred Shares and Series B Preferred Shares were $ 0.44 and $ 0.39 per depositary share (rounded to the nearest whole cent), respectively, for a total aggregate amount of $ 2,625 and $ 2,344 , respectively. In October 2023, the Company’s board of directors approved and declared a cash dividend of $ 0.30 per share on its issued and outstanding common shares, payable on December 15, 2023 to holders of record as of December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2 (“2022 Form 20-F”) filed with the Securities and Exchange Commission on February 14, 2023. The condensed consolidated financial statements of the Company include TGH and all of its wholly-owned subsidiaries. All intercompany accounts and balances have been eliminated in consolidation. The preparation of financial statements in conformity with U.S. GAAP requires the Company’s management to make estimates and assumptions that affect the reported amounts of assets, liabilities, revenue and expenses, and disclosure of contingent assets and liabilities in the condensed consolidated financial statements. The Company’s management evaluates its estimates on an ongoing basis, including those related to container leasing equipment such as residual values and depreciable lives,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September 30, 2023, the Company’s condensed consolidated statements of operations and comprehensive income for the three and nine month periods ended September 30, 2023 and 2022, and the Company’s condensed consolidated statements of shareholders’ equity and cash flows for the nine month periods ended September 30, 2023 and 2022. These condensed consolidated financial statements are not necessarily indicative of the results of operations or cash flows that may be reported for the remainder of the fiscal year ending December 31, 2023. </t>
        </is>
      </c>
    </row>
    <row r="5">
      <c r="A5" s="4" t="inlineStr">
        <is>
          <t>Concentration of Credit Risk</t>
        </is>
      </c>
      <c r="B5" s="4" t="inlineStr">
        <is>
          <t>(b) Concentration of Credit Risk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lease rental income for the three and nine months ended September 30, 2023 and 2022:
Three Months Ended Nine Months Ended
September 30, September 30,
Total Lease Rental Income 2023 2022 2023 2022
Customer A 26.6 % 24.9 % 25.9 % 24.3 %
Customer B 11.6 % 15.0 % 11.7 % 15.1 %
Customer C 10.9 % 10.8 % 10.9 % 10.8 %
Customer D 4.4 % 7.9 % 4.5 % 10.2 % Other financial instruments that are exposed to concentrations of credit risk are cash and cash equivalents, restricted cash balances, and derivatives (see Note 8 “Debt and Derivative Instruments” for further discussions). The Company maintains cash and cash equivalents and restricted cash accounts with various financial institutions, which often exceed Federal Deposit Insurance Corporation (FDIC) or foreign equivalents insurance limits. The Company has not experienced any losses in such accounts with these financial institutions. The Company does not anticipate any non-performance by the financial institutions or derivative counterparties as they are highly rated financial institutions.</t>
        </is>
      </c>
    </row>
    <row r="6">
      <c r="A6" s="4" t="inlineStr">
        <is>
          <t>Container Leasing Equipment</t>
        </is>
      </c>
      <c r="B6" s="4" t="inlineStr">
        <is>
          <t xml:space="preserve">(c) Container Leasing Equipment Capitalized costs for container leasing equipment include the container cost payable to the manufacturer, inspection, delivery, and the associated transportation costs incurred in moving the Company’s containers from the manufacturer to the containers’ first destined location. Container leasing equipment are depreciated using the straight-line method over their estimated useful lives to an estimated residual value. Used containers are depreciated based upon their remaining useful lives at the date of acquisition to an estimated residual value. Repair and maintenance costs that do not extend the useful lives of the container leasing equipment are recognized in “direct container expense - owned fleet” in the condensed consolidated statements of operations at the time the costs are incurred. Impairment of Container Leasing Equipment The Company reviews its container leasing equipment for impairment whenever events or circumstances indicate that the carrying amount of such assets may not be recoverable. The Company compares the carrying value of the container leasing equipment to the expected future undiscounted cash flows for the purpose of assessing the recoverability of the recorded amounts. If the carrying value exceeds expected future undiscounted cash flows, the assets are reduced to fair value. There was no such impairment of the Company’s container leasing equipment for the three and nine months ended September 30, 2023 and 2022. Write-Off (Recoveries) of Container Leasing Equipment due to Lessees in Default The Company evaluates the recoverability of the recorded amounts of container leasing equipment that are unlikely to be recovered from lessees in default. For the three and nine months ended September 30, 2023, the Company recorded gains of $ 1,160 associated with recoveries on containers previously estimated as lost with lessees in default. For the three and nine months ended September 30, 2022, the Company recorded impairment charges of $ 867 and $ 1,935 , respectively, to write-off containers that were unlikely to be recovered from lessees in default, offset by gains of $ 0 and $ 827 , respectively, associated with recoveries on containers previously estimated as lost with lessees in default. These amounts are included in “container lessee default (recovery) expense, net” in the condensed consolidated statements of operations. </t>
        </is>
      </c>
    </row>
    <row r="7">
      <c r="A7" s="4" t="inlineStr">
        <is>
          <t>Containers Held for Sale</t>
        </is>
      </c>
      <c r="B7" s="4" t="inlineStr">
        <is>
          <t xml:space="preserve">(d) Containers Held for Sale Containers identified as held for sale are valued at the lower of carrying value or fair value, less costs to sell. The Company records impairment to write-down the value of containers held for sale to their estimated fair value, less cost to sell, under observable (Level 2) market inputs. The fair value i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 12,355 and $ 3,556 as of September 30, 2023 and December 31, 2022, respectively. Any subsequent increase in fair value less costs to sell is recognized as a reversal of container impairment but not in excess of the cumulative loss previously recognized. During the three and nine months ended September 30, 2023, the Company recorded container impairment charges of $ 3,190 and $ 5,001 , respectively, and during the three and nine months ended September 30, 2022, the Company recorded container impairment charges of $ 180 and $ 783 , respectively, to write down the value of containers held for sale to their estimated fair value less cost to sell, net of reversals of previously recorded impairments on containers held for sale due to rising used container prices. The impairment charges are included in “depreciation and amortization” in the condensed consolidated statements of operations. </t>
        </is>
      </c>
    </row>
    <row r="8">
      <c r="A8" s="4" t="inlineStr">
        <is>
          <t>Fair Value Measurements</t>
        </is>
      </c>
      <c r="B8" s="4" t="inlineStr">
        <is>
          <t xml:space="preserve">(e) Fair Value Measurements As of September 30, 2023 and December 31, 2022,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2 (d) “Containers Held for Sale”, Note 5 “Leases” and Note 8 “Debt and Derivative Instruments” for further discussions on fair value of containers held for sale, fair value of net investment in finance leases and container leaseback financing receivable, and fair value of derivative instruments, respectively. As of September 30, 2023, the Company did no t hold any investments in marketable equity securities. As of December 31, 2022, the Company held investments in marketable equity securities with readily determinable fair values of $ 1,411 . The fair value of investments in marketable equity securities was measured at each balance sheet date based on quoted market prices (Level 1), with changes in fair value recorded in earnings as “other, net” in the condensed consolidated statements of operations. </t>
        </is>
      </c>
    </row>
    <row r="9">
      <c r="A9" s="4" t="inlineStr">
        <is>
          <t>Reclassifications and Changes in Presentation</t>
        </is>
      </c>
      <c r="B9" s="4" t="inlineStr">
        <is>
          <t xml:space="preserve">(f) Reclassifications and Changes in Presentation Certain prior period amounts for the three and nine months ended September 30, 2022 have been reclassified to conform to the current period presentation. The reclassifications as discussed below have no effect on previously reported net income and net change in cash, cash equivalents, and restricted cash. • The Company reclassified the amounts out of the separate line items “realized gain (loss) on financial instruments, net” and “unrealized gain (loss) on financial instruments, net” to be included within the line item “other, net” and “changes in operating assets and liabilities” in the condensed consolidated statements of operations and in the condensed consolidated statements of cash flows, respectively. • The Company reclassified the fixed asset purchase amounts out of the previously reported line item “purchase of containers and fixed assets” to be included to the separate line item “other” in the condensed consolidated statements of cash flows. </t>
        </is>
      </c>
    </row>
    <row r="10">
      <c r="A10" s="4" t="inlineStr">
        <is>
          <t>Recently Issued Accounting Standards</t>
        </is>
      </c>
      <c r="B10" s="4" t="inlineStr">
        <is>
          <t>(g) Recently Issued Accounting Standards In March 2022, the FASB issued Accounting Standards Update No. 2022-02, Financial Instruments – Credit Losses (Topic 326), Troubled Debt Restructurings and Vintage Disclosures ( “ ASU 2022-02”). The amendment eliminates the accounting guidance for troubled debt restructurings by creditors in Topic 310 - Receivables and amends the disclosure requirements for restructurings involving borrowers that are experiencing financial difficulty under ASU 2016-13 , Financial Instruments – Credit Losses (Topic 326), Measurement of Credit Losses on Financial Instruments , which was adopted by the Company on the effective date of January 1, 2020. ASU 2022-02 requires disclosure of current period gross write-offs by year of origination for financing receivables and net investment in finance leases and must be included in the vintage disclosure of the amortized cost basis of financing receivables and net investment in finance leases by credit quality indicator and by year of origination as required by ASU 2016-13. The Company adopted ASU 2022-02 effective January 1, 2023 on a prospective basis and the adoption of this guidance did not have an impact on the Company’s condensed consolidated financial statements. In October 2023, the FASB issued Accounting Standards Update No. 2023-06, Disclosure Improvements: Codification Amendments in Response to the SEC’s Disclosure Update and Simplification Initiative (“ASU 2023-06” ) , which incorporates updates to the FASB Accounting Standards Codification to align with certain SEC disclosure requirements. The ASU was issued in response to the SEC Final Rule Release No. 33-10532, Disclosure Update and Simplification , that was issued in August 2018 to simplify, improve, and eliminate disclosure requirements that were redundant, overlapping, or superseded. The Company will adopt ASU 2023-06 prospectively on the effective date for each amendment which will be effective upon SEC’s removal of that related disclosure or presentation requirement from Regulation S-X or Regulation S-K by June 30, 2027. The new ASU will not affect the Company’s results of operations, cash flows or financial position and the Company does not expect the adoption to have a material impact on the disclosures of the consolidated financial statements. There were no changes to the Company’s significant accounting policies during the three and nine months ended September 30, 2023. For further discussion on the Company’s accounting policies, please refer to Note 1 “Nature of Business and Summary of Significant Accounting Polices” in Item 18, “Financial Statements” in our 2022 Form 20-F.</t>
        </is>
      </c>
    </row>
    <row r="11">
      <c r="A11" s="4" t="inlineStr">
        <is>
          <t>Derivative Instruments and Hedging Activities</t>
        </is>
      </c>
      <c r="B11" s="4" t="inlineStr">
        <is>
          <t>The Company has entered into several derivative agreements with several banks to reduce the impact of changes in interest rates associated with its variable rate debt. Interest rate swap agreements involve payments by the Company to counterparties at fixed rate interest payments in return for receipts based on floating-rate amounts. The Company has also utilized forward starting interest rate swap agreements to reduce the impact of interest rate changes on anticipated future debt issuances. The Company has also utilized interest rate cap agreements, which place a ceiling on the Company’s exposure to rising interest rates, to manage interest rate risk exposure. The Company has utilized the income approach to measure at each balance sheet date the fair value of its derivative instruments on a recurring basis using observable (Level 2) market inputs. The Company presents the fair value of derivative instruments, which are inclusive of counterparty risk, on a gross basis as separate line items on the condensed consolidated balance sheets. The Company monitors its counterparties’ credit ratings on an on-going basis and does not anticipate any non-performance by the counterparties as they are highly rated financial institutions. As of September 30, 2023 and December 31, 2022, all of the Company’s interest rate swap agreements were designated for hedge accounting purposes. The change in fair value of derivative instruments that are designated as cash flow hedge for accounting purposes are initially reported in the condensed consolidated balance sheets as a component of “accumulated other comprehensive income” and reclassified to earnings in “interest expense, net” when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ncentration Risk of Total Lease Rental Income</t>
        </is>
      </c>
      <c r="B4" s="4" t="inlineStr">
        <is>
          <t>Except for the lessees noted in the tables below, no other single lessee accounted for more than 10% of the Company’s total lease rental income for the three and nine months ended September 30, 2023 and 2022:
Three Months Ended Nine Months Ended
September 30, September 30,
Total Lease Rental Income 2023 2022 2023 2022
Customer A 26.6 % 24.9 % 25.9 % 24.3 %
Customer B 11.6 % 15.0 % 11.7 % 15.1 %
Customer C 10.9 % 10.8 % 10.9 % 10.8 %
Customer D 4.4 % 7.9 % 4.5 %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mpany's Leasing Equipment</t>
        </is>
      </c>
      <c r="B4" s="4" t="inlineStr">
        <is>
          <t xml:space="preserve">The Company’s container leasing equipment includes such managed containers in the condensed consolidated balance sheets as of September 30, 2023 and December 31, 2022, which consisted of the following:
September 30, 2023 December 31, 2022
Cost Accumulated Net Book Cost Accumulated Net Book
Containers - owned fleet $ 6,192,062 $ ( 2,134,183 ) $ 4,057,879 $ 6,378,374 $ ( 2,027,743 ) $ 4,350,631
Containers - managed fleet 16,401 ( 2,651 ) 13,750 16,417 ( 1,924 ) 14,493
Total containers $ 6,208,463 $ ( 2,136,834 ) $ 4,071,629 $ 6,394,791 $ ( 2,029,667 ) $ 4,365,124 </t>
        </is>
      </c>
    </row>
    <row r="5">
      <c r="A5" s="4" t="inlineStr">
        <is>
          <t>Summary of Income from Managed Fleet, Including Management Fees Earned from Acquisition Fees and Sales Commissions</t>
        </is>
      </c>
      <c r="B5" s="4" t="inlineStr">
        <is>
          <t xml:space="preserve">Income from the managed fleet, including management fees earned from acquisition fees and sales commissions during the three and nine months ended September 30, 2023 and 2022 were as follows:
Three Months Ended September 30, Nine Months Ended September 30,
2023 2022 2023 2022
Lease rental income - managed fleet $ 10,405 $ 12,322 $ 32,208 $ 37,641
Less: distribution expense to managed fleet container ( 9,214 ) ( 10,952 ) ( 28,646 ) ( 33,427 )
Less: depreciation and interest expense on managed ( 450 ) ( 462 ) ( 1,340 ) ( 1,373 )
741 908 2,222 2,841
Management fees from non-leasing services 520 710 1,974 1,915
Total $ 1,261 $ 1,618 $ 4,196 $ 4,756 </t>
        </is>
      </c>
    </row>
    <row r="6">
      <c r="A6" s="4" t="inlineStr">
        <is>
          <t>Summary of Reconciliation of Balance Sheet Accounts From the Managed Fleet to Total Amount in Condensed Consolidated Balance Sheets</t>
        </is>
      </c>
      <c r="B6" s="4" t="inlineStr">
        <is>
          <t xml:space="preserve">The following table provides a reconciliation of the balance sheet accounts from the managed fleet to the total amount as of September 30, 2023 and December 31, 2022 in the condensed consolidated balance sheets (also, see Note 4 “Transactions with Affiliates and Container Investors”):
September 30, 2023 December 31, 2022
Accounts receivable, net - owned fleet $ 103,645 $ 107,457
Accounts receivable, net - managed fleet 6,795 7,348
Total accounts receivable, net $ 110,440 $ 114,805
Prepaid expenses and other current assets - owned fleet $ 7,969 $ 16,614
Prepaid expenses and other current assets - managed fleet 414 89
Total prepaid expenses and other current assets $ 8,383 $ 16,703
Accounts payable and accrued expenses - owned fleet $ 23,536 $ 22,868
Accounts payable and accrued expenses - managed fleet 847 1,292
Total accounts payable and accrued expenses $ 24,383 $ 24,160
Container contracts payable - owned fleet $ 1,522 $ 6,648
Total container contracts payable $ 1,522 $ 6,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Container Investor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Due to Container Investors, Net</t>
        </is>
      </c>
      <c r="B4" s="4" t="inlineStr">
        <is>
          <t xml:space="preserve">The following table provides a summary of due to container investors, net at September 30, 2023 and December 31, 2022:
September 30, 2023 December 31, 2022
Accounts receivable, net - managed fleet $ 6,795 $ 7,348
Prepaid expenses and other current assets - managed fleet 414 89
Accounts payable and accrued expenses - managed fleet ( 847 ) ( 1,292 )
6,362 6,145
Distributions due to container investors on lease rentals collected, net of 7,556 9,987
Due to container investors, net $ 13,918 $ 16,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Rental Income</t>
        </is>
      </c>
      <c r="B4" s="4" t="inlineStr">
        <is>
          <t xml:space="preserve">The Company’s lease rental income for the three and nine months ended September 30, 2023 and 2022 were as follows:
Three Months Ended September 30,
2023 2022
Owned Managed Total Owned Managed Total
Lease rental income - operating leases $ 139,373 $ 10,043 $ 149,416 $ 149,729 $ 11,801 $ 161,530
Interest income on net investment in finance leases 26,295 — 26,295 26,842 — 26,842
Interest income on container leaseback financing 13,238 — 13,238 12,216 — 12,216
Variable lease revenue 3,186 362 3,548 4,043 521 4,564
Total lease rental income $ 182,092 $ 10,405 $ 192,497 $ 192,830 $ 12,322 $ 205,152
Nine Months Ended September 30,
2023 2022
Owned Managed Total Owned Managed Total
Lease rental income - operating leases $ 420,501 $ 30,574 $ 451,075 $ 448,053 $ 36,502 $ 484,555
Interest income on net investment in finance leases 78,807 — 78,807 81,402 — 81,402
Interest income on container leaseback financing 36,903 — 36,903 29,968 — 29,968
Variable lease revenue 11,142 1,634 12,776 10,038 1,139 11,177
Total lease rental income $ 547,353 $ 32,208 $ 579,561 $ 569,461 $ 37,641 $ 607,102 </t>
        </is>
      </c>
    </row>
    <row r="5">
      <c r="A5" s="4" t="inlineStr">
        <is>
          <t>Schedule of Components of Net Investment in Finance Leases</t>
        </is>
      </c>
      <c r="B5" s="4" t="inlineStr">
        <is>
          <t>The following table represents the components of the net investment in finance leases as of September 30, 2023 and December 31, 2022:
September 30, 2023 December 31, 2022
Future minimum lease payments receivable $ 2,380,340 $ 2,487,365
Residual value of containers 46,960 47,686
Less: unearned income ( 664,574 ) ( 713,736 )
Net investment in finance leases (1) 1,762,726 1,821,315
Less: Allowance for credit losses ( 843 ) ( 1,279 )
Net investment in finance leases, net (2) $ 1,761,883 $ 1,820,036
Amounts due within one year 132,824 130,913
Amounts due beyond one year 1,629,059 1,689,123
Net investment in finance leases, net $ 1,761,883 $ 1,820,036 (1) One major customer represented 82.2 % and 80.8 % of the Company’s finance leases portfolio as of September 30, 2023 and December 31, 2022, respectively. No other customer represented more than 10% of the Company’s finance leases portfolio in each of those periods. (2) As of September 30, 2023 and December 31, 2022, the fair value of net investment in finance leases (including the short-term balance) was approximately $ 1,533,656 and $ 1,659,155 , respectively, and was measured using Level 2 inputs.</t>
        </is>
      </c>
    </row>
    <row r="6">
      <c r="A6" s="4" t="inlineStr">
        <is>
          <t>Schedule of Components of Container Leaseback Financing Receivable</t>
        </is>
      </c>
      <c r="B6" s="4" t="inlineStr">
        <is>
          <t>The following table represents the components of the container leaseback financing receivable as of September 30, 2023 and December 31, 2022:
September 30, 2023 December 31, 2022
Future minimum payments receivable $ 1,266,662 $ 1,179,515
Less: unearned income ( 388,724 ) ( 354,769 )
Container leaseback financing receivable (1) 877,938 824,746
Less: Allowance for credit losses ( 50 ) ( 114 )
Container leaseback financing receivable, net (2) $ 877,888 $ 824,632
Amounts due within one year 57,812 53,652
Amounts due beyond one year 820,076 770,980
Container leaseback financing receivable, net $ 877,888 $ 824,632 (1) One major customer represented 98.5 % and 97.4 % of the Company’s container leaseback financing receivable portfolio as of September 30, 2023 and December 31, 2022, respectively. (2) As of September 30, 2023 and December 31, 2022, the fair value of container leaseback financing receivable (including the short-term balance) was approximately $ 743,676 and $ 732,951 , respectively, and was measured using Level 2 inpu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Summary of Net Investment in Finance Leases and Container Leaseback Financing Receivable</t>
        </is>
      </c>
      <c r="B4" s="4" t="inlineStr">
        <is>
          <t xml:space="preserve">The following table presents the net investment in finance leases and container leaseback financing receivable by internal credit rating category and year of origination as of September 30, 2023:
Nine Months Ended September 30, 2023 2022 2021 2020 2019 Prior Total
Tier 1 $ 38,945 $ 92,916 $ 776,526 $ 541,788 $ 92,750 $ 34,748 $ 1,577,673
Tier 2 572 23,367 69,890 29,667 26,509 13,907 163,912
Tier 3 1,948 7,367 5,417 1,440 4,899 70 21,141
Net investment in finance $ 41,465 $ 123,650 $ 851,833 $ 572,895 $ 124,158 $ 48,725 $ 1,762,726
Tier 1 $ 93,581 $ 488,238 $ 11,000 $ 96,100 $ 176,127 $ — $ 865,046
Tier 2 — — 3,079 — 9,813 — 12,892
Container leaseback financing $ 93,581 $ 488,238 $ 14,079 $ 96,100 $ 185,940 $ — $ 877,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9 Months Ended</t>
        </is>
      </c>
    </row>
    <row r="2">
      <c r="B2" s="2" t="inlineStr">
        <is>
          <t>Sep. 30, 2023</t>
        </is>
      </c>
    </row>
    <row r="3">
      <c r="A3" s="3" t="inlineStr">
        <is>
          <t>Debt Disclosure [Abstract]</t>
        </is>
      </c>
      <c r="B3" s="4" t="inlineStr">
        <is>
          <t xml:space="preserve"> </t>
        </is>
      </c>
    </row>
    <row r="4">
      <c r="A4" s="4" t="inlineStr">
        <is>
          <t>Debt Obligation</t>
        </is>
      </c>
      <c r="B4" s="4" t="inlineStr">
        <is>
          <t>The following represents the Company’s debt obligations as of September 30, 2023 and December 31, 2022:
Secured Debt Facilities, Revolving Credit Facilities, Term Loan and Bonds Payable September 30, 2023 December 31, 2022
Outstanding Average Interest Outstanding Average Interest Final Maturity
TL Revolving Credit Facility $ 1,322,858 6.78 % $ 1,367,858 5.78 % August 2027
TL 2019 Term Loan 118,567 3.50 % 127,293 3.50 % December 2026
TL 2021-1 Term loan 56,101 2.65 % 60,314 2.65 % February 2028
TL 2021-2 Term Loan 181,098 2.90 % 192,202 2.90 % October 2028
TMCL II Secured Debt Facility (1) 1,180,491 7.00 % 1,239,440 6.00 % November 2028
TMCL VII 2020-1 Bonds 294,076 3.06 % 332,413 3.06 % August 2045
TMCL VII 2020-2 Bonds 431,865 2.26 % 476,279 2.26 % September 2045
TMCL VII 2020-3 Bonds 160,667 2.15 % 175,750 2.15 % September 2045
TMCL VII 2021-1 Bonds 434,983 1.72 % 467,881 1.72 % February 2046
TMCL VII 2021-2 Bonds 525,301 2.27 % 564,373 2.27 % April 2046
TMCL VII 2021-3 Bonds 500,000 1.98 % 536,000 1.98 % August 2046
Total debt obligations (2) $ 5,206,007 $ 5,539,803
Unamortized debt premiums and discounts $ ( 27,935 ) $ ( 34,884 )
Debt, net of unamortized costs $ 5,178,071 $ 5,504,919
Debt, net of unamortized costs - current $ 389,570 $ 377,898
Debt, net of unamortized costs - non-current $ 4,788,501 $ 5,127,021 (1) Final maturity of the TMCL II Secured Debt Facility is based on the assumption that the facility will not be extended on its associated conversion date. (2) The fair value of total debt based on the borrowing rates available to the Company was approximately $ 4,770,107 and $ 5,107,874 at September 30, 2023 and December 31, 2022, respectively, and was measured using Level 2 inputs.</t>
        </is>
      </c>
    </row>
    <row r="5">
      <c r="A5" s="4" t="inlineStr">
        <is>
          <t>Summary of Outstanding Fixed-Rate and Floating-Rate Debt</t>
        </is>
      </c>
      <c r="B5" s="4" t="inlineStr">
        <is>
          <t xml:space="preserve">The following table summarizes the Company’s outstanding fixed-rate and floating-rate debt as of September 30, 2023:
Balance Outstanding Contractual Weighted Average Interest Rate
Excluding impact of derivative instruments:
Fixed-rate debt $ 2,702,658 2.31 %
Floating-rate debt 2,503,349 6.88 %
Including impact of derivative instruments:
Fixed-rate debt 2,702,658 2.31 %
Hedged floating-rate debt 2,088,369 3.28 %
Total fixed and hedged debt 4,791,027 2.73 %
Unhedged floating-rate debt 414,980 6.82 %
Total $ 5,206,007 3.06 % </t>
        </is>
      </c>
    </row>
    <row r="6">
      <c r="A6" s="4" t="inlineStr">
        <is>
          <t>Summary of Derivative Instruments</t>
        </is>
      </c>
      <c r="B6" s="4" t="inlineStr">
        <is>
          <t xml:space="preserve">The following table summarizes the Company’s derivative instruments as of September 30, 2023:
Notional
Derivative instruments amount
Interest rate swap contracts with several banks that were indexed to daily SOFR, with fixed rates between 0.12 % and 3.84 % per annum, amortizing notional amounts, with termination dates through December 31, 2033 (1) $ 2,088,369 (1) Excludes the Company’s interest rate swap contract with an effective date in a future period (“forward starting interest rate swap”). In February 2022, the Company entered into a forward starting interest rate swap with a bank that was indexed to daily SOFR and with an initial notional amount of $ 100,000 . The Company pays a fixed rate at 1.96 % and with an effective date of February 28, 2024 and termination date of February 28 , 2034 . </t>
        </is>
      </c>
    </row>
    <row r="7">
      <c r="A7" s="4" t="inlineStr">
        <is>
          <t>Summary of Fair Value of Derivative Instruments on Consolidated Balance Sheet</t>
        </is>
      </c>
      <c r="B7" s="4" t="inlineStr">
        <is>
          <t xml:space="preserve">The following table summarizes the fair value of derivative instruments on the consolidated balance sheet as of September 30, 2023:
Fair Values of Derivative Instruments
Assets (liabilities), net
Balance at December 31, 2022 $ 149,244
Change in derivative instruments designated as cash flow hedges 82,459
Reclassification of realized gain on derivative instruments ( 54,452 )
Balance at September 30, 2023 $ 177,251 </t>
        </is>
      </c>
    </row>
    <row r="8">
      <c r="A8" s="4" t="inlineStr">
        <is>
          <t>Summary of Pre-tax Impact of Derivative Instruments on Condensed Consolidated Statements of Operations</t>
        </is>
      </c>
      <c r="B8" s="4" t="inlineStr">
        <is>
          <t xml:space="preserve">The following table summarizes the pre-tax impact of derivative instruments on the condensed consolidated statements of operations during the three and nine months ended September 30, 2023 and 2022:
Three Months Ended September 30, Nine Months Ended September 30,
Derivative instruments Financial Statement Line Item 2023 2022 2023 2022
Designated Other comprehensive income $ 50,220 $ 54,227 $ 82,459 $ 143,327
Designated Interest income $ 19,488 $ 5,061 $ 54,452 $ 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Information</t>
        </is>
      </c>
      <c r="B4" s="4" t="inlineStr">
        <is>
          <t xml:space="preserve">The following tables show segment information for the three and nine months ended September 30, 2023 and 2022:
Container Container Container
Three Months Ended September 30, 2023 Ownership Management Resale Other Eliminations Totals
Total lease rental income $ 181,145 $ 10,600 $ — $ — $ 752 $ 192,497
Management fees - non-leasing from $ — $ 46 $ 474 $ — $ — $ 520
Inter-segment management fees $ — $ 14,788 $ 2,600 $ — $ ( 17,388 ) $ —
Trading container margin $ — $ — $ 306 $ — $ — $ 306
Gain on sale of owned fleet containers, net $ 5,197 $ — $ — $ — $ — $ 5,197
Depreciation $ 75,158 $ 372 $ — $ — $ ( 1,844 ) $ 73,686
Container lessee default recovery, net $ 1,108 $ — $ — $ — $ — $ 1,108
Interest expense $ 43,545 $ 206 $ — $ — $ — $ 43,751
Segment income (loss) before income taxes $ 43,137 $ 5,259 $ 2,448 $ ( 2,589 ) $ 2,514 $ 50,769
Income tax (expense) benefit $ ( 1,477 ) $ 353 $ — $ — $ — $ ( 1,124 )
Total assets $ 7,261,279 $ 178,118 $ 6,185 $ 4,779 $ ( 143,870 ) $ 7,306,491
Purchase of containers $ 27,948 $ — $ — $ — $ — $ 27,948
Payments on container leaseback financing $ — $ — $ — $ — $ — $ —
Container Container Container
Nine Months Ended September 30, 2023 Ownership Management Resale Other Eliminations Totals
Total lease rental income $ 544,521 $ 32,832 $ — $ — $ 2,208 $ 579,561
Management fees - non-leasing from $ — $ 143 $ 1,831 $ — $ — $ 1,974
Inter-segment management fees $ — $ 45,708 $ 9,838 $ — $ ( 55,546 ) $ —
Trading container margin $ — $ — $ 350 $ — $ — $ 350
Gain on sale of owned fleet containers, net $ 22,448 $ — $ — $ — $ — $ 22,448
Depreciation $ 220,460 $ 1,172 $ — $ — $ ( 5,581 ) $ 216,051
Container lessee default recovery, net $ 1,057 $ — $ — $ — $ — $ 1,057
Interest expense $ 127,410 $ 609 $ — $ — $ — $ 128,019
Segment income (loss) before income taxes $ 140,846 $ 18,297 $ 9,600 $ ( 6,411 ) $ 6,155 $ 168,487
Income tax (expense) benefit $ ( 5,148 ) $ 1,202 $ — $ — $ — $ ( 3,946 )
Total assets $ 7,261,279 $ 178,118 $ 6,185 $ 4,779 $ ( 143,870 ) $ 7,306,491
Purchase of containers $ 66,386 $ - $ — $ — $ — $ 66,386
Payments on container leaseback financing $ 96,005 $ — $ — $ — $ — $ 96,005
Container Container Container
Three Months Ended September 30, 2022 Ownership Management Resale Other Eliminations Totals
Total lease rental income $ 191,926 $ 12,503 $ — $ — $ 723 $ 205,152
Management fees - non-leasing from external $ — $ 53 $ 657 $ — $ — $ 710
Inter-segment management fees $ — $ 16,875 $ 4,576 $ — $ ( 21,451 ) $ —
Trading container margin $ — $ — $ 457 $ — $ — $ 457
Gain on sale of owned fleet containers, net $ 22,788 $ — $ — $ — $ — $ 22,788
Depreciation and amortization $ 74,711 $ 432 $ — $ — $ ( 1,905 ) $ 73,238
Container lessee default expense, net $ 963 $ — $ — $ — $ — $ 963
Interest expense $ 41,027 $ 215 $ — $ — $ — $ 41,242
Unrealized loss on financial instruments, net $ — $ 204 $ — $ — $ — $ 204
Segment income (loss) before income tax $ 68,899 $ 8,357 $ 4,873 $ ( 1,164 ) $ 2,249 $ 83,214
Income tax (expense) benefit $ ( 1,930 ) $ 84 $ — $ — $ — $ ( 1,846 )
Total assets $ 7,731,085 $ 171,010 $ 10,364 $ 10,553 $ ( 125,977 ) $ 7,797,035
Purchase of containers and fixed assets $ 55,191 $ 378 $ — $ — $ — $ 55,569
Payments on container leaseback financing $ — $ — $ — $ — $ — $ —
Container Container Container
Nine Months Ended September 30, 2022 Ownership Management Resale Other Eliminations Totals
Total lease rental income $ 566,994 $ 38,105 $ — $ — $ 2,003 $ 607,102
Management fees - non-leasing from external $ — $ 172 $ 1,743 $ — $ — $ 1,915
Inter-segment management fees $ — $ 59,932 $ 10,586 $ — $ ( 70,518 ) $ -
Trading container margin $ — $ — $ 1,766 $ — $ — $ 1,766
Gain on sale of owned fleet containers, net $ 61,718 $ — $ — $ — $ 196 $ 61,914
Depreciation and amortization $ 223,173 $ 1,237 $ — $ — $ ( 5,722 ) $ 218,688
Container lessee default expense, net $ 1,518 $ — $ — $ — $ — $ 1,518
Interest expense $ 113,506 $ 638 $ — $ — $ — $ 114,144
Unrealized loss on financial instruments, net $ — $ 326 $ — $ — $ — $ 326
Segment income (loss) before income tax $ 208,861 $ 33,220 $ 11,729 $ ( 4,210 ) $ ( 1,467 ) $ 248,133
Income tax (expense) benefit $ ( 5,541 ) $ 9 $ — $ — $ — $ ( 5,532 )
Total assets $ 7,731,085 $ 171,010 $ 10,364 $ 10,553 $ ( 125,977 ) $ 7,797,035
Purchase of containers and fixed assets $ 248,143 $ 2,497 $ — $ — $ — $ 250,640
Payments on container leaseback financing $ 533,867 $ — $ — $ — $ — $ 533,867 </t>
        </is>
      </c>
    </row>
    <row r="5">
      <c r="A5" s="4" t="inlineStr">
        <is>
          <t>Segment Information Geographic Allocation of Lease Rental Income and Management Fees</t>
        </is>
      </c>
      <c r="B5" s="4" t="inlineStr">
        <is>
          <t xml:space="preserve">The following table represents the geographic allocation of total fleet lease rental income and management fees from non-leasing services during the three and nine months ended September 30, 2023 and 2022 based on customers’ and Container Investors’ primary domicile, respectively:
Three Months Ended September 30, Nine Months Ended September 30,
2023 2022 2023 2022
Total lease rental income:
Europe $ 93,489 $ 94,443 $ 279,723 $ 283,378
Asia 90,289 102,207 273,426 297,470
North / South America 8,520 8,481 25,757 25,756
Bermuda — — — —
All other international 199 21 655 498
$ 192,497 $ 205,152 $ 579,561 $ 607,102
Management fees, non-leasing:
Europe $ 290 $ 383 $ 1,139 $ 998
Bermuda 211 300 761 854
North / South America 12 20 52 37
Asia — — — —
All other international 7 7 22 26
$ 520 $ 710 $ 1,974 $ 1,915 </t>
        </is>
      </c>
    </row>
    <row r="6">
      <c r="A6" s="4" t="inlineStr">
        <is>
          <t>Segment Information Geographic Allocation of Trading Container Sales Proceeds and Gains on Sale of Owned Fleet Containers Net</t>
        </is>
      </c>
      <c r="B6" s="4" t="inlineStr">
        <is>
          <t xml:space="preserve">The following table represents the geographic allocation of trading container sales proceeds and gain on sale of owned fleet containers, net during the three and nine months ended September 30, 2023 and 2022 based on the location of sale:
Three Months Ended September 30, Nine Months Ended September 30,
2023 2022 2023 2022
Trading container sales proceeds:
North / South America $ 2,909 $ 2,901 $ 8,231 $ 8,525
Asia 1,139 2,602 3,986 8,574
Europe 276 288 922 1,702
Bermuda — — — —
All other international — — — —
$ 4,324 $ 5,791 $ 13,139 $ 18,801
Gain on sale of owned fleet containers, net:
Asia $ 3,294 $ 15,623 $ 13,866 $ 40,450
North / South America 1,174 5,241 6,372 11,942
Europe 729 1,924 2,210 9,522
Bermuda — — — —
All other international — — — —
$ 5,197 $ 22,788 $ 22,448 $ 61,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Accounts receivable, allowance</t>
        </is>
      </c>
      <c r="B4" s="5" t="n">
        <v>1472</v>
      </c>
      <c r="C4" s="5" t="n">
        <v>1582</v>
      </c>
    </row>
    <row r="5">
      <c r="A5" s="4" t="inlineStr">
        <is>
          <t>Net investment in finance leases, allowance current</t>
        </is>
      </c>
      <c r="B5" s="6" t="n">
        <v>187</v>
      </c>
      <c r="C5" s="6" t="n">
        <v>252</v>
      </c>
    </row>
    <row r="6">
      <c r="A6" s="4" t="inlineStr">
        <is>
          <t>Container leaseback financing receivable, allowance current</t>
        </is>
      </c>
      <c r="B6" s="6" t="n">
        <v>43</v>
      </c>
      <c r="C6" s="6" t="n">
        <v>62</v>
      </c>
    </row>
    <row r="7">
      <c r="A7" s="4" t="inlineStr">
        <is>
          <t>Containers, accumulated depreciation</t>
        </is>
      </c>
      <c r="B7" s="6" t="n">
        <v>2136834</v>
      </c>
      <c r="C7" s="6" t="n">
        <v>2029667</v>
      </c>
    </row>
    <row r="8">
      <c r="A8" s="4" t="inlineStr">
        <is>
          <t>Net investment in finance leases, allowance non current</t>
        </is>
      </c>
      <c r="B8" s="6" t="n">
        <v>656</v>
      </c>
      <c r="C8" s="6" t="n">
        <v>1027</v>
      </c>
    </row>
    <row r="9">
      <c r="A9" s="4" t="inlineStr">
        <is>
          <t>Container leaseback financing receivable, allowance non current</t>
        </is>
      </c>
      <c r="B9" s="6" t="n">
        <v>7</v>
      </c>
      <c r="C9" s="6" t="n">
        <v>52</v>
      </c>
    </row>
    <row r="10">
      <c r="A10" s="4" t="inlineStr">
        <is>
          <t>Debt, net of unamortized costs current</t>
        </is>
      </c>
      <c r="B10" s="6" t="n">
        <v>20505</v>
      </c>
      <c r="C10" s="6" t="n">
        <v>26946</v>
      </c>
    </row>
    <row r="11">
      <c r="A11" s="4" t="inlineStr">
        <is>
          <t>Debt, net of unamortized costs non current</t>
        </is>
      </c>
      <c r="B11" s="5" t="n">
        <v>7430</v>
      </c>
      <c r="C11" s="5" t="n">
        <v>7938</v>
      </c>
    </row>
    <row r="12">
      <c r="A12" s="4" t="inlineStr">
        <is>
          <t>Preferred stock shares, par value</t>
        </is>
      </c>
      <c r="B12" s="7" t="n">
        <v>0.01</v>
      </c>
      <c r="C12" s="7" t="n">
        <v>0.01</v>
      </c>
    </row>
    <row r="13">
      <c r="A13" s="4" t="inlineStr">
        <is>
          <t>Preferred stock shares, liquidation preference per share</t>
        </is>
      </c>
      <c r="B13" s="5" t="n">
        <v>25000</v>
      </c>
      <c r="C13" s="5" t="n">
        <v>25000</v>
      </c>
    </row>
    <row r="14">
      <c r="A14" s="4" t="inlineStr">
        <is>
          <t>Preferred stock shares, Authorized</t>
        </is>
      </c>
      <c r="B14" s="6" t="n">
        <v>10000000</v>
      </c>
      <c r="C14" s="6" t="n">
        <v>10000000</v>
      </c>
    </row>
    <row r="15">
      <c r="A15" s="4" t="inlineStr">
        <is>
          <t>Preferred stock shares, issued</t>
        </is>
      </c>
      <c r="B15" s="6" t="n">
        <v>12000</v>
      </c>
      <c r="C15" s="6" t="n">
        <v>12000</v>
      </c>
    </row>
    <row r="16">
      <c r="A16" s="4" t="inlineStr">
        <is>
          <t>Preferred stock shares, outstanding</t>
        </is>
      </c>
      <c r="B16" s="6" t="n">
        <v>12000</v>
      </c>
      <c r="C16" s="6" t="n">
        <v>12000</v>
      </c>
    </row>
    <row r="17">
      <c r="A17" s="4" t="inlineStr">
        <is>
          <t>Depository shares issued</t>
        </is>
      </c>
      <c r="B17" s="6" t="n">
        <v>12000000</v>
      </c>
      <c r="C17" s="6" t="n">
        <v>12000000</v>
      </c>
    </row>
    <row r="18">
      <c r="A18" s="4" t="inlineStr">
        <is>
          <t>Depositary per share equivalent to liquidation preference per share</t>
        </is>
      </c>
      <c r="B18" s="5" t="n">
        <v>25</v>
      </c>
      <c r="C18" s="5" t="n">
        <v>25</v>
      </c>
    </row>
    <row r="19">
      <c r="A19" s="4" t="inlineStr">
        <is>
          <t>Common shares, par value</t>
        </is>
      </c>
      <c r="B19" s="7" t="n">
        <v>0.01</v>
      </c>
      <c r="C19" s="7" t="n">
        <v>0.01</v>
      </c>
    </row>
    <row r="20">
      <c r="A20" s="4" t="inlineStr">
        <is>
          <t>Common shares, Authorized</t>
        </is>
      </c>
      <c r="B20" s="6" t="n">
        <v>140000000</v>
      </c>
      <c r="C20" s="6" t="n">
        <v>140000000</v>
      </c>
    </row>
    <row r="21">
      <c r="A21" s="4" t="inlineStr">
        <is>
          <t>Common shares, issued</t>
        </is>
      </c>
      <c r="B21" s="6" t="n">
        <v>60119816</v>
      </c>
      <c r="C21" s="6" t="n">
        <v>59943282</v>
      </c>
    </row>
    <row r="22">
      <c r="A22" s="4" t="inlineStr">
        <is>
          <t>Common shares, outstanding</t>
        </is>
      </c>
      <c r="B22" s="6" t="n">
        <v>40399893</v>
      </c>
      <c r="C22" s="6" t="n">
        <v>43634655</v>
      </c>
    </row>
    <row r="23">
      <c r="A23" s="4" t="inlineStr">
        <is>
          <t>Treasury shares, at cost, shares</t>
        </is>
      </c>
      <c r="B23" s="6" t="n">
        <v>19719923</v>
      </c>
      <c r="C23" s="6" t="n">
        <v>1630862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Sep. 30, 2023</t>
        </is>
      </c>
    </row>
    <row r="3">
      <c r="A3" s="3" t="inlineStr">
        <is>
          <t>Class Of Stock [Line Items]</t>
        </is>
      </c>
      <c r="B3" s="4" t="inlineStr">
        <is>
          <t xml:space="preserve"> </t>
        </is>
      </c>
    </row>
    <row r="4">
      <c r="A4" s="4" t="inlineStr">
        <is>
          <t>Summary of Preferred Share Issuances</t>
        </is>
      </c>
      <c r="B4" s="4" t="inlineStr">
        <is>
          <t>The following table summarizes the Company’s preferred share issuances (the “Series”):
Preferred Share Offering Date of Issuance Number of Depositary Shares Issued and Outstanding (1) Liquidation Preference Underwriting Discounts Net Proceeds
7.00 % Series A fixed-to-floating rate cumulative redeemable perpetual preferred shares (“Series A”) (2) April 2021 6,000,000 $ 150,000 $ 5,292 $ 144,708
6.25 % Series B fixed rate cumulative redeemable perpetual preferred shares (“Series B”) (3) August 2021 6,000,000 150,000 5,128 144,872
Total 12,000,000 $ 300,000 $ 10,420 $ 289,580 (1) Each depositary share representing a 1/1,000 th interest in a preferred share, $ 25,000 liquidation preference per share (equivalent to $ 25.00 per depositary share). (2) Series A have no maturity date and are redeemable from June 15, 2026 by the Company. (3) Series B have no maturity date and are redeemable from December 15, 2026 by the Company.</t>
        </is>
      </c>
    </row>
    <row r="5">
      <c r="A5" s="4" t="inlineStr">
        <is>
          <t>Summary of Company's Board of Directors Approved and Declared Cash Dividend</t>
        </is>
      </c>
      <c r="B5" s="4" t="inlineStr">
        <is>
          <t>The Company’s board of directors approved and declared the following quarterly preferred cash dividends during the three and nine months ended September 30, 2023 and 2022 on its issued and outstanding preferred shares:
Three Months Ended September 30, Nine Months Ended September 30,
2023 2022 2023 2022
Preferred Share Offering Aggregate Payment Per Depositary Share Payment (1) Aggregate Payment Per Depositary Share Payment (1) Aggregate Payment Per Depositary Share Payment (1) Aggregate Payment Per Depositary Share Payment (1)
Series A $ 2,625 $ 0.44 $ 2,625 $ 0.44 $ 7,875 $ 0.44 $ 7,875 $ 0.44
Series B $ 2,343 $ 0.39 $ 2,343 $ 0.39 $ 7,031 $ 0.39 $ 7,031 $ 0.39
Total $ 4,968 $ 4,968 $ 14,906 $ 14,906 (1) Rounded to the nearest whole cent.</t>
        </is>
      </c>
    </row>
    <row r="6">
      <c r="A6" s="4" t="inlineStr">
        <is>
          <t>Common Share</t>
        </is>
      </c>
      <c r="B6" s="4" t="inlineStr">
        <is>
          <t xml:space="preserve"> </t>
        </is>
      </c>
    </row>
    <row r="7">
      <c r="A7" s="3" t="inlineStr">
        <is>
          <t>Class Of Stock [Line Items]</t>
        </is>
      </c>
      <c r="B7" s="4" t="inlineStr">
        <is>
          <t xml:space="preserve"> </t>
        </is>
      </c>
    </row>
    <row r="8">
      <c r="A8" s="4" t="inlineStr">
        <is>
          <t>Summary of Company's Board of Directors Approved and Declared Cash Dividend</t>
        </is>
      </c>
      <c r="B8" s="4" t="inlineStr">
        <is>
          <t>The Company’s board of directors approved and declared the following cash dividends paid during the three and nine months ended September 30, 2023 and 2022 on its issued and outstanding common shares:
Three Months Ended September 30, Nine Months Ended September 30,
2023 2022 2023 2022
Aggregate Payment Per Share Payment Aggregate Payment Per Share Payment Aggregate Payment Per Share Payment Aggregate Payment Per Share Payment
Common share dividends $ 12,212 $ 0.30 $ 11,420 $ 0.25 $ 37,610 $ 0.30 $ 35,278 $ 0.25 As of September 30, 2023, the Company had accrued dividends of $ 1,210 for unvested performance restricted share units with dividend equivalent rights, which are paid when the associated award vests at the end of the performanc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erator and Denominator of Basic Earnings Per Share ("EPS") With That of Diluted EPS</t>
        </is>
      </c>
      <c r="B4" s="4" t="inlineStr">
        <is>
          <t xml:space="preserve">A reconciliation of the numerator and denominator of basic EPS with that of diluted EPS is reported as follows:
Three Months Ended Nine Months Ended
September 30, September 30,
Share amounts in thousands 2023 2022 2023 2022
Numerator:
Net income attributable to common shareholders $ 44,677 $ 76,400 $ 149,635 $ 227,695
Denominator:
Weighted average common shares outstanding - basic 40,886 45,896 41,980 47,252
Dilutive share options, RSU and PSU 1,027 811 898 840
Weighted average common shares outstanding - diluted 41,913 46,707 42,878 48,092
Net income attributable to common shareholders per common share:
Basic $ 1.09 $ 1.66 $ 3.56 $ 4.82
Diluted $ 1.07 $ 1.64 $ 3.49 $ 4.73
Share options, RSU and PSU excluded from the computation of — 285 105 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5" customWidth="1" min="6" max="6"/>
  </cols>
  <sheetData>
    <row r="1">
      <c r="A1" s="1" t="inlineStr">
        <is>
          <t>Description of Business - Additional Information (Detail)</t>
        </is>
      </c>
      <c r="B1" s="2" t="inlineStr">
        <is>
          <t>3 Months Ended</t>
        </is>
      </c>
      <c r="D1" s="2" t="inlineStr">
        <is>
          <t>9 Months Ended</t>
        </is>
      </c>
    </row>
    <row r="2">
      <c r="B2" s="2" t="inlineStr">
        <is>
          <t>Sep. 30, 2023 Segment</t>
        </is>
      </c>
      <c r="C2" s="2" t="inlineStr">
        <is>
          <t>Sep. 30, 2022 Segment</t>
        </is>
      </c>
      <c r="D2" s="2" t="inlineStr">
        <is>
          <t>Sep. 30, 2023 Segment</t>
        </is>
      </c>
      <c r="E2" s="2" t="inlineStr">
        <is>
          <t>Sep. 30, 2022 Segment</t>
        </is>
      </c>
      <c r="F2" s="2" t="inlineStr">
        <is>
          <t>Oct. 22, 2023 $ / shares</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6" t="n">
        <v>3</v>
      </c>
      <c r="D4" s="6" t="n">
        <v>3</v>
      </c>
      <c r="E4" s="6" t="n">
        <v>3</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 share merger consideration | $ / shares</t>
        </is>
      </c>
      <c r="B7" s="4" t="inlineStr">
        <is>
          <t xml:space="preserve"> </t>
        </is>
      </c>
      <c r="C7" s="4" t="inlineStr">
        <is>
          <t xml:space="preserve"> </t>
        </is>
      </c>
      <c r="D7" s="4" t="inlineStr">
        <is>
          <t xml:space="preserve"> </t>
        </is>
      </c>
      <c r="E7" s="4" t="inlineStr">
        <is>
          <t xml:space="preserve"> </t>
        </is>
      </c>
      <c r="F7" s="5" t="n">
        <v>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9" customWidth="1" min="5" max="5"/>
    <col width="33" customWidth="1" min="6" max="6"/>
  </cols>
  <sheetData>
    <row r="1">
      <c r="A1" s="1" t="inlineStr">
        <is>
          <t>Basis of Presentation and Accounting Policies - Additional Information (Detail)</t>
        </is>
      </c>
      <c r="B1" s="2" t="inlineStr">
        <is>
          <t>3 Months Ended</t>
        </is>
      </c>
      <c r="D1" s="2" t="inlineStr">
        <is>
          <t>9 Months Ended</t>
        </is>
      </c>
    </row>
    <row r="2">
      <c r="B2" s="2" t="inlineStr">
        <is>
          <t>Sep. 30, 2023 USD ($) $ / shares</t>
        </is>
      </c>
      <c r="C2" s="2" t="inlineStr">
        <is>
          <t>Sep. 30, 2022 USD ($)</t>
        </is>
      </c>
      <c r="D2" s="2" t="inlineStr">
        <is>
          <t>Sep. 30, 2023 USD ($) Lessee $ / shares</t>
        </is>
      </c>
      <c r="E2" s="2" t="inlineStr">
        <is>
          <t>Sep. 30, 2022 USD ($) Lessee</t>
        </is>
      </c>
      <c r="F2" s="2" t="inlineStr">
        <is>
          <t>Dec. 31, 2022 USD ($) $ / shares</t>
        </is>
      </c>
    </row>
    <row r="3">
      <c r="A3" s="3" t="inlineStr">
        <is>
          <t>Accounting Policies And Recent Accounting Pronounc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marketable equity securities with readily determinable fair values</t>
        </is>
      </c>
      <c r="B4" s="5" t="n">
        <v>0</v>
      </c>
      <c r="C4" s="4" t="inlineStr">
        <is>
          <t xml:space="preserve"> </t>
        </is>
      </c>
      <c r="D4" s="5" t="n">
        <v>0</v>
      </c>
      <c r="E4" s="4" t="inlineStr">
        <is>
          <t xml:space="preserve"> </t>
        </is>
      </c>
      <c r="F4" s="5" t="n">
        <v>1411000</v>
      </c>
    </row>
    <row r="5">
      <c r="A5" s="4" t="inlineStr">
        <is>
          <t>Common shares, par value | $ / shares</t>
        </is>
      </c>
      <c r="B5" s="7" t="n">
        <v>0.01</v>
      </c>
      <c r="C5" s="4" t="inlineStr">
        <is>
          <t xml:space="preserve"> </t>
        </is>
      </c>
      <c r="D5" s="7" t="n">
        <v>0.01</v>
      </c>
      <c r="E5" s="4" t="inlineStr">
        <is>
          <t xml:space="preserve"> </t>
        </is>
      </c>
      <c r="F5" s="7" t="n">
        <v>0.01</v>
      </c>
    </row>
    <row r="6">
      <c r="A6" s="4" t="inlineStr">
        <is>
          <t>Total Lease Rental Income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And Recent Accounting Pronounc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essees who made greater than 10% of lease rental | Lessee</t>
        </is>
      </c>
      <c r="B8" s="4" t="inlineStr">
        <is>
          <t xml:space="preserve"> </t>
        </is>
      </c>
      <c r="C8" s="4" t="inlineStr">
        <is>
          <t xml:space="preserve"> </t>
        </is>
      </c>
      <c r="D8" s="6" t="n">
        <v>0</v>
      </c>
      <c r="E8" s="6" t="n">
        <v>0</v>
      </c>
      <c r="F8" s="4" t="inlineStr">
        <is>
          <t xml:space="preserve"> </t>
        </is>
      </c>
    </row>
    <row r="9">
      <c r="A9" s="4" t="inlineStr">
        <is>
          <t>Containers held for sale | Fair Value, Inputs,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And Recent Accounting Pronounc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measured at fair value on non-recurring basis</t>
        </is>
      </c>
      <c r="B11" s="5" t="n">
        <v>12355000</v>
      </c>
      <c r="C11" s="4" t="inlineStr">
        <is>
          <t xml:space="preserve"> </t>
        </is>
      </c>
      <c r="D11" s="5" t="n">
        <v>12355000</v>
      </c>
      <c r="E11" s="4" t="inlineStr">
        <is>
          <t xml:space="preserve"> </t>
        </is>
      </c>
      <c r="F11" s="5" t="n">
        <v>3556000</v>
      </c>
    </row>
    <row r="12">
      <c r="A12" s="4" t="inlineStr">
        <is>
          <t>Contai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And Recent Accounting Pronounc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 of long lived assets held for use</t>
        </is>
      </c>
      <c r="B14" s="6" t="n">
        <v>0</v>
      </c>
      <c r="C14" s="5" t="n">
        <v>0</v>
      </c>
      <c r="D14" s="6" t="n">
        <v>0</v>
      </c>
      <c r="E14" s="5" t="n">
        <v>0</v>
      </c>
      <c r="F14" s="4" t="inlineStr">
        <is>
          <t xml:space="preserve"> </t>
        </is>
      </c>
    </row>
    <row r="15">
      <c r="A15" s="4" t="inlineStr">
        <is>
          <t>Impairment (recovery) charges to write-off containers</t>
        </is>
      </c>
      <c r="B15" s="4" t="inlineStr">
        <is>
          <t xml:space="preserve"> </t>
        </is>
      </c>
      <c r="C15" s="6" t="n">
        <v>867000</v>
      </c>
      <c r="D15" s="4" t="inlineStr">
        <is>
          <t xml:space="preserve"> </t>
        </is>
      </c>
      <c r="E15" s="6" t="n">
        <v>1935000</v>
      </c>
      <c r="F15" s="4" t="inlineStr">
        <is>
          <t xml:space="preserve"> </t>
        </is>
      </c>
    </row>
    <row r="16">
      <c r="A16" s="4" t="inlineStr">
        <is>
          <t>Gain on container recovery</t>
        </is>
      </c>
      <c r="B16" s="6" t="n">
        <v>1160000</v>
      </c>
      <c r="C16" s="6" t="n">
        <v>0</v>
      </c>
      <c r="D16" s="6" t="n">
        <v>1160000</v>
      </c>
      <c r="E16" s="6" t="n">
        <v>827000</v>
      </c>
      <c r="F16" s="4" t="inlineStr">
        <is>
          <t xml:space="preserve"> </t>
        </is>
      </c>
    </row>
    <row r="17">
      <c r="A17" s="4" t="inlineStr">
        <is>
          <t>Containers for Sa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And Recent Accounting Pronounc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ainer impairment charges (reversals) to write down value, held for sale, net of reversals</t>
        </is>
      </c>
      <c r="B19" s="5" t="n">
        <v>3190000</v>
      </c>
      <c r="C19" s="5" t="n">
        <v>180000</v>
      </c>
      <c r="D19" s="5" t="n">
        <v>5001000</v>
      </c>
      <c r="E19" s="5" t="n">
        <v>783000</v>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of Total Lease Rental Income (Detail) - Total Fleet Lease Rental Income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apital Leased Assets [Line Items]</t>
        </is>
      </c>
      <c r="B4" s="4" t="inlineStr">
        <is>
          <t xml:space="preserve"> </t>
        </is>
      </c>
      <c r="C4" s="4" t="inlineStr">
        <is>
          <t xml:space="preserve"> </t>
        </is>
      </c>
      <c r="D4" s="4" t="inlineStr">
        <is>
          <t xml:space="preserve"> </t>
        </is>
      </c>
      <c r="E4" s="4" t="inlineStr">
        <is>
          <t xml:space="preserve"> </t>
        </is>
      </c>
    </row>
    <row r="5">
      <c r="A5" s="4" t="inlineStr">
        <is>
          <t>Percentage of lease rental income</t>
        </is>
      </c>
      <c r="B5" s="8" t="n">
        <v>0.266</v>
      </c>
      <c r="C5" s="8" t="n">
        <v>0.249</v>
      </c>
      <c r="D5" s="8" t="n">
        <v>0.259</v>
      </c>
      <c r="E5" s="8" t="n">
        <v>0.24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apital Leased Assets [Line Items]</t>
        </is>
      </c>
      <c r="B7" s="4" t="inlineStr">
        <is>
          <t xml:space="preserve"> </t>
        </is>
      </c>
      <c r="C7" s="4" t="inlineStr">
        <is>
          <t xml:space="preserve"> </t>
        </is>
      </c>
      <c r="D7" s="4" t="inlineStr">
        <is>
          <t xml:space="preserve"> </t>
        </is>
      </c>
      <c r="E7" s="4" t="inlineStr">
        <is>
          <t xml:space="preserve"> </t>
        </is>
      </c>
    </row>
    <row r="8">
      <c r="A8" s="4" t="inlineStr">
        <is>
          <t>Percentage of lease rental income</t>
        </is>
      </c>
      <c r="B8" s="8" t="n">
        <v>0.116</v>
      </c>
      <c r="C8" s="9" t="n">
        <v>0.15</v>
      </c>
      <c r="D8" s="8" t="n">
        <v>0.117</v>
      </c>
      <c r="E8" s="8" t="n">
        <v>0.15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apital Leased Assets [Line Items]</t>
        </is>
      </c>
      <c r="B10" s="4" t="inlineStr">
        <is>
          <t xml:space="preserve"> </t>
        </is>
      </c>
      <c r="C10" s="4" t="inlineStr">
        <is>
          <t xml:space="preserve"> </t>
        </is>
      </c>
      <c r="D10" s="4" t="inlineStr">
        <is>
          <t xml:space="preserve"> </t>
        </is>
      </c>
      <c r="E10" s="4" t="inlineStr">
        <is>
          <t xml:space="preserve"> </t>
        </is>
      </c>
    </row>
    <row r="11">
      <c r="A11" s="4" t="inlineStr">
        <is>
          <t>Percentage of lease rental income</t>
        </is>
      </c>
      <c r="B11" s="8" t="n">
        <v>0.109</v>
      </c>
      <c r="C11" s="8" t="n">
        <v>0.108</v>
      </c>
      <c r="D11" s="8" t="n">
        <v>0.109</v>
      </c>
      <c r="E11" s="8" t="n">
        <v>0.108</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apital Leased Assets [Line Items]</t>
        </is>
      </c>
      <c r="B13" s="4" t="inlineStr">
        <is>
          <t xml:space="preserve"> </t>
        </is>
      </c>
      <c r="C13" s="4" t="inlineStr">
        <is>
          <t xml:space="preserve"> </t>
        </is>
      </c>
      <c r="D13" s="4" t="inlineStr">
        <is>
          <t xml:space="preserve"> </t>
        </is>
      </c>
      <c r="E13" s="4" t="inlineStr">
        <is>
          <t xml:space="preserve"> </t>
        </is>
      </c>
    </row>
    <row r="14">
      <c r="A14" s="4" t="inlineStr">
        <is>
          <t>Percentage of lease rental income</t>
        </is>
      </c>
      <c r="B14" s="8" t="n">
        <v>0.044</v>
      </c>
      <c r="C14" s="8" t="n">
        <v>0.079</v>
      </c>
      <c r="D14" s="8" t="n">
        <v>0.045</v>
      </c>
      <c r="E14" s="8" t="n">
        <v>0.1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d Container Fleet - Additional Information (Detail) - USD ($) $ in Thousands</t>
        </is>
      </c>
      <c r="B1" s="2" t="inlineStr">
        <is>
          <t>Sep. 30, 2023</t>
        </is>
      </c>
      <c r="C1" s="2" t="inlineStr">
        <is>
          <t>Dec. 31, 2022</t>
        </is>
      </c>
    </row>
    <row r="2">
      <c r="A2" s="4" t="inlineStr">
        <is>
          <t>Managed Container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ntainers, leaseback financial liability</t>
        </is>
      </c>
      <c r="B4" s="5" t="n">
        <v>14212</v>
      </c>
      <c r="C4" s="5" t="n">
        <v>14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ontainers, cost</t>
        </is>
      </c>
      <c r="B3" s="5" t="n">
        <v>6208463</v>
      </c>
      <c r="C3" s="5" t="n">
        <v>6394791</v>
      </c>
    </row>
    <row r="4">
      <c r="A4" s="4" t="inlineStr">
        <is>
          <t>Containers, accumulated depreciation</t>
        </is>
      </c>
      <c r="B4" s="6" t="n">
        <v>-2136834</v>
      </c>
      <c r="C4" s="6" t="n">
        <v>-2029667</v>
      </c>
    </row>
    <row r="5">
      <c r="A5" s="4" t="inlineStr">
        <is>
          <t>Containers, net book value</t>
        </is>
      </c>
      <c r="B5" s="6" t="n">
        <v>4071629</v>
      </c>
      <c r="C5" s="6" t="n">
        <v>4365124</v>
      </c>
    </row>
    <row r="6">
      <c r="A6" s="4" t="inlineStr">
        <is>
          <t>Containers - Owned Fle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tainers, cost</t>
        </is>
      </c>
      <c r="B8" s="6" t="n">
        <v>6192062</v>
      </c>
      <c r="C8" s="6" t="n">
        <v>6378374</v>
      </c>
    </row>
    <row r="9">
      <c r="A9" s="4" t="inlineStr">
        <is>
          <t>Containers, accumulated depreciation</t>
        </is>
      </c>
      <c r="B9" s="6" t="n">
        <v>-2134183</v>
      </c>
      <c r="C9" s="6" t="n">
        <v>-2027743</v>
      </c>
    </row>
    <row r="10">
      <c r="A10" s="4" t="inlineStr">
        <is>
          <t>Containers, net book value</t>
        </is>
      </c>
      <c r="B10" s="6" t="n">
        <v>4057879</v>
      </c>
      <c r="C10" s="6" t="n">
        <v>4350631</v>
      </c>
    </row>
    <row r="11">
      <c r="A11" s="4" t="inlineStr">
        <is>
          <t>Containers - Managed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ntainers, cost</t>
        </is>
      </c>
      <c r="B13" s="6" t="n">
        <v>16401</v>
      </c>
      <c r="C13" s="6" t="n">
        <v>16417</v>
      </c>
    </row>
    <row r="14">
      <c r="A14" s="4" t="inlineStr">
        <is>
          <t>Containers, accumulated depreciation</t>
        </is>
      </c>
      <c r="B14" s="6" t="n">
        <v>-2651</v>
      </c>
      <c r="C14" s="6" t="n">
        <v>-1924</v>
      </c>
    </row>
    <row r="15">
      <c r="A15" s="4" t="inlineStr">
        <is>
          <t>Containers, net book value</t>
        </is>
      </c>
      <c r="B15" s="5" t="n">
        <v>13750</v>
      </c>
      <c r="C15" s="5" t="n">
        <v>14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Total Lease Management Fee Income from Managed Fleet, Including Management Fees Earned from Acquisition Fees and Sales Commiss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ntal income - managed fleet</t>
        </is>
      </c>
      <c r="B4" s="5" t="n">
        <v>192497</v>
      </c>
      <c r="C4" s="5" t="n">
        <v>205152</v>
      </c>
      <c r="D4" s="5" t="n">
        <v>579561</v>
      </c>
      <c r="E4" s="5" t="n">
        <v>607102</v>
      </c>
    </row>
    <row r="5">
      <c r="A5" s="4" t="inlineStr">
        <is>
          <t>Managed Fle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ease rental income - managed fleet</t>
        </is>
      </c>
      <c r="B7" s="6" t="n">
        <v>10405</v>
      </c>
      <c r="C7" s="6" t="n">
        <v>12322</v>
      </c>
      <c r="D7" s="6" t="n">
        <v>32208</v>
      </c>
      <c r="E7" s="6" t="n">
        <v>37641</v>
      </c>
    </row>
    <row r="8">
      <c r="A8" s="4" t="inlineStr">
        <is>
          <t>Less: distribution expense to managed fleet container investors</t>
        </is>
      </c>
      <c r="B8" s="6" t="n">
        <v>-9214</v>
      </c>
      <c r="C8" s="6" t="n">
        <v>-10952</v>
      </c>
      <c r="D8" s="6" t="n">
        <v>-28646</v>
      </c>
      <c r="E8" s="6" t="n">
        <v>-33427</v>
      </c>
    </row>
    <row r="9">
      <c r="A9" s="4" t="inlineStr">
        <is>
          <t>Less: depreciation and interest expense on managed containers purchased on or after January 1, 2019</t>
        </is>
      </c>
      <c r="B9" s="6" t="n">
        <v>-450</v>
      </c>
      <c r="C9" s="6" t="n">
        <v>-462</v>
      </c>
      <c r="D9" s="6" t="n">
        <v>-1340</v>
      </c>
      <c r="E9" s="6" t="n">
        <v>-1373</v>
      </c>
    </row>
    <row r="10">
      <c r="A10" s="4" t="inlineStr">
        <is>
          <t>Leas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741</v>
      </c>
      <c r="C12" s="6" t="n">
        <v>908</v>
      </c>
      <c r="D12" s="6" t="n">
        <v>2222</v>
      </c>
      <c r="E12" s="6" t="n">
        <v>2841</v>
      </c>
    </row>
    <row r="13">
      <c r="A13" s="4" t="inlineStr">
        <is>
          <t>Other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520</v>
      </c>
      <c r="C15" s="6" t="n">
        <v>710</v>
      </c>
      <c r="D15" s="6" t="n">
        <v>1974</v>
      </c>
      <c r="E15" s="6" t="n">
        <v>1915</v>
      </c>
    </row>
    <row r="16">
      <c r="A16" s="4" t="inlineStr">
        <is>
          <t>Tot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261</v>
      </c>
      <c r="C18" s="5" t="n">
        <v>1618</v>
      </c>
      <c r="D18" s="5" t="n">
        <v>4196</v>
      </c>
      <c r="E18" s="5" t="n">
        <v>47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Sep. 30, 2023</t>
        </is>
      </c>
      <c r="C1" s="2" t="inlineStr">
        <is>
          <t>Dec. 31, 2022</t>
        </is>
      </c>
    </row>
    <row r="2">
      <c r="A2" s="3" t="inlineStr">
        <is>
          <t>Reconciliation Of Current Assets And Liabilities [Line Items]</t>
        </is>
      </c>
      <c r="B2" s="4" t="inlineStr">
        <is>
          <t xml:space="preserve"> </t>
        </is>
      </c>
      <c r="C2" s="4" t="inlineStr">
        <is>
          <t xml:space="preserve"> </t>
        </is>
      </c>
    </row>
    <row r="3">
      <c r="A3" s="4" t="inlineStr">
        <is>
          <t>Total accounts receivable, net</t>
        </is>
      </c>
      <c r="B3" s="5" t="n">
        <v>110440</v>
      </c>
      <c r="C3" s="5" t="n">
        <v>114805</v>
      </c>
    </row>
    <row r="4">
      <c r="A4" s="4" t="inlineStr">
        <is>
          <t>Total prepaid expenses and other current assets</t>
        </is>
      </c>
      <c r="B4" s="6" t="n">
        <v>8383</v>
      </c>
      <c r="C4" s="6" t="n">
        <v>16703</v>
      </c>
    </row>
    <row r="5">
      <c r="A5" s="4" t="inlineStr">
        <is>
          <t>Total accounts payable and accrued expenses</t>
        </is>
      </c>
      <c r="B5" s="6" t="n">
        <v>24383</v>
      </c>
      <c r="C5" s="6" t="n">
        <v>24160</v>
      </c>
    </row>
    <row r="6">
      <c r="A6" s="4" t="inlineStr">
        <is>
          <t>Total container contracts payable</t>
        </is>
      </c>
      <c r="B6" s="6" t="n">
        <v>1522</v>
      </c>
      <c r="C6" s="6" t="n">
        <v>6648</v>
      </c>
    </row>
    <row r="7">
      <c r="A7" s="4" t="inlineStr">
        <is>
          <t>Owned Fleet</t>
        </is>
      </c>
      <c r="B7" s="4" t="inlineStr">
        <is>
          <t xml:space="preserve"> </t>
        </is>
      </c>
      <c r="C7" s="4" t="inlineStr">
        <is>
          <t xml:space="preserve"> </t>
        </is>
      </c>
    </row>
    <row r="8">
      <c r="A8" s="3" t="inlineStr">
        <is>
          <t>Reconciliation Of Current Assets And Liabilities [Line Items]</t>
        </is>
      </c>
      <c r="B8" s="4" t="inlineStr">
        <is>
          <t xml:space="preserve"> </t>
        </is>
      </c>
      <c r="C8" s="4" t="inlineStr">
        <is>
          <t xml:space="preserve"> </t>
        </is>
      </c>
    </row>
    <row r="9">
      <c r="A9" s="4" t="inlineStr">
        <is>
          <t>Total accounts receivable, net</t>
        </is>
      </c>
      <c r="B9" s="6" t="n">
        <v>103645</v>
      </c>
      <c r="C9" s="6" t="n">
        <v>107457</v>
      </c>
    </row>
    <row r="10">
      <c r="A10" s="4" t="inlineStr">
        <is>
          <t>Total prepaid expenses and other current assets</t>
        </is>
      </c>
      <c r="B10" s="6" t="n">
        <v>7969</v>
      </c>
      <c r="C10" s="6" t="n">
        <v>16614</v>
      </c>
    </row>
    <row r="11">
      <c r="A11" s="4" t="inlineStr">
        <is>
          <t>Total accounts payable and accrued expenses</t>
        </is>
      </c>
      <c r="B11" s="6" t="n">
        <v>23536</v>
      </c>
      <c r="C11" s="6" t="n">
        <v>22868</v>
      </c>
    </row>
    <row r="12">
      <c r="A12" s="4" t="inlineStr">
        <is>
          <t>Total container contracts payable</t>
        </is>
      </c>
      <c r="B12" s="6" t="n">
        <v>1522</v>
      </c>
      <c r="C12" s="6" t="n">
        <v>6648</v>
      </c>
    </row>
    <row r="13">
      <c r="A13" s="4" t="inlineStr">
        <is>
          <t>Managed Fleet</t>
        </is>
      </c>
      <c r="B13" s="4" t="inlineStr">
        <is>
          <t xml:space="preserve"> </t>
        </is>
      </c>
      <c r="C13" s="4" t="inlineStr">
        <is>
          <t xml:space="preserve"> </t>
        </is>
      </c>
    </row>
    <row r="14">
      <c r="A14" s="3" t="inlineStr">
        <is>
          <t>Reconciliation Of Current Assets And Liabilities [Line Items]</t>
        </is>
      </c>
      <c r="B14" s="4" t="inlineStr">
        <is>
          <t xml:space="preserve"> </t>
        </is>
      </c>
      <c r="C14" s="4" t="inlineStr">
        <is>
          <t xml:space="preserve"> </t>
        </is>
      </c>
    </row>
    <row r="15">
      <c r="A15" s="4" t="inlineStr">
        <is>
          <t>Total accounts receivable, net</t>
        </is>
      </c>
      <c r="B15" s="6" t="n">
        <v>6795</v>
      </c>
      <c r="C15" s="6" t="n">
        <v>7348</v>
      </c>
    </row>
    <row r="16">
      <c r="A16" s="4" t="inlineStr">
        <is>
          <t>Total prepaid expenses and other current assets</t>
        </is>
      </c>
      <c r="B16" s="6" t="n">
        <v>414</v>
      </c>
      <c r="C16" s="6" t="n">
        <v>89</v>
      </c>
    </row>
    <row r="17">
      <c r="A17" s="4" t="inlineStr">
        <is>
          <t>Total accounts payable and accrued expenses</t>
        </is>
      </c>
      <c r="B17" s="5" t="n">
        <v>847</v>
      </c>
      <c r="C17" s="5" t="n">
        <v>12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to container investors, net</t>
        </is>
      </c>
      <c r="B3" s="5" t="n">
        <v>13918000</v>
      </c>
      <c r="C3" s="5" t="n">
        <v>16132000</v>
      </c>
    </row>
    <row r="4">
      <c r="A4" s="4" t="inlineStr">
        <is>
          <t>Affiliated Container Invest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container investors, net</t>
        </is>
      </c>
      <c r="B6" s="6" t="n">
        <v>0</v>
      </c>
      <c r="C6" s="6" t="n">
        <v>0</v>
      </c>
    </row>
    <row r="7">
      <c r="A7" s="4" t="inlineStr">
        <is>
          <t>Aff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 net</t>
        </is>
      </c>
      <c r="B9" s="5" t="n">
        <v>3130000</v>
      </c>
      <c r="C9" s="5" t="n">
        <v>275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lease rental income</t>
        </is>
      </c>
      <c r="C4" s="5" t="n">
        <v>192497</v>
      </c>
      <c r="D4" s="5" t="n">
        <v>205152</v>
      </c>
      <c r="E4" s="5" t="n">
        <v>579561</v>
      </c>
      <c r="F4" s="5" t="n">
        <v>607102</v>
      </c>
    </row>
    <row r="5">
      <c r="A5" s="4" t="inlineStr">
        <is>
          <t>Management fees - non-leasing</t>
        </is>
      </c>
      <c r="C5" s="6" t="n">
        <v>520</v>
      </c>
      <c r="D5" s="6" t="n">
        <v>710</v>
      </c>
      <c r="E5" s="6" t="n">
        <v>1974</v>
      </c>
      <c r="F5" s="6" t="n">
        <v>1915</v>
      </c>
    </row>
    <row r="6">
      <c r="A6" s="4" t="inlineStr">
        <is>
          <t>Trading container margin</t>
        </is>
      </c>
      <c r="C6" s="6" t="n">
        <v>306</v>
      </c>
      <c r="D6" s="6" t="n">
        <v>457</v>
      </c>
      <c r="E6" s="6" t="n">
        <v>350</v>
      </c>
      <c r="F6" s="6" t="n">
        <v>1766</v>
      </c>
    </row>
    <row r="7">
      <c r="A7" s="4" t="inlineStr">
        <is>
          <t>Gain on sale of owned fleet containers, net</t>
        </is>
      </c>
      <c r="C7" s="6" t="n">
        <v>5197</v>
      </c>
      <c r="D7" s="6" t="n">
        <v>22788</v>
      </c>
      <c r="E7" s="6" t="n">
        <v>22448</v>
      </c>
      <c r="F7" s="6" t="n">
        <v>61914</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Depreciation and amortization</t>
        </is>
      </c>
      <c r="C9" s="6" t="n">
        <v>73686</v>
      </c>
      <c r="D9" s="6" t="n">
        <v>73238</v>
      </c>
      <c r="E9" s="6" t="n">
        <v>216051</v>
      </c>
      <c r="F9" s="6" t="n">
        <v>218688</v>
      </c>
    </row>
    <row r="10">
      <c r="A10" s="4" t="inlineStr">
        <is>
          <t>General and administrative expense</t>
        </is>
      </c>
      <c r="C10" s="6" t="n">
        <v>14628</v>
      </c>
      <c r="D10" s="6" t="n">
        <v>11739</v>
      </c>
      <c r="E10" s="6" t="n">
        <v>40499</v>
      </c>
      <c r="F10" s="6" t="n">
        <v>36451</v>
      </c>
    </row>
    <row r="11">
      <c r="A11" s="4" t="inlineStr">
        <is>
          <t>Bad debt (recovery) expense, net</t>
        </is>
      </c>
      <c r="C11" s="6" t="n">
        <v>-198</v>
      </c>
      <c r="D11" s="6" t="n">
        <v>206</v>
      </c>
      <c r="E11" s="6" t="n">
        <v>-603</v>
      </c>
      <c r="F11" s="6" t="n">
        <v>743</v>
      </c>
    </row>
    <row r="12">
      <c r="A12" s="4" t="inlineStr">
        <is>
          <t>Container lessee default (recovery) expense, net</t>
        </is>
      </c>
      <c r="C12" s="6" t="n">
        <v>-1108</v>
      </c>
      <c r="D12" s="6" t="n">
        <v>963</v>
      </c>
      <c r="E12" s="6" t="n">
        <v>-1057</v>
      </c>
      <c r="F12" s="6" t="n">
        <v>1518</v>
      </c>
    </row>
    <row r="13">
      <c r="A13" s="4" t="inlineStr">
        <is>
          <t>Total operating expenses</t>
        </is>
      </c>
      <c r="C13" s="6" t="n">
        <v>106355</v>
      </c>
      <c r="D13" s="6" t="n">
        <v>105815</v>
      </c>
      <c r="E13" s="6" t="n">
        <v>314111</v>
      </c>
      <c r="F13" s="6" t="n">
        <v>311842</v>
      </c>
    </row>
    <row r="14">
      <c r="A14" s="4" t="inlineStr">
        <is>
          <t>Income from operations</t>
        </is>
      </c>
      <c r="C14" s="6" t="n">
        <v>92165</v>
      </c>
      <c r="D14" s="6" t="n">
        <v>123292</v>
      </c>
      <c r="E14" s="6" t="n">
        <v>290222</v>
      </c>
      <c r="F14" s="6" t="n">
        <v>360855</v>
      </c>
    </row>
    <row r="15">
      <c r="A15" s="3" t="inlineStr">
        <is>
          <t>Other (expense) income:</t>
        </is>
      </c>
      <c r="C15" s="4" t="inlineStr">
        <is>
          <t xml:space="preserve"> </t>
        </is>
      </c>
      <c r="D15" s="4" t="inlineStr">
        <is>
          <t xml:space="preserve"> </t>
        </is>
      </c>
      <c r="E15" s="4" t="inlineStr">
        <is>
          <t xml:space="preserve"> </t>
        </is>
      </c>
      <c r="F15" s="4" t="inlineStr">
        <is>
          <t xml:space="preserve"> </t>
        </is>
      </c>
    </row>
    <row r="16">
      <c r="A16" s="4" t="inlineStr">
        <is>
          <t>Interest expense</t>
        </is>
      </c>
      <c r="C16" s="6" t="n">
        <v>-43751</v>
      </c>
      <c r="D16" s="6" t="n">
        <v>-41242</v>
      </c>
      <c r="E16" s="6" t="n">
        <v>-128019</v>
      </c>
      <c r="F16" s="6" t="n">
        <v>-114144</v>
      </c>
    </row>
    <row r="17">
      <c r="A17" s="4" t="inlineStr">
        <is>
          <t>Other, net</t>
        </is>
      </c>
      <c r="B17" s="4" t="inlineStr">
        <is>
          <t>[1]</t>
        </is>
      </c>
      <c r="C17" s="6" t="n">
        <v>2355</v>
      </c>
      <c r="D17" s="6" t="n">
        <v>1164</v>
      </c>
      <c r="E17" s="6" t="n">
        <v>6284</v>
      </c>
      <c r="F17" s="6" t="n">
        <v>1422</v>
      </c>
    </row>
    <row r="18">
      <c r="A18" s="4" t="inlineStr">
        <is>
          <t>Net other expense</t>
        </is>
      </c>
      <c r="C18" s="6" t="n">
        <v>-41396</v>
      </c>
      <c r="D18" s="6" t="n">
        <v>-40078</v>
      </c>
      <c r="E18" s="6" t="n">
        <v>-121735</v>
      </c>
      <c r="F18" s="6" t="n">
        <v>-112722</v>
      </c>
    </row>
    <row r="19">
      <c r="A19" s="4" t="inlineStr">
        <is>
          <t>Income before income taxes</t>
        </is>
      </c>
      <c r="C19" s="6" t="n">
        <v>50769</v>
      </c>
      <c r="D19" s="6" t="n">
        <v>83214</v>
      </c>
      <c r="E19" s="6" t="n">
        <v>168487</v>
      </c>
      <c r="F19" s="6" t="n">
        <v>248133</v>
      </c>
    </row>
    <row r="20">
      <c r="A20" s="4" t="inlineStr">
        <is>
          <t>Income tax expense</t>
        </is>
      </c>
      <c r="C20" s="6" t="n">
        <v>-1124</v>
      </c>
      <c r="D20" s="6" t="n">
        <v>-1846</v>
      </c>
      <c r="E20" s="6" t="n">
        <v>-3946</v>
      </c>
      <c r="F20" s="6" t="n">
        <v>-5532</v>
      </c>
    </row>
    <row r="21">
      <c r="A21" s="4" t="inlineStr">
        <is>
          <t>Net income</t>
        </is>
      </c>
      <c r="C21" s="6" t="n">
        <v>49645</v>
      </c>
      <c r="D21" s="6" t="n">
        <v>81368</v>
      </c>
      <c r="E21" s="6" t="n">
        <v>164541</v>
      </c>
      <c r="F21" s="6" t="n">
        <v>242601</v>
      </c>
    </row>
    <row r="22">
      <c r="A22" s="4" t="inlineStr">
        <is>
          <t>Less: Dividends on preferred shares</t>
        </is>
      </c>
      <c r="C22" s="6" t="n">
        <v>4968</v>
      </c>
      <c r="D22" s="6" t="n">
        <v>4968</v>
      </c>
      <c r="E22" s="6" t="n">
        <v>14906</v>
      </c>
      <c r="F22" s="6" t="n">
        <v>14906</v>
      </c>
    </row>
    <row r="23">
      <c r="A23" s="4" t="inlineStr">
        <is>
          <t>Net income attributable to common shareholders</t>
        </is>
      </c>
      <c r="C23" s="5" t="n">
        <v>44677</v>
      </c>
      <c r="D23" s="5" t="n">
        <v>76400</v>
      </c>
      <c r="E23" s="5" t="n">
        <v>149635</v>
      </c>
      <c r="F23" s="5" t="n">
        <v>227695</v>
      </c>
    </row>
    <row r="24">
      <c r="A24" s="3" t="inlineStr">
        <is>
          <t>Net income attributable to common shareholders per share:</t>
        </is>
      </c>
      <c r="C24" s="4" t="inlineStr">
        <is>
          <t xml:space="preserve"> </t>
        </is>
      </c>
      <c r="D24" s="4" t="inlineStr">
        <is>
          <t xml:space="preserve"> </t>
        </is>
      </c>
      <c r="E24" s="4" t="inlineStr">
        <is>
          <t xml:space="preserve"> </t>
        </is>
      </c>
      <c r="F24" s="4" t="inlineStr">
        <is>
          <t xml:space="preserve"> </t>
        </is>
      </c>
    </row>
    <row r="25">
      <c r="A25" s="4" t="inlineStr">
        <is>
          <t>Basic</t>
        </is>
      </c>
      <c r="C25" s="7" t="n">
        <v>1.09</v>
      </c>
      <c r="D25" s="7" t="n">
        <v>1.66</v>
      </c>
      <c r="E25" s="7" t="n">
        <v>3.56</v>
      </c>
      <c r="F25" s="7" t="n">
        <v>4.82</v>
      </c>
    </row>
    <row r="26">
      <c r="A26" s="4" t="inlineStr">
        <is>
          <t>Diluted</t>
        </is>
      </c>
      <c r="C26" s="7" t="n">
        <v>1.07</v>
      </c>
      <c r="D26" s="7" t="n">
        <v>1.64</v>
      </c>
      <c r="E26" s="7" t="n">
        <v>3.49</v>
      </c>
      <c r="F26" s="7" t="n">
        <v>4.73</v>
      </c>
    </row>
    <row r="27">
      <c r="A27" s="3" t="inlineStr">
        <is>
          <t>Weighted average shares outstanding (in thousands):</t>
        </is>
      </c>
      <c r="C27" s="4" t="inlineStr">
        <is>
          <t xml:space="preserve"> </t>
        </is>
      </c>
      <c r="D27" s="4" t="inlineStr">
        <is>
          <t xml:space="preserve"> </t>
        </is>
      </c>
      <c r="E27" s="4" t="inlineStr">
        <is>
          <t xml:space="preserve"> </t>
        </is>
      </c>
      <c r="F27" s="4" t="inlineStr">
        <is>
          <t xml:space="preserve"> </t>
        </is>
      </c>
    </row>
    <row r="28">
      <c r="A28" s="4" t="inlineStr">
        <is>
          <t>Basic</t>
        </is>
      </c>
      <c r="C28" s="6" t="n">
        <v>40886</v>
      </c>
      <c r="D28" s="6" t="n">
        <v>45896</v>
      </c>
      <c r="E28" s="6" t="n">
        <v>41980</v>
      </c>
      <c r="F28" s="6" t="n">
        <v>47252</v>
      </c>
    </row>
    <row r="29">
      <c r="A29" s="4" t="inlineStr">
        <is>
          <t>Diluted</t>
        </is>
      </c>
      <c r="C29" s="6" t="n">
        <v>41913</v>
      </c>
      <c r="D29" s="6" t="n">
        <v>46707</v>
      </c>
      <c r="E29" s="6" t="n">
        <v>42878</v>
      </c>
      <c r="F29" s="6" t="n">
        <v>48092</v>
      </c>
    </row>
    <row r="30">
      <c r="A30" s="4" t="inlineStr">
        <is>
          <t>Operating Leases - Owned Fleet</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lease rental income</t>
        </is>
      </c>
      <c r="C32" s="5" t="n">
        <v>142278</v>
      </c>
      <c r="D32" s="5" t="n">
        <v>153540</v>
      </c>
      <c r="E32" s="5" t="n">
        <v>431086</v>
      </c>
      <c r="F32" s="5" t="n">
        <v>457622</v>
      </c>
    </row>
    <row r="33">
      <c r="A33" s="4" t="inlineStr">
        <is>
          <t>Operating Leases - Managed Fleet</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lease rental income</t>
        </is>
      </c>
      <c r="C35" s="6" t="n">
        <v>10405</v>
      </c>
      <c r="D35" s="6" t="n">
        <v>12322</v>
      </c>
      <c r="E35" s="6" t="n">
        <v>32208</v>
      </c>
      <c r="F35" s="6" t="n">
        <v>37641</v>
      </c>
    </row>
    <row r="36">
      <c r="A36" s="4" t="inlineStr">
        <is>
          <t>Finance leases and container leaseback financing receivable - owned fleet</t>
        </is>
      </c>
      <c r="C36" s="4" t="inlineStr">
        <is>
          <t xml:space="preserve"> </t>
        </is>
      </c>
      <c r="D36" s="4" t="inlineStr">
        <is>
          <t xml:space="preserve"> </t>
        </is>
      </c>
      <c r="E36" s="4" t="inlineStr">
        <is>
          <t xml:space="preserve"> </t>
        </is>
      </c>
      <c r="F36" s="4" t="inlineStr">
        <is>
          <t xml:space="preserve"> </t>
        </is>
      </c>
    </row>
    <row r="37">
      <c r="A37" s="3" t="inlineStr">
        <is>
          <t>Revenues:</t>
        </is>
      </c>
      <c r="C37" s="4" t="inlineStr">
        <is>
          <t xml:space="preserve"> </t>
        </is>
      </c>
      <c r="D37" s="4" t="inlineStr">
        <is>
          <t xml:space="preserve"> </t>
        </is>
      </c>
      <c r="E37" s="4" t="inlineStr">
        <is>
          <t xml:space="preserve"> </t>
        </is>
      </c>
      <c r="F37" s="4" t="inlineStr">
        <is>
          <t xml:space="preserve"> </t>
        </is>
      </c>
    </row>
    <row r="38">
      <c r="A38" s="4" t="inlineStr">
        <is>
          <t>Total lease rental income</t>
        </is>
      </c>
      <c r="C38" s="6" t="n">
        <v>39814</v>
      </c>
      <c r="D38" s="6" t="n">
        <v>39290</v>
      </c>
      <c r="E38" s="6" t="n">
        <v>116267</v>
      </c>
      <c r="F38" s="6" t="n">
        <v>111839</v>
      </c>
    </row>
    <row r="39">
      <c r="A39" s="4" t="inlineStr">
        <is>
          <t>Trading Containers</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t>
        </is>
      </c>
      <c r="C41" s="6" t="n">
        <v>4324</v>
      </c>
      <c r="D41" s="6" t="n">
        <v>5791</v>
      </c>
      <c r="E41" s="6" t="n">
        <v>13139</v>
      </c>
      <c r="F41" s="6" t="n">
        <v>18801</v>
      </c>
    </row>
    <row r="42">
      <c r="A42" s="4" t="inlineStr">
        <is>
          <t>Cost of trading containers sold</t>
        </is>
      </c>
      <c r="C42" s="6" t="n">
        <v>-4018</v>
      </c>
      <c r="D42" s="6" t="n">
        <v>-5334</v>
      </c>
      <c r="E42" s="6" t="n">
        <v>-12789</v>
      </c>
      <c r="F42" s="6" t="n">
        <v>-17035</v>
      </c>
    </row>
    <row r="43">
      <c r="A43" s="4" t="inlineStr">
        <is>
          <t>Gain on sale of owned fleet containers, net</t>
        </is>
      </c>
      <c r="C43" s="6" t="n">
        <v>5197</v>
      </c>
      <c r="D43" s="6" t="n">
        <v>22788</v>
      </c>
      <c r="E43" s="6" t="n">
        <v>22448</v>
      </c>
      <c r="F43" s="6" t="n">
        <v>61914</v>
      </c>
    </row>
    <row r="44">
      <c r="A44" s="4" t="inlineStr">
        <is>
          <t>Owned Fleet</t>
        </is>
      </c>
      <c r="C44" s="4" t="inlineStr">
        <is>
          <t xml:space="preserve"> </t>
        </is>
      </c>
      <c r="D44" s="4" t="inlineStr">
        <is>
          <t xml:space="preserve"> </t>
        </is>
      </c>
      <c r="E44" s="4" t="inlineStr">
        <is>
          <t xml:space="preserve"> </t>
        </is>
      </c>
      <c r="F44" s="4" t="inlineStr">
        <is>
          <t xml:space="preserve"> </t>
        </is>
      </c>
    </row>
    <row r="45">
      <c r="A45" s="3" t="inlineStr">
        <is>
          <t>Operating expenses:</t>
        </is>
      </c>
      <c r="C45" s="4" t="inlineStr">
        <is>
          <t xml:space="preserve"> </t>
        </is>
      </c>
      <c r="D45" s="4" t="inlineStr">
        <is>
          <t xml:space="preserve"> </t>
        </is>
      </c>
      <c r="E45" s="4" t="inlineStr">
        <is>
          <t xml:space="preserve"> </t>
        </is>
      </c>
      <c r="F45" s="4" t="inlineStr">
        <is>
          <t xml:space="preserve"> </t>
        </is>
      </c>
    </row>
    <row r="46">
      <c r="A46" s="4" t="inlineStr">
        <is>
          <t>Direct container expense - owned fleet</t>
        </is>
      </c>
      <c r="C46" s="6" t="n">
        <v>10133</v>
      </c>
      <c r="D46" s="6" t="n">
        <v>8717</v>
      </c>
      <c r="E46" s="6" t="n">
        <v>30575</v>
      </c>
      <c r="F46" s="6" t="n">
        <v>21015</v>
      </c>
    </row>
    <row r="47">
      <c r="A47" s="4" t="inlineStr">
        <is>
          <t>Managed Fleet</t>
        </is>
      </c>
      <c r="C47" s="4" t="inlineStr">
        <is>
          <t xml:space="preserve"> </t>
        </is>
      </c>
      <c r="D47" s="4" t="inlineStr">
        <is>
          <t xml:space="preserve"> </t>
        </is>
      </c>
      <c r="E47" s="4" t="inlineStr">
        <is>
          <t xml:space="preserve"> </t>
        </is>
      </c>
      <c r="F47" s="4" t="inlineStr">
        <is>
          <t xml:space="preserve"> </t>
        </is>
      </c>
    </row>
    <row r="48">
      <c r="A48" s="3" t="inlineStr">
        <is>
          <t>Operating expenses:</t>
        </is>
      </c>
      <c r="C48" s="4" t="inlineStr">
        <is>
          <t xml:space="preserve"> </t>
        </is>
      </c>
      <c r="D48" s="4" t="inlineStr">
        <is>
          <t xml:space="preserve"> </t>
        </is>
      </c>
      <c r="E48" s="4" t="inlineStr">
        <is>
          <t xml:space="preserve"> </t>
        </is>
      </c>
      <c r="F48" s="4" t="inlineStr">
        <is>
          <t xml:space="preserve"> </t>
        </is>
      </c>
    </row>
    <row r="49">
      <c r="A49" s="4" t="inlineStr">
        <is>
          <t>Distribution expense to managed fleet container investors</t>
        </is>
      </c>
      <c r="C49" s="5" t="n">
        <v>9214</v>
      </c>
      <c r="D49" s="5" t="n">
        <v>10952</v>
      </c>
      <c r="E49" s="5" t="n">
        <v>28646</v>
      </c>
      <c r="F49" s="5" t="n">
        <v>33427</v>
      </c>
    </row>
    <row r="50"/>
    <row r="51">
      <c r="A51" s="4" t="inlineStr">
        <is>
          <t>[1] Amounts for the period ended September 30, 2022 have been reclassified to conform with the 2023 presentation (see Note 2 (f) “Reclassifications and Changes in Presentation”).</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Due to Container Investors, Net (Detail) - USD ($) $ in Thousands</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Distributions due to container investors on lease rentals collected, net of container expenses paid and management fees</t>
        </is>
      </c>
      <c r="B4" s="5" t="n">
        <v>7556</v>
      </c>
      <c r="C4" s="5" t="n">
        <v>9987</v>
      </c>
    </row>
    <row r="5">
      <c r="A5" s="4" t="inlineStr">
        <is>
          <t>Due to container investors, net</t>
        </is>
      </c>
      <c r="B5" s="6" t="n">
        <v>13918</v>
      </c>
      <c r="C5" s="6" t="n">
        <v>16132</v>
      </c>
    </row>
    <row r="6">
      <c r="A6" s="4" t="inlineStr">
        <is>
          <t>Managed Flee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6" t="n">
        <v>6795</v>
      </c>
      <c r="C8" s="6" t="n">
        <v>7348</v>
      </c>
    </row>
    <row r="9">
      <c r="A9" s="4" t="inlineStr">
        <is>
          <t>Prepaid expenses and other current assets</t>
        </is>
      </c>
      <c r="B9" s="6" t="n">
        <v>414</v>
      </c>
      <c r="C9" s="6" t="n">
        <v>89</v>
      </c>
    </row>
    <row r="10">
      <c r="A10" s="4" t="inlineStr">
        <is>
          <t>Accounts payable and accrued expenses</t>
        </is>
      </c>
      <c r="B10" s="6" t="n">
        <v>-847</v>
      </c>
      <c r="C10" s="6" t="n">
        <v>-1292</v>
      </c>
    </row>
    <row r="11">
      <c r="A11" s="4" t="inlineStr">
        <is>
          <t>Due from to related party</t>
        </is>
      </c>
      <c r="B11" s="5" t="n">
        <v>6362</v>
      </c>
      <c r="C11" s="5" t="n">
        <v>61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chedule of Lease Rental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rental income - operating leases</t>
        </is>
      </c>
      <c r="B4" s="5" t="n">
        <v>149416</v>
      </c>
      <c r="C4" s="5" t="n">
        <v>161530</v>
      </c>
      <c r="D4" s="5" t="n">
        <v>451075</v>
      </c>
      <c r="E4" s="5" t="n">
        <v>484555</v>
      </c>
    </row>
    <row r="5">
      <c r="A5" s="4" t="inlineStr">
        <is>
          <t>Operating Lease, Lease Income, Statement of Income or Comprehensive Income [Extensible Enumeration]</t>
        </is>
      </c>
      <c r="B5" s="4" t="inlineStr">
        <is>
          <t>Lease Rental Income</t>
        </is>
      </c>
      <c r="C5" s="4" t="inlineStr">
        <is>
          <t>Lease Rental Income</t>
        </is>
      </c>
      <c r="D5" s="4" t="inlineStr">
        <is>
          <t>Lease Rental Income</t>
        </is>
      </c>
      <c r="E5" s="4" t="inlineStr">
        <is>
          <t>Lease Rental Income</t>
        </is>
      </c>
    </row>
    <row r="6">
      <c r="A6" s="4" t="inlineStr">
        <is>
          <t>Interest income on net investment in finance leases</t>
        </is>
      </c>
      <c r="B6" s="5" t="n">
        <v>26295</v>
      </c>
      <c r="C6" s="5" t="n">
        <v>26842</v>
      </c>
      <c r="D6" s="5" t="n">
        <v>78807</v>
      </c>
      <c r="E6" s="5" t="n">
        <v>81402</v>
      </c>
    </row>
    <row r="7">
      <c r="A7" s="4" t="inlineStr">
        <is>
          <t>Interest income on container leaseback financing receivable</t>
        </is>
      </c>
      <c r="B7" s="6" t="n">
        <v>13238</v>
      </c>
      <c r="C7" s="6" t="n">
        <v>12216</v>
      </c>
      <c r="D7" s="6" t="n">
        <v>36903</v>
      </c>
      <c r="E7" s="6" t="n">
        <v>29968</v>
      </c>
    </row>
    <row r="8">
      <c r="A8" s="4" t="inlineStr">
        <is>
          <t>Variable lease revenue</t>
        </is>
      </c>
      <c r="B8" s="6" t="n">
        <v>3548</v>
      </c>
      <c r="C8" s="6" t="n">
        <v>4564</v>
      </c>
      <c r="D8" s="6" t="n">
        <v>12776</v>
      </c>
      <c r="E8" s="6" t="n">
        <v>11177</v>
      </c>
    </row>
    <row r="9">
      <c r="A9" s="4" t="inlineStr">
        <is>
          <t>Total lease rental income</t>
        </is>
      </c>
      <c r="B9" s="6" t="n">
        <v>192497</v>
      </c>
      <c r="C9" s="6" t="n">
        <v>205152</v>
      </c>
      <c r="D9" s="6" t="n">
        <v>579561</v>
      </c>
      <c r="E9" s="6" t="n">
        <v>607102</v>
      </c>
    </row>
    <row r="10">
      <c r="A10" s="4" t="inlineStr">
        <is>
          <t>Owned Fleet</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Lease rental income - operating leases</t>
        </is>
      </c>
      <c r="B12" s="6" t="n">
        <v>139373</v>
      </c>
      <c r="C12" s="6" t="n">
        <v>149729</v>
      </c>
      <c r="D12" s="6" t="n">
        <v>420501</v>
      </c>
      <c r="E12" s="6" t="n">
        <v>448053</v>
      </c>
    </row>
    <row r="13">
      <c r="A13" s="4" t="inlineStr">
        <is>
          <t>Interest income on net investment in finance leases</t>
        </is>
      </c>
      <c r="B13" s="6" t="n">
        <v>26295</v>
      </c>
      <c r="C13" s="6" t="n">
        <v>26842</v>
      </c>
      <c r="D13" s="6" t="n">
        <v>78807</v>
      </c>
      <c r="E13" s="6" t="n">
        <v>81402</v>
      </c>
    </row>
    <row r="14">
      <c r="A14" s="4" t="inlineStr">
        <is>
          <t>Interest income on container leaseback financing receivable</t>
        </is>
      </c>
      <c r="B14" s="6" t="n">
        <v>13238</v>
      </c>
      <c r="C14" s="6" t="n">
        <v>12216</v>
      </c>
      <c r="D14" s="6" t="n">
        <v>36903</v>
      </c>
      <c r="E14" s="6" t="n">
        <v>29968</v>
      </c>
    </row>
    <row r="15">
      <c r="A15" s="4" t="inlineStr">
        <is>
          <t>Variable lease revenue</t>
        </is>
      </c>
      <c r="B15" s="6" t="n">
        <v>3186</v>
      </c>
      <c r="C15" s="6" t="n">
        <v>4043</v>
      </c>
      <c r="D15" s="6" t="n">
        <v>11142</v>
      </c>
      <c r="E15" s="6" t="n">
        <v>10038</v>
      </c>
    </row>
    <row r="16">
      <c r="A16" s="4" t="inlineStr">
        <is>
          <t>Total lease rental income</t>
        </is>
      </c>
      <c r="B16" s="6" t="n">
        <v>182092</v>
      </c>
      <c r="C16" s="6" t="n">
        <v>192830</v>
      </c>
      <c r="D16" s="6" t="n">
        <v>547353</v>
      </c>
      <c r="E16" s="6" t="n">
        <v>569461</v>
      </c>
    </row>
    <row r="17">
      <c r="A17" s="4" t="inlineStr">
        <is>
          <t>Managed Fleet</t>
        </is>
      </c>
      <c r="B17" s="4" t="inlineStr">
        <is>
          <t xml:space="preserve"> </t>
        </is>
      </c>
      <c r="C17" s="4" t="inlineStr">
        <is>
          <t xml:space="preserve"> </t>
        </is>
      </c>
      <c r="D17" s="4" t="inlineStr">
        <is>
          <t xml:space="preserve"> </t>
        </is>
      </c>
      <c r="E17" s="4" t="inlineStr">
        <is>
          <t xml:space="preserve"> </t>
        </is>
      </c>
    </row>
    <row r="18">
      <c r="A18" s="3" t="inlineStr">
        <is>
          <t>Lessor Lease Description [Line Items]</t>
        </is>
      </c>
      <c r="B18" s="4" t="inlineStr">
        <is>
          <t xml:space="preserve"> </t>
        </is>
      </c>
      <c r="C18" s="4" t="inlineStr">
        <is>
          <t xml:space="preserve"> </t>
        </is>
      </c>
      <c r="D18" s="4" t="inlineStr">
        <is>
          <t xml:space="preserve"> </t>
        </is>
      </c>
      <c r="E18" s="4" t="inlineStr">
        <is>
          <t xml:space="preserve"> </t>
        </is>
      </c>
    </row>
    <row r="19">
      <c r="A19" s="4" t="inlineStr">
        <is>
          <t>Lease rental income - operating leases</t>
        </is>
      </c>
      <c r="B19" s="6" t="n">
        <v>10043</v>
      </c>
      <c r="C19" s="6" t="n">
        <v>11801</v>
      </c>
      <c r="D19" s="6" t="n">
        <v>30574</v>
      </c>
      <c r="E19" s="6" t="n">
        <v>36502</v>
      </c>
    </row>
    <row r="20">
      <c r="A20" s="4" t="inlineStr">
        <is>
          <t>Variable lease revenue</t>
        </is>
      </c>
      <c r="B20" s="6" t="n">
        <v>362</v>
      </c>
      <c r="C20" s="6" t="n">
        <v>521</v>
      </c>
      <c r="D20" s="6" t="n">
        <v>1634</v>
      </c>
      <c r="E20" s="6" t="n">
        <v>1139</v>
      </c>
    </row>
    <row r="21">
      <c r="A21" s="4" t="inlineStr">
        <is>
          <t>Total lease rental income</t>
        </is>
      </c>
      <c r="B21" s="5" t="n">
        <v>10405</v>
      </c>
      <c r="C21" s="5" t="n">
        <v>12322</v>
      </c>
      <c r="D21" s="5" t="n">
        <v>32208</v>
      </c>
      <c r="E21" s="5" t="n">
        <v>376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or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Direct financing and sales-type leases, gain (loss)</t>
        </is>
      </c>
      <c r="B4" s="5" t="n">
        <v>-6</v>
      </c>
      <c r="C4" s="5" t="n">
        <v>168</v>
      </c>
      <c r="D4" s="5" t="n">
        <v>-131</v>
      </c>
      <c r="E4" s="5" t="n">
        <v>13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nents of net Investment in Direct Financing and Sales-Type Leases (Detail) - USD ($) $ in Thousand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Future minimum lease payments receivable</t>
        </is>
      </c>
      <c r="C3" s="5" t="n">
        <v>2380340</v>
      </c>
      <c r="D3" s="5" t="n">
        <v>2487365</v>
      </c>
    </row>
    <row r="4">
      <c r="A4" s="4" t="inlineStr">
        <is>
          <t>Residual value of containers</t>
        </is>
      </c>
      <c r="C4" s="6" t="n">
        <v>46960</v>
      </c>
      <c r="D4" s="6" t="n">
        <v>47686</v>
      </c>
    </row>
    <row r="5">
      <c r="A5" s="4" t="inlineStr">
        <is>
          <t>Less: unearned income</t>
        </is>
      </c>
      <c r="C5" s="6" t="n">
        <v>-664574</v>
      </c>
      <c r="D5" s="6" t="n">
        <v>-713736</v>
      </c>
    </row>
    <row r="6">
      <c r="A6" s="4" t="inlineStr">
        <is>
          <t>Net investment in finance leases</t>
        </is>
      </c>
      <c r="B6" s="4" t="inlineStr">
        <is>
          <t>[1]</t>
        </is>
      </c>
      <c r="C6" s="6" t="n">
        <v>1762726</v>
      </c>
      <c r="D6" s="6" t="n">
        <v>1821315</v>
      </c>
    </row>
    <row r="7">
      <c r="A7" s="4" t="inlineStr">
        <is>
          <t>Less: Allowance for credit losses</t>
        </is>
      </c>
      <c r="C7" s="6" t="n">
        <v>-843</v>
      </c>
      <c r="D7" s="6" t="n">
        <v>-1279</v>
      </c>
    </row>
    <row r="8">
      <c r="A8" s="4" t="inlineStr">
        <is>
          <t>Net investment in finance leases, net</t>
        </is>
      </c>
      <c r="B8" s="4" t="inlineStr">
        <is>
          <t>[2]</t>
        </is>
      </c>
      <c r="C8" s="6" t="n">
        <v>1761883</v>
      </c>
      <c r="D8" s="6" t="n">
        <v>1820036</v>
      </c>
    </row>
    <row r="9">
      <c r="A9" s="4" t="inlineStr">
        <is>
          <t>Amounts due within one year</t>
        </is>
      </c>
      <c r="C9" s="6" t="n">
        <v>132824</v>
      </c>
      <c r="D9" s="6" t="n">
        <v>130913</v>
      </c>
    </row>
    <row r="10">
      <c r="A10" s="4" t="inlineStr">
        <is>
          <t>Amounts due beyond one year</t>
        </is>
      </c>
      <c r="C10" s="5" t="n">
        <v>1629059</v>
      </c>
      <c r="D10" s="5" t="n">
        <v>1689123</v>
      </c>
    </row>
    <row r="11"/>
    <row r="12">
      <c r="A12" s="4" t="inlineStr">
        <is>
          <t>[1] One major customer represented 82.2 % and 80.8 % of the Company’s finance leases portfolio as of September 30, 2023 and December 31, 2022, respectively. No other customer represented more than 10% of the Company’s finance leases portfolio in each of those periods. As of September 30, 2023 and December 31, 2022, the fair value of net investment in finance leases (including the short-term balance) was approximately $ 1,533,656 and $ 1,659,155 , respectively, and was measured using Level 2 inputs.</t>
        </is>
      </c>
    </row>
  </sheetData>
  <mergeCells count="3">
    <mergeCell ref="A1:B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mponents of net Investment in Direct Financing and Sales-Type Leases (Parenthetical) (Detail) $ in Thousands</t>
        </is>
      </c>
      <c r="B1" s="2" t="inlineStr">
        <is>
          <t>9 Months Ended</t>
        </is>
      </c>
      <c r="C1" s="2" t="inlineStr">
        <is>
          <t>12 Months Ended</t>
        </is>
      </c>
    </row>
    <row r="2">
      <c r="B2" s="2" t="inlineStr">
        <is>
          <t>Sep. 30, 2023 USD ($) Customer</t>
        </is>
      </c>
      <c r="C2" s="2" t="inlineStr">
        <is>
          <t>Dec. 31, 2022 USD ($) Customer</t>
        </is>
      </c>
    </row>
    <row r="3">
      <c r="A3" s="3" t="inlineStr">
        <is>
          <t>Capital Leased Assets [Line Items]</t>
        </is>
      </c>
      <c r="B3" s="4" t="inlineStr">
        <is>
          <t xml:space="preserve"> </t>
        </is>
      </c>
      <c r="C3" s="4" t="inlineStr">
        <is>
          <t xml:space="preserve"> </t>
        </is>
      </c>
    </row>
    <row r="4">
      <c r="A4" s="4" t="inlineStr">
        <is>
          <t>Number of customers represent direct financing and sales-type leases portfolio | Customer</t>
        </is>
      </c>
      <c r="B4" s="6" t="n">
        <v>1</v>
      </c>
      <c r="C4" s="6" t="n">
        <v>1</v>
      </c>
    </row>
    <row r="5">
      <c r="A5" s="4" t="inlineStr">
        <is>
          <t>Fair value of net investment in finance leases | $</t>
        </is>
      </c>
      <c r="B5" s="5" t="n">
        <v>1533656</v>
      </c>
      <c r="C5" s="5" t="n">
        <v>1659155</v>
      </c>
    </row>
    <row r="6">
      <c r="A6" s="4" t="inlineStr">
        <is>
          <t>Customer One</t>
        </is>
      </c>
      <c r="B6" s="4" t="inlineStr">
        <is>
          <t xml:space="preserve"> </t>
        </is>
      </c>
      <c r="C6" s="4" t="inlineStr">
        <is>
          <t xml:space="preserve"> </t>
        </is>
      </c>
    </row>
    <row r="7">
      <c r="A7" s="3" t="inlineStr">
        <is>
          <t>Capital Leased Assets [Line Items]</t>
        </is>
      </c>
      <c r="B7" s="4" t="inlineStr">
        <is>
          <t xml:space="preserve"> </t>
        </is>
      </c>
      <c r="C7" s="4" t="inlineStr">
        <is>
          <t xml:space="preserve"> </t>
        </is>
      </c>
    </row>
    <row r="8">
      <c r="A8" s="4" t="inlineStr">
        <is>
          <t>Percentage of direct financing and sales-type leases portfolio</t>
        </is>
      </c>
      <c r="B8" s="8" t="n">
        <v>0.822</v>
      </c>
      <c r="C8" s="8" t="n">
        <v>0.808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Sep. 30, 2023</t>
        </is>
      </c>
      <c r="D1" s="2" t="inlineStr">
        <is>
          <t>Dec. 31, 2022</t>
        </is>
      </c>
    </row>
    <row r="2">
      <c r="A2" s="3" t="inlineStr">
        <is>
          <t>Lessor Disclosure [Abstract]</t>
        </is>
      </c>
      <c r="C2" s="4" t="inlineStr">
        <is>
          <t xml:space="preserve"> </t>
        </is>
      </c>
      <c r="D2" s="4" t="inlineStr">
        <is>
          <t xml:space="preserve"> </t>
        </is>
      </c>
    </row>
    <row r="3">
      <c r="A3" s="4" t="inlineStr">
        <is>
          <t>Future minimum payments receivable</t>
        </is>
      </c>
      <c r="C3" s="5" t="n">
        <v>1266662</v>
      </c>
      <c r="D3" s="5" t="n">
        <v>1179515</v>
      </c>
    </row>
    <row r="4">
      <c r="A4" s="4" t="inlineStr">
        <is>
          <t>Less: unearned income</t>
        </is>
      </c>
      <c r="C4" s="6" t="n">
        <v>-388724</v>
      </c>
      <c r="D4" s="6" t="n">
        <v>-354769</v>
      </c>
    </row>
    <row r="5">
      <c r="A5" s="4" t="inlineStr">
        <is>
          <t>Container leaseback financing receivable</t>
        </is>
      </c>
      <c r="B5" s="4" t="inlineStr">
        <is>
          <t>[1]</t>
        </is>
      </c>
      <c r="C5" s="6" t="n">
        <v>877938</v>
      </c>
      <c r="D5" s="6" t="n">
        <v>824746</v>
      </c>
    </row>
    <row r="6">
      <c r="A6" s="4" t="inlineStr">
        <is>
          <t>Less: Allowance for credit losses</t>
        </is>
      </c>
      <c r="C6" s="6" t="n">
        <v>-50</v>
      </c>
      <c r="D6" s="6" t="n">
        <v>-114</v>
      </c>
    </row>
    <row r="7">
      <c r="A7" s="4" t="inlineStr">
        <is>
          <t>Container leaseback financing receivable, net</t>
        </is>
      </c>
      <c r="B7" s="4" t="inlineStr">
        <is>
          <t>[2]</t>
        </is>
      </c>
      <c r="C7" s="6" t="n">
        <v>877888</v>
      </c>
      <c r="D7" s="6" t="n">
        <v>824632</v>
      </c>
    </row>
    <row r="8">
      <c r="A8" s="4" t="inlineStr">
        <is>
          <t>Amounts due within one year</t>
        </is>
      </c>
      <c r="C8" s="6" t="n">
        <v>57812</v>
      </c>
      <c r="D8" s="6" t="n">
        <v>53652</v>
      </c>
    </row>
    <row r="9">
      <c r="A9" s="4" t="inlineStr">
        <is>
          <t>Amounts due beyond one year</t>
        </is>
      </c>
      <c r="C9" s="5" t="n">
        <v>820076</v>
      </c>
      <c r="D9" s="5" t="n">
        <v>770980</v>
      </c>
    </row>
    <row r="10"/>
    <row r="11">
      <c r="A11" s="4" t="inlineStr">
        <is>
          <t>[1] One major customer represented 98.5 % and 97.4 % of the Company’s container leaseback financing receivable portfolio as of September 30, 2023 and December 31, 2022, respectively. As of September 30, 2023 and December 31, 2022, the fair value of container leaseback financing receivable (including the short-term balance) was approximately $ 743,676 and $ 732,951 , respectively, and was measured using Level 2 inputs.</t>
        </is>
      </c>
    </row>
  </sheetData>
  <mergeCells count="3">
    <mergeCell ref="A1:B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Future Minimum Payments Receivable Under Container Leaseback Financing Receivable (Parenthetical) (Detail) $ in Thousands</t>
        </is>
      </c>
      <c r="B1" s="2" t="inlineStr">
        <is>
          <t>9 Months Ended</t>
        </is>
      </c>
      <c r="C1" s="2" t="inlineStr">
        <is>
          <t>12 Months Ended</t>
        </is>
      </c>
    </row>
    <row r="2">
      <c r="B2" s="2" t="inlineStr">
        <is>
          <t>Sep. 30, 2023 USD ($) Customer</t>
        </is>
      </c>
      <c r="C2" s="2" t="inlineStr">
        <is>
          <t>Dec. 31, 2022 USD ($) Customer</t>
        </is>
      </c>
    </row>
    <row r="3">
      <c r="A3" s="3" t="inlineStr">
        <is>
          <t>Lessor Lease Description [Line Items]</t>
        </is>
      </c>
      <c r="B3" s="4" t="inlineStr">
        <is>
          <t xml:space="preserve"> </t>
        </is>
      </c>
      <c r="C3" s="4" t="inlineStr">
        <is>
          <t xml:space="preserve"> </t>
        </is>
      </c>
    </row>
    <row r="4">
      <c r="A4" s="4" t="inlineStr">
        <is>
          <t>Number of customers represent container leaseback financing receivable portfolio | Customer</t>
        </is>
      </c>
      <c r="B4" s="6" t="n">
        <v>1</v>
      </c>
      <c r="C4" s="6" t="n">
        <v>1</v>
      </c>
    </row>
    <row r="5">
      <c r="A5" s="4" t="inlineStr">
        <is>
          <t>Fair value of container leaseback financing receivable | $</t>
        </is>
      </c>
      <c r="B5" s="5" t="n">
        <v>743676</v>
      </c>
      <c r="C5" s="5" t="n">
        <v>732951</v>
      </c>
    </row>
    <row r="6">
      <c r="A6" s="4" t="inlineStr">
        <is>
          <t>Customer One</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ercentage of container leaseback financing receivable portfolio</t>
        </is>
      </c>
      <c r="B8" s="8" t="n">
        <v>0.985</v>
      </c>
      <c r="C8" s="8" t="n">
        <v>0.9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7" customWidth="1" min="6" max="6"/>
  </cols>
  <sheetData>
    <row r="1">
      <c r="A1" s="1" t="inlineStr">
        <is>
          <t>Leases - Lessee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lease assets</t>
        </is>
      </c>
      <c r="B4" s="5" t="n">
        <v>5999</v>
      </c>
      <c r="C4" s="4" t="inlineStr">
        <is>
          <t xml:space="preserve"> </t>
        </is>
      </c>
      <c r="D4" s="5" t="n">
        <v>5999</v>
      </c>
      <c r="E4" s="4" t="inlineStr">
        <is>
          <t xml:space="preserve"> </t>
        </is>
      </c>
      <c r="F4" s="5" t="n">
        <v>7299</v>
      </c>
    </row>
    <row r="5">
      <c r="A5" s="4" t="inlineStr">
        <is>
          <t>Operating Lease, Right-of-Use Asset, Statement of Financial Position [Extensible Enumeration]</t>
        </is>
      </c>
      <c r="B5" s="4" t="inlineStr">
        <is>
          <t>Other Assets, Noncurrent</t>
        </is>
      </c>
      <c r="C5" s="4" t="inlineStr">
        <is>
          <t xml:space="preserve"> </t>
        </is>
      </c>
      <c r="D5" s="4" t="inlineStr">
        <is>
          <t>Other Assets, Noncurrent</t>
        </is>
      </c>
      <c r="E5" s="4" t="inlineStr">
        <is>
          <t xml:space="preserve"> </t>
        </is>
      </c>
      <c r="F5" s="4" t="inlineStr">
        <is>
          <t>Other Assets, Noncurrent</t>
        </is>
      </c>
    </row>
    <row r="6">
      <c r="A6" s="4" t="inlineStr">
        <is>
          <t>Operating lease liabilities</t>
        </is>
      </c>
      <c r="B6" s="5" t="n">
        <v>7572</v>
      </c>
      <c r="C6" s="4" t="inlineStr">
        <is>
          <t xml:space="preserve"> </t>
        </is>
      </c>
      <c r="D6" s="5" t="n">
        <v>7572</v>
      </c>
      <c r="E6" s="4" t="inlineStr">
        <is>
          <t xml:space="preserve"> </t>
        </is>
      </c>
      <c r="F6" s="5" t="n">
        <v>9112</v>
      </c>
    </row>
    <row r="7">
      <c r="A7" s="4" t="inlineStr">
        <is>
          <t>Operating Lease, Liability, Statement of Financial Position [Extensible Enumeration]</t>
        </is>
      </c>
      <c r="B7" s="4" t="inlineStr">
        <is>
          <t>Other Liabilities [Member]</t>
        </is>
      </c>
      <c r="C7" s="4" t="inlineStr">
        <is>
          <t xml:space="preserve"> </t>
        </is>
      </c>
      <c r="D7" s="4" t="inlineStr">
        <is>
          <t>Other Liabilities [Member]</t>
        </is>
      </c>
      <c r="E7" s="4" t="inlineStr">
        <is>
          <t xml:space="preserve"> </t>
        </is>
      </c>
      <c r="F7" s="4" t="inlineStr">
        <is>
          <t>Other Liabilities [Member]</t>
        </is>
      </c>
    </row>
    <row r="8">
      <c r="A8" s="4" t="inlineStr">
        <is>
          <t>Operating lease expense</t>
        </is>
      </c>
      <c r="B8" s="5" t="n">
        <v>590</v>
      </c>
      <c r="C8" s="5" t="n">
        <v>576</v>
      </c>
      <c r="D8" s="5" t="n">
        <v>1764</v>
      </c>
      <c r="E8" s="5" t="n">
        <v>1726</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 - USD ($) $ in Thousands</t>
        </is>
      </c>
      <c r="B1" s="2" t="inlineStr">
        <is>
          <t>9 Months Ended</t>
        </is>
      </c>
    </row>
    <row r="2">
      <c r="B2" s="2" t="inlineStr">
        <is>
          <t>Sep. 30,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Accounts receivable, allowance</t>
        </is>
      </c>
      <c r="B4" s="5" t="n">
        <v>1472</v>
      </c>
      <c r="C4" s="5" t="n">
        <v>1582</v>
      </c>
    </row>
    <row r="5">
      <c r="A5" s="4" t="inlineStr">
        <is>
          <t>Finance Leases | Accounts Receivable | Credit Concentration Risk</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Concentration risk percentage</t>
        </is>
      </c>
      <c r="B7" s="8" t="n">
        <v>0.895</v>
      </c>
      <c r="C7" s="4" t="inlineStr">
        <is>
          <t xml:space="preserve"> </t>
        </is>
      </c>
    </row>
    <row r="8">
      <c r="A8" s="4" t="inlineStr">
        <is>
          <t>Container Leaseback Financing Receivable | Accounts Receivable | Credit Concentration Risk</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Concentration risk percentage</t>
        </is>
      </c>
      <c r="B10" s="8" t="n">
        <v>0.985</v>
      </c>
      <c r="C10" s="4" t="inlineStr">
        <is>
          <t xml:space="preserve"> </t>
        </is>
      </c>
    </row>
    <row r="11">
      <c r="A11" s="4" t="inlineStr">
        <is>
          <t>Billed</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ccounts receivable, allowance</t>
        </is>
      </c>
      <c r="B13" s="5" t="n">
        <v>1472</v>
      </c>
      <c r="C13" s="6" t="n">
        <v>1582</v>
      </c>
    </row>
    <row r="14">
      <c r="A14" s="4" t="inlineStr">
        <is>
          <t>Billed | Finance Leas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ccounts receivable, allowance</t>
        </is>
      </c>
      <c r="B16" s="6" t="n">
        <v>563</v>
      </c>
      <c r="C16" s="6" t="n">
        <v>586</v>
      </c>
    </row>
    <row r="17">
      <c r="A17" s="4" t="inlineStr">
        <is>
          <t>Unbilled | Finance Lease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Net investment in finance leases, allowance for credit loss</t>
        </is>
      </c>
      <c r="B19" s="6" t="n">
        <v>843</v>
      </c>
      <c r="C19" s="6" t="n">
        <v>1279</v>
      </c>
    </row>
    <row r="20">
      <c r="A20" s="4" t="inlineStr">
        <is>
          <t>Unbilled | Container Leaseback Financing Receivabl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Container leaseback financing receivable, allowance for credit losses</t>
        </is>
      </c>
      <c r="B22" s="5" t="n">
        <v>50</v>
      </c>
      <c r="C22" s="5" t="n">
        <v>1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llowance for Credit Losses - Summary of Net Investment in Finance Leases and Container Leaseback Financing Receivable (Detail) - USD ($) $ in Thousands</t>
        </is>
      </c>
      <c r="C1" s="2" t="inlineStr">
        <is>
          <t>Sep. 30, 2023</t>
        </is>
      </c>
      <c r="D1" s="2" t="inlineStr">
        <is>
          <t>Dec. 31, 2022</t>
        </is>
      </c>
    </row>
    <row r="2">
      <c r="A2" s="3" t="inlineStr">
        <is>
          <t>Financing Receivable Allowance For Credit Losses [Line Items]</t>
        </is>
      </c>
      <c r="C2" s="4" t="inlineStr">
        <is>
          <t xml:space="preserve"> </t>
        </is>
      </c>
      <c r="D2" s="4" t="inlineStr">
        <is>
          <t xml:space="preserve"> </t>
        </is>
      </c>
    </row>
    <row r="3">
      <c r="A3" s="4" t="inlineStr">
        <is>
          <t>Net investment in finance leases, net</t>
        </is>
      </c>
      <c r="B3" s="4" t="inlineStr">
        <is>
          <t>[1]</t>
        </is>
      </c>
      <c r="C3" s="5" t="n">
        <v>1761883</v>
      </c>
      <c r="D3" s="5" t="n">
        <v>1820036</v>
      </c>
    </row>
    <row r="4">
      <c r="A4" s="4" t="inlineStr">
        <is>
          <t>Finance Leases</t>
        </is>
      </c>
      <c r="C4" s="4" t="inlineStr">
        <is>
          <t xml:space="preserve"> </t>
        </is>
      </c>
      <c r="D4" s="4" t="inlineStr">
        <is>
          <t xml:space="preserve"> </t>
        </is>
      </c>
    </row>
    <row r="5">
      <c r="A5" s="3" t="inlineStr">
        <is>
          <t>Financing Receivable Allowance For Credit Losses [Line Items]</t>
        </is>
      </c>
      <c r="C5" s="4" t="inlineStr">
        <is>
          <t xml:space="preserve"> </t>
        </is>
      </c>
      <c r="D5" s="4" t="inlineStr">
        <is>
          <t xml:space="preserve"> </t>
        </is>
      </c>
    </row>
    <row r="6">
      <c r="A6" s="4" t="inlineStr">
        <is>
          <t>Nine Months Ended September 30, 2023</t>
        </is>
      </c>
      <c r="C6" s="6" t="n">
        <v>41465</v>
      </c>
      <c r="D6" s="4" t="inlineStr">
        <is>
          <t xml:space="preserve"> </t>
        </is>
      </c>
    </row>
    <row r="7">
      <c r="A7" s="4" t="inlineStr">
        <is>
          <t>2022</t>
        </is>
      </c>
      <c r="C7" s="6" t="n">
        <v>123650</v>
      </c>
      <c r="D7" s="4" t="inlineStr">
        <is>
          <t xml:space="preserve"> </t>
        </is>
      </c>
    </row>
    <row r="8">
      <c r="A8" s="4" t="inlineStr">
        <is>
          <t>2021</t>
        </is>
      </c>
      <c r="C8" s="6" t="n">
        <v>851833</v>
      </c>
      <c r="D8" s="4" t="inlineStr">
        <is>
          <t xml:space="preserve"> </t>
        </is>
      </c>
    </row>
    <row r="9">
      <c r="A9" s="4" t="inlineStr">
        <is>
          <t>2020</t>
        </is>
      </c>
      <c r="C9" s="6" t="n">
        <v>572895</v>
      </c>
      <c r="D9" s="4" t="inlineStr">
        <is>
          <t xml:space="preserve"> </t>
        </is>
      </c>
    </row>
    <row r="10">
      <c r="A10" s="4" t="inlineStr">
        <is>
          <t>2019</t>
        </is>
      </c>
      <c r="C10" s="6" t="n">
        <v>124158</v>
      </c>
      <c r="D10" s="4" t="inlineStr">
        <is>
          <t xml:space="preserve"> </t>
        </is>
      </c>
    </row>
    <row r="11">
      <c r="A11" s="4" t="inlineStr">
        <is>
          <t>Prior</t>
        </is>
      </c>
      <c r="C11" s="6" t="n">
        <v>48725</v>
      </c>
      <c r="D11" s="4" t="inlineStr">
        <is>
          <t xml:space="preserve"> </t>
        </is>
      </c>
    </row>
    <row r="12">
      <c r="A12" s="4" t="inlineStr">
        <is>
          <t>Net investment in finance leases, net</t>
        </is>
      </c>
      <c r="C12" s="6" t="n">
        <v>1762726</v>
      </c>
      <c r="D12" s="4" t="inlineStr">
        <is>
          <t xml:space="preserve"> </t>
        </is>
      </c>
    </row>
    <row r="13">
      <c r="A13" s="4" t="inlineStr">
        <is>
          <t>Container Leaseback Financing Receivable</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Nine Months Ended September 30, 2023</t>
        </is>
      </c>
      <c r="C15" s="6" t="n">
        <v>93581</v>
      </c>
      <c r="D15" s="4" t="inlineStr">
        <is>
          <t xml:space="preserve"> </t>
        </is>
      </c>
    </row>
    <row r="16">
      <c r="A16" s="4" t="inlineStr">
        <is>
          <t>2022</t>
        </is>
      </c>
      <c r="C16" s="6" t="n">
        <v>488238</v>
      </c>
      <c r="D16" s="4" t="inlineStr">
        <is>
          <t xml:space="preserve"> </t>
        </is>
      </c>
    </row>
    <row r="17">
      <c r="A17" s="4" t="inlineStr">
        <is>
          <t>2021</t>
        </is>
      </c>
      <c r="C17" s="6" t="n">
        <v>14079</v>
      </c>
      <c r="D17" s="4" t="inlineStr">
        <is>
          <t xml:space="preserve"> </t>
        </is>
      </c>
    </row>
    <row r="18">
      <c r="A18" s="4" t="inlineStr">
        <is>
          <t>2020</t>
        </is>
      </c>
      <c r="C18" s="6" t="n">
        <v>96100</v>
      </c>
      <c r="D18" s="4" t="inlineStr">
        <is>
          <t xml:space="preserve"> </t>
        </is>
      </c>
    </row>
    <row r="19">
      <c r="A19" s="4" t="inlineStr">
        <is>
          <t>2019</t>
        </is>
      </c>
      <c r="C19" s="6" t="n">
        <v>185940</v>
      </c>
      <c r="D19" s="4" t="inlineStr">
        <is>
          <t xml:space="preserve"> </t>
        </is>
      </c>
    </row>
    <row r="20">
      <c r="A20" s="4" t="inlineStr">
        <is>
          <t>Net investment in finance leases, net</t>
        </is>
      </c>
      <c r="C20" s="6" t="n">
        <v>877938</v>
      </c>
      <c r="D20" s="4" t="inlineStr">
        <is>
          <t xml:space="preserve"> </t>
        </is>
      </c>
    </row>
    <row r="21">
      <c r="A21" s="4" t="inlineStr">
        <is>
          <t>Tier 1 | Finance Leases</t>
        </is>
      </c>
      <c r="C21" s="4" t="inlineStr">
        <is>
          <t xml:space="preserve"> </t>
        </is>
      </c>
      <c r="D21" s="4" t="inlineStr">
        <is>
          <t xml:space="preserve"> </t>
        </is>
      </c>
    </row>
    <row r="22">
      <c r="A22" s="3" t="inlineStr">
        <is>
          <t>Financing Receivable Allowance For Credit Losses [Line Items]</t>
        </is>
      </c>
      <c r="C22" s="4" t="inlineStr">
        <is>
          <t xml:space="preserve"> </t>
        </is>
      </c>
      <c r="D22" s="4" t="inlineStr">
        <is>
          <t xml:space="preserve"> </t>
        </is>
      </c>
    </row>
    <row r="23">
      <c r="A23" s="4" t="inlineStr">
        <is>
          <t>Nine Months Ended September 30, 2023</t>
        </is>
      </c>
      <c r="C23" s="6" t="n">
        <v>38945</v>
      </c>
      <c r="D23" s="4" t="inlineStr">
        <is>
          <t xml:space="preserve"> </t>
        </is>
      </c>
    </row>
    <row r="24">
      <c r="A24" s="4" t="inlineStr">
        <is>
          <t>2022</t>
        </is>
      </c>
      <c r="C24" s="6" t="n">
        <v>92916</v>
      </c>
      <c r="D24" s="4" t="inlineStr">
        <is>
          <t xml:space="preserve"> </t>
        </is>
      </c>
    </row>
    <row r="25">
      <c r="A25" s="4" t="inlineStr">
        <is>
          <t>2021</t>
        </is>
      </c>
      <c r="C25" s="6" t="n">
        <v>776526</v>
      </c>
      <c r="D25" s="4" t="inlineStr">
        <is>
          <t xml:space="preserve"> </t>
        </is>
      </c>
    </row>
    <row r="26">
      <c r="A26" s="4" t="inlineStr">
        <is>
          <t>2020</t>
        </is>
      </c>
      <c r="C26" s="6" t="n">
        <v>541788</v>
      </c>
      <c r="D26" s="4" t="inlineStr">
        <is>
          <t xml:space="preserve"> </t>
        </is>
      </c>
    </row>
    <row r="27">
      <c r="A27" s="4" t="inlineStr">
        <is>
          <t>2019</t>
        </is>
      </c>
      <c r="C27" s="6" t="n">
        <v>92750</v>
      </c>
      <c r="D27" s="4" t="inlineStr">
        <is>
          <t xml:space="preserve"> </t>
        </is>
      </c>
    </row>
    <row r="28">
      <c r="A28" s="4" t="inlineStr">
        <is>
          <t>Prior</t>
        </is>
      </c>
      <c r="C28" s="6" t="n">
        <v>34748</v>
      </c>
      <c r="D28" s="4" t="inlineStr">
        <is>
          <t xml:space="preserve"> </t>
        </is>
      </c>
    </row>
    <row r="29">
      <c r="A29" s="4" t="inlineStr">
        <is>
          <t>Net investment in finance leases, net</t>
        </is>
      </c>
      <c r="C29" s="6" t="n">
        <v>1577673</v>
      </c>
      <c r="D29" s="4" t="inlineStr">
        <is>
          <t xml:space="preserve"> </t>
        </is>
      </c>
    </row>
    <row r="30">
      <c r="A30" s="4" t="inlineStr">
        <is>
          <t>Tier 1 | Container Leaseback Financing Receivable</t>
        </is>
      </c>
      <c r="C30" s="4" t="inlineStr">
        <is>
          <t xml:space="preserve"> </t>
        </is>
      </c>
      <c r="D30" s="4" t="inlineStr">
        <is>
          <t xml:space="preserve"> </t>
        </is>
      </c>
    </row>
    <row r="31">
      <c r="A31" s="3" t="inlineStr">
        <is>
          <t>Financing Receivable Allowance For Credit Losses [Line Items]</t>
        </is>
      </c>
      <c r="C31" s="4" t="inlineStr">
        <is>
          <t xml:space="preserve"> </t>
        </is>
      </c>
      <c r="D31" s="4" t="inlineStr">
        <is>
          <t xml:space="preserve"> </t>
        </is>
      </c>
    </row>
    <row r="32">
      <c r="A32" s="4" t="inlineStr">
        <is>
          <t>Nine Months Ended September 30, 2023</t>
        </is>
      </c>
      <c r="C32" s="6" t="n">
        <v>93581</v>
      </c>
      <c r="D32" s="4" t="inlineStr">
        <is>
          <t xml:space="preserve"> </t>
        </is>
      </c>
    </row>
    <row r="33">
      <c r="A33" s="4" t="inlineStr">
        <is>
          <t>2022</t>
        </is>
      </c>
      <c r="C33" s="6" t="n">
        <v>488238</v>
      </c>
      <c r="D33" s="4" t="inlineStr">
        <is>
          <t xml:space="preserve"> </t>
        </is>
      </c>
    </row>
    <row r="34">
      <c r="A34" s="4" t="inlineStr">
        <is>
          <t>2021</t>
        </is>
      </c>
      <c r="C34" s="6" t="n">
        <v>11000</v>
      </c>
      <c r="D34" s="4" t="inlineStr">
        <is>
          <t xml:space="preserve"> </t>
        </is>
      </c>
    </row>
    <row r="35">
      <c r="A35" s="4" t="inlineStr">
        <is>
          <t>2020</t>
        </is>
      </c>
      <c r="C35" s="6" t="n">
        <v>96100</v>
      </c>
      <c r="D35" s="4" t="inlineStr">
        <is>
          <t xml:space="preserve"> </t>
        </is>
      </c>
    </row>
    <row r="36">
      <c r="A36" s="4" t="inlineStr">
        <is>
          <t>2019</t>
        </is>
      </c>
      <c r="C36" s="6" t="n">
        <v>176127</v>
      </c>
      <c r="D36" s="4" t="inlineStr">
        <is>
          <t xml:space="preserve"> </t>
        </is>
      </c>
    </row>
    <row r="37">
      <c r="A37" s="4" t="inlineStr">
        <is>
          <t>Net investment in finance leases, net</t>
        </is>
      </c>
      <c r="C37" s="6" t="n">
        <v>865046</v>
      </c>
      <c r="D37" s="4" t="inlineStr">
        <is>
          <t xml:space="preserve"> </t>
        </is>
      </c>
    </row>
    <row r="38">
      <c r="A38" s="4" t="inlineStr">
        <is>
          <t>Tier 2 | Finance Leases</t>
        </is>
      </c>
      <c r="C38" s="4" t="inlineStr">
        <is>
          <t xml:space="preserve"> </t>
        </is>
      </c>
      <c r="D38" s="4" t="inlineStr">
        <is>
          <t xml:space="preserve"> </t>
        </is>
      </c>
    </row>
    <row r="39">
      <c r="A39" s="3" t="inlineStr">
        <is>
          <t>Financing Receivable Allowance For Credit Losses [Line Items]</t>
        </is>
      </c>
      <c r="C39" s="4" t="inlineStr">
        <is>
          <t xml:space="preserve"> </t>
        </is>
      </c>
      <c r="D39" s="4" t="inlineStr">
        <is>
          <t xml:space="preserve"> </t>
        </is>
      </c>
    </row>
    <row r="40">
      <c r="A40" s="4" t="inlineStr">
        <is>
          <t>Nine Months Ended September 30, 2023</t>
        </is>
      </c>
      <c r="C40" s="6" t="n">
        <v>572</v>
      </c>
      <c r="D40" s="4" t="inlineStr">
        <is>
          <t xml:space="preserve"> </t>
        </is>
      </c>
    </row>
    <row r="41">
      <c r="A41" s="4" t="inlineStr">
        <is>
          <t>2022</t>
        </is>
      </c>
      <c r="C41" s="6" t="n">
        <v>23367</v>
      </c>
      <c r="D41" s="4" t="inlineStr">
        <is>
          <t xml:space="preserve"> </t>
        </is>
      </c>
    </row>
    <row r="42">
      <c r="A42" s="4" t="inlineStr">
        <is>
          <t>2021</t>
        </is>
      </c>
      <c r="C42" s="6" t="n">
        <v>69890</v>
      </c>
      <c r="D42" s="4" t="inlineStr">
        <is>
          <t xml:space="preserve"> </t>
        </is>
      </c>
    </row>
    <row r="43">
      <c r="A43" s="4" t="inlineStr">
        <is>
          <t>2020</t>
        </is>
      </c>
      <c r="C43" s="6" t="n">
        <v>29667</v>
      </c>
      <c r="D43" s="4" t="inlineStr">
        <is>
          <t xml:space="preserve"> </t>
        </is>
      </c>
    </row>
    <row r="44">
      <c r="A44" s="4" t="inlineStr">
        <is>
          <t>2019</t>
        </is>
      </c>
      <c r="C44" s="6" t="n">
        <v>26509</v>
      </c>
      <c r="D44" s="4" t="inlineStr">
        <is>
          <t xml:space="preserve"> </t>
        </is>
      </c>
    </row>
    <row r="45">
      <c r="A45" s="4" t="inlineStr">
        <is>
          <t>Prior</t>
        </is>
      </c>
      <c r="C45" s="6" t="n">
        <v>13907</v>
      </c>
      <c r="D45" s="4" t="inlineStr">
        <is>
          <t xml:space="preserve"> </t>
        </is>
      </c>
    </row>
    <row r="46">
      <c r="A46" s="4" t="inlineStr">
        <is>
          <t>Net investment in finance leases, net</t>
        </is>
      </c>
      <c r="C46" s="6" t="n">
        <v>163912</v>
      </c>
      <c r="D46" s="4" t="inlineStr">
        <is>
          <t xml:space="preserve"> </t>
        </is>
      </c>
    </row>
    <row r="47">
      <c r="A47" s="4" t="inlineStr">
        <is>
          <t>Tier 2 | Container Leaseback Financing Receivable</t>
        </is>
      </c>
      <c r="C47" s="4" t="inlineStr">
        <is>
          <t xml:space="preserve"> </t>
        </is>
      </c>
      <c r="D47" s="4" t="inlineStr">
        <is>
          <t xml:space="preserve"> </t>
        </is>
      </c>
    </row>
    <row r="48">
      <c r="A48" s="3" t="inlineStr">
        <is>
          <t>Financing Receivable Allowance For Credit Losses [Line Items]</t>
        </is>
      </c>
      <c r="C48" s="4" t="inlineStr">
        <is>
          <t xml:space="preserve"> </t>
        </is>
      </c>
      <c r="D48" s="4" t="inlineStr">
        <is>
          <t xml:space="preserve"> </t>
        </is>
      </c>
    </row>
    <row r="49">
      <c r="A49" s="4" t="inlineStr">
        <is>
          <t>2021</t>
        </is>
      </c>
      <c r="C49" s="6" t="n">
        <v>3079</v>
      </c>
      <c r="D49" s="4" t="inlineStr">
        <is>
          <t xml:space="preserve"> </t>
        </is>
      </c>
    </row>
    <row r="50">
      <c r="A50" s="4" t="inlineStr">
        <is>
          <t>2019</t>
        </is>
      </c>
      <c r="C50" s="6" t="n">
        <v>9813</v>
      </c>
      <c r="D50" s="4" t="inlineStr">
        <is>
          <t xml:space="preserve"> </t>
        </is>
      </c>
    </row>
    <row r="51">
      <c r="A51" s="4" t="inlineStr">
        <is>
          <t>Net investment in finance leases, net</t>
        </is>
      </c>
      <c r="C51" s="6" t="n">
        <v>12892</v>
      </c>
      <c r="D51" s="4" t="inlineStr">
        <is>
          <t xml:space="preserve"> </t>
        </is>
      </c>
    </row>
    <row r="52">
      <c r="A52" s="4" t="inlineStr">
        <is>
          <t>Tier 3 | Finance Leases</t>
        </is>
      </c>
      <c r="C52" s="4" t="inlineStr">
        <is>
          <t xml:space="preserve"> </t>
        </is>
      </c>
      <c r="D52" s="4" t="inlineStr">
        <is>
          <t xml:space="preserve"> </t>
        </is>
      </c>
    </row>
    <row r="53">
      <c r="A53" s="3" t="inlineStr">
        <is>
          <t>Financing Receivable Allowance For Credit Losses [Line Items]</t>
        </is>
      </c>
      <c r="C53" s="4" t="inlineStr">
        <is>
          <t xml:space="preserve"> </t>
        </is>
      </c>
      <c r="D53" s="4" t="inlineStr">
        <is>
          <t xml:space="preserve"> </t>
        </is>
      </c>
    </row>
    <row r="54">
      <c r="A54" s="4" t="inlineStr">
        <is>
          <t>Nine Months Ended September 30, 2023</t>
        </is>
      </c>
      <c r="C54" s="6" t="n">
        <v>1948</v>
      </c>
      <c r="D54" s="4" t="inlineStr">
        <is>
          <t xml:space="preserve"> </t>
        </is>
      </c>
    </row>
    <row r="55">
      <c r="A55" s="4" t="inlineStr">
        <is>
          <t>2022</t>
        </is>
      </c>
      <c r="C55" s="6" t="n">
        <v>7367</v>
      </c>
      <c r="D55" s="4" t="inlineStr">
        <is>
          <t xml:space="preserve"> </t>
        </is>
      </c>
    </row>
    <row r="56">
      <c r="A56" s="4" t="inlineStr">
        <is>
          <t>2021</t>
        </is>
      </c>
      <c r="C56" s="6" t="n">
        <v>5417</v>
      </c>
      <c r="D56" s="4" t="inlineStr">
        <is>
          <t xml:space="preserve"> </t>
        </is>
      </c>
    </row>
    <row r="57">
      <c r="A57" s="4" t="inlineStr">
        <is>
          <t>2020</t>
        </is>
      </c>
      <c r="C57" s="6" t="n">
        <v>1440</v>
      </c>
      <c r="D57" s="4" t="inlineStr">
        <is>
          <t xml:space="preserve"> </t>
        </is>
      </c>
    </row>
    <row r="58">
      <c r="A58" s="4" t="inlineStr">
        <is>
          <t>2019</t>
        </is>
      </c>
      <c r="C58" s="6" t="n">
        <v>4899</v>
      </c>
      <c r="D58" s="4" t="inlineStr">
        <is>
          <t xml:space="preserve"> </t>
        </is>
      </c>
    </row>
    <row r="59">
      <c r="A59" s="4" t="inlineStr">
        <is>
          <t>Prior</t>
        </is>
      </c>
      <c r="C59" s="6" t="n">
        <v>70</v>
      </c>
      <c r="D59" s="4" t="inlineStr">
        <is>
          <t xml:space="preserve"> </t>
        </is>
      </c>
    </row>
    <row r="60">
      <c r="A60" s="4" t="inlineStr">
        <is>
          <t>Net investment in finance leases, net</t>
        </is>
      </c>
      <c r="C60" s="5" t="n">
        <v>21141</v>
      </c>
      <c r="D60" s="4" t="inlineStr">
        <is>
          <t xml:space="preserve"> </t>
        </is>
      </c>
    </row>
    <row r="61"/>
    <row r="62">
      <c r="A62" s="4" t="inlineStr">
        <is>
          <t>[1] As of September 30, 2023 and December 31, 2022, the fair value of net investment in finance leases (including the short-term balance) was approximately $ 1,533,656 and $ 1,659,155 , respectively, and was measured using Level 2 inputs.</t>
        </is>
      </c>
    </row>
  </sheetData>
  <mergeCells count="3">
    <mergeCell ref="A1:B1"/>
    <mergeCell ref="A61:C61"/>
    <mergeCell ref="A62:C6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5" t="n">
        <v>49645</v>
      </c>
      <c r="C4" s="5" t="n">
        <v>81368</v>
      </c>
      <c r="D4" s="5" t="n">
        <v>164541</v>
      </c>
      <c r="E4" s="5" t="n">
        <v>24260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derivative instruments designated as cash flow hedges</t>
        </is>
      </c>
      <c r="B6" s="6" t="n">
        <v>50220</v>
      </c>
      <c r="C6" s="6" t="n">
        <v>54227</v>
      </c>
      <c r="D6" s="6" t="n">
        <v>82459</v>
      </c>
      <c r="E6" s="6" t="n">
        <v>143327</v>
      </c>
    </row>
    <row r="7">
      <c r="A7" s="4" t="inlineStr">
        <is>
          <t>Reclassification of realized gain on derivative instruments designated as cash flow hedges</t>
        </is>
      </c>
      <c r="B7" s="6" t="n">
        <v>-19488</v>
      </c>
      <c r="C7" s="6" t="n">
        <v>-5061</v>
      </c>
      <c r="D7" s="6" t="n">
        <v>-54452</v>
      </c>
      <c r="E7" s="6" t="n">
        <v>-766</v>
      </c>
    </row>
    <row r="8">
      <c r="A8" s="4" t="inlineStr">
        <is>
          <t>Foreign currency translation adjustments</t>
        </is>
      </c>
      <c r="B8" s="6" t="n">
        <v>-70</v>
      </c>
      <c r="C8" s="6" t="n">
        <v>-219</v>
      </c>
      <c r="D8" s="6" t="n">
        <v>-57</v>
      </c>
      <c r="E8" s="6" t="n">
        <v>-455</v>
      </c>
    </row>
    <row r="9">
      <c r="A9" s="4" t="inlineStr">
        <is>
          <t>Comprehensive income, before tax</t>
        </is>
      </c>
      <c r="B9" s="6" t="n">
        <v>80307</v>
      </c>
      <c r="C9" s="6" t="n">
        <v>130315</v>
      </c>
      <c r="D9" s="6" t="n">
        <v>192491</v>
      </c>
      <c r="E9" s="6" t="n">
        <v>384707</v>
      </c>
    </row>
    <row r="10">
      <c r="A10" s="4" t="inlineStr">
        <is>
          <t>Income tax expense related to items of other comprehensive income</t>
        </is>
      </c>
      <c r="B10" s="6" t="n">
        <v>-300</v>
      </c>
      <c r="C10" s="6" t="n">
        <v>-486</v>
      </c>
      <c r="D10" s="6" t="n">
        <v>-273</v>
      </c>
      <c r="E10" s="6" t="n">
        <v>-1408</v>
      </c>
    </row>
    <row r="11">
      <c r="A11" s="4" t="inlineStr">
        <is>
          <t>Comprehensive income, after tax</t>
        </is>
      </c>
      <c r="B11" s="6" t="n">
        <v>80007</v>
      </c>
      <c r="C11" s="6" t="n">
        <v>129829</v>
      </c>
      <c r="D11" s="6" t="n">
        <v>192218</v>
      </c>
      <c r="E11" s="6" t="n">
        <v>383299</v>
      </c>
    </row>
    <row r="12">
      <c r="A12" s="4" t="inlineStr">
        <is>
          <t>Less: Dividends on preferred shares</t>
        </is>
      </c>
      <c r="B12" s="6" t="n">
        <v>4968</v>
      </c>
      <c r="C12" s="6" t="n">
        <v>4968</v>
      </c>
      <c r="D12" s="6" t="n">
        <v>14906</v>
      </c>
      <c r="E12" s="6" t="n">
        <v>14906</v>
      </c>
    </row>
    <row r="13">
      <c r="A13" s="4" t="inlineStr">
        <is>
          <t>Comprehensive income attributable to common shareholders</t>
        </is>
      </c>
      <c r="B13" s="5" t="n">
        <v>75039</v>
      </c>
      <c r="C13" s="5" t="n">
        <v>124861</v>
      </c>
      <c r="D13" s="5" t="n">
        <v>177312</v>
      </c>
      <c r="E13" s="5" t="n">
        <v>3683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8" t="n">
        <v>0.022</v>
      </c>
      <c r="C4" s="8" t="n">
        <v>0.022</v>
      </c>
      <c r="D4" s="8" t="n">
        <v>0.023</v>
      </c>
      <c r="E4" s="8" t="n">
        <v>0.0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 (Detail) - USD ($) $ in Thousand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Long term debt</t>
        </is>
      </c>
      <c r="B4" s="4" t="inlineStr">
        <is>
          <t>[1]</t>
        </is>
      </c>
      <c r="C4" s="5" t="n">
        <v>5206007</v>
      </c>
      <c r="D4" s="5" t="n">
        <v>5539803</v>
      </c>
    </row>
    <row r="5">
      <c r="A5" s="4" t="inlineStr">
        <is>
          <t>Unamortized debt premiums and discounts</t>
        </is>
      </c>
      <c r="C5" s="6" t="n">
        <v>-27935</v>
      </c>
      <c r="D5" s="6" t="n">
        <v>-34884</v>
      </c>
    </row>
    <row r="6">
      <c r="A6" s="4" t="inlineStr">
        <is>
          <t>Debt, net of unamortized costs</t>
        </is>
      </c>
      <c r="C6" s="6" t="n">
        <v>5178071</v>
      </c>
      <c r="D6" s="6" t="n">
        <v>5504919</v>
      </c>
    </row>
    <row r="7">
      <c r="A7" s="4" t="inlineStr">
        <is>
          <t>Debt, net of unamortized costs - current</t>
        </is>
      </c>
      <c r="C7" s="6" t="n">
        <v>389570</v>
      </c>
      <c r="D7" s="6" t="n">
        <v>377898</v>
      </c>
    </row>
    <row r="8">
      <c r="A8" s="4" t="inlineStr">
        <is>
          <t>Debt, net of unamortized costs - non-current</t>
        </is>
      </c>
      <c r="C8" s="6" t="n">
        <v>4788501</v>
      </c>
      <c r="D8" s="6" t="n">
        <v>5127021</v>
      </c>
    </row>
    <row r="9">
      <c r="A9" s="4" t="inlineStr">
        <is>
          <t>TL 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 term debt</t>
        </is>
      </c>
      <c r="C11" s="5" t="n">
        <v>1322858</v>
      </c>
      <c r="D11" s="5" t="n">
        <v>1367858</v>
      </c>
    </row>
    <row r="12">
      <c r="A12" s="4" t="inlineStr">
        <is>
          <t>Weighted average variable interest rate</t>
        </is>
      </c>
      <c r="C12" s="8" t="n">
        <v>0.0678</v>
      </c>
      <c r="D12" s="8" t="n">
        <v>0.0578</v>
      </c>
    </row>
    <row r="13">
      <c r="A13" s="4" t="inlineStr">
        <is>
          <t>Final Maturity</t>
        </is>
      </c>
      <c r="C13" s="4" t="inlineStr">
        <is>
          <t>Aug. 31,  2027</t>
        </is>
      </c>
      <c r="D13" s="4" t="inlineStr">
        <is>
          <t xml:space="preserve"> </t>
        </is>
      </c>
    </row>
    <row r="14">
      <c r="A14" s="4" t="inlineStr">
        <is>
          <t>TL 2019 Term Loan</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 term debt</t>
        </is>
      </c>
      <c r="C16" s="5" t="n">
        <v>118567</v>
      </c>
      <c r="D16" s="5" t="n">
        <v>127293</v>
      </c>
    </row>
    <row r="17">
      <c r="A17" s="4" t="inlineStr">
        <is>
          <t>Weighted average variable interest rate</t>
        </is>
      </c>
      <c r="C17" s="8" t="n">
        <v>0.035</v>
      </c>
      <c r="D17" s="8" t="n">
        <v>0.035</v>
      </c>
    </row>
    <row r="18">
      <c r="A18" s="4" t="inlineStr">
        <is>
          <t>Final Maturity</t>
        </is>
      </c>
      <c r="C18" s="4" t="inlineStr">
        <is>
          <t>Dec. 31,  2026</t>
        </is>
      </c>
      <c r="D18" s="4" t="inlineStr">
        <is>
          <t xml:space="preserve"> </t>
        </is>
      </c>
    </row>
    <row r="19">
      <c r="A19" s="4" t="inlineStr">
        <is>
          <t>TL 2021-1 Term loan</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Long term debt</t>
        </is>
      </c>
      <c r="C21" s="5" t="n">
        <v>56101</v>
      </c>
      <c r="D21" s="5" t="n">
        <v>60314</v>
      </c>
    </row>
    <row r="22">
      <c r="A22" s="4" t="inlineStr">
        <is>
          <t>Weighted average variable interest rate</t>
        </is>
      </c>
      <c r="C22" s="8" t="n">
        <v>0.0265</v>
      </c>
      <c r="D22" s="8" t="n">
        <v>0.0265</v>
      </c>
    </row>
    <row r="23">
      <c r="A23" s="4" t="inlineStr">
        <is>
          <t>Final Maturity</t>
        </is>
      </c>
      <c r="C23" s="4" t="inlineStr">
        <is>
          <t>Feb. 29,  2028</t>
        </is>
      </c>
      <c r="D23" s="4" t="inlineStr">
        <is>
          <t xml:space="preserve"> </t>
        </is>
      </c>
    </row>
    <row r="24">
      <c r="A24" s="4" t="inlineStr">
        <is>
          <t>TL 2021-2 Term Loan</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 term debt</t>
        </is>
      </c>
      <c r="C26" s="5" t="n">
        <v>181098</v>
      </c>
      <c r="D26" s="5" t="n">
        <v>192202</v>
      </c>
    </row>
    <row r="27">
      <c r="A27" s="4" t="inlineStr">
        <is>
          <t>Weighted average variable interest rate</t>
        </is>
      </c>
      <c r="C27" s="8" t="n">
        <v>0.029</v>
      </c>
      <c r="D27" s="8" t="n">
        <v>0.029</v>
      </c>
    </row>
    <row r="28">
      <c r="A28" s="4" t="inlineStr">
        <is>
          <t>Final Maturity</t>
        </is>
      </c>
      <c r="C28" s="4" t="inlineStr">
        <is>
          <t>Oct. 31,  2028</t>
        </is>
      </c>
      <c r="D28" s="4" t="inlineStr">
        <is>
          <t xml:space="preserve"> </t>
        </is>
      </c>
    </row>
    <row r="29">
      <c r="A29" s="4" t="inlineStr">
        <is>
          <t>TMCL II Secured Debt Facility</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 term debt</t>
        </is>
      </c>
      <c r="B31" s="4" t="inlineStr">
        <is>
          <t>[2]</t>
        </is>
      </c>
      <c r="C31" s="5" t="n">
        <v>1180491</v>
      </c>
      <c r="D31" s="5" t="n">
        <v>1239440</v>
      </c>
    </row>
    <row r="32">
      <c r="A32" s="4" t="inlineStr">
        <is>
          <t>Weighted average variable interest rate</t>
        </is>
      </c>
      <c r="B32" s="4" t="inlineStr">
        <is>
          <t>[2]</t>
        </is>
      </c>
      <c r="C32" s="9" t="n">
        <v>0.07000000000000001</v>
      </c>
      <c r="D32" s="9" t="n">
        <v>0.06</v>
      </c>
    </row>
    <row r="33">
      <c r="A33" s="4" t="inlineStr">
        <is>
          <t>Final Maturity</t>
        </is>
      </c>
      <c r="B33" s="4" t="inlineStr">
        <is>
          <t>[2]</t>
        </is>
      </c>
      <c r="C33" s="4" t="inlineStr">
        <is>
          <t>Nov. 30,  2028</t>
        </is>
      </c>
      <c r="D33" s="4" t="inlineStr">
        <is>
          <t xml:space="preserve"> </t>
        </is>
      </c>
    </row>
    <row r="34">
      <c r="A34" s="4" t="inlineStr">
        <is>
          <t>TMCL VII 2020-1 Bond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 term debt</t>
        </is>
      </c>
      <c r="C36" s="5" t="n">
        <v>294076</v>
      </c>
      <c r="D36" s="5" t="n">
        <v>332413</v>
      </c>
    </row>
    <row r="37">
      <c r="A37" s="4" t="inlineStr">
        <is>
          <t>Weighted average variable interest rate</t>
        </is>
      </c>
      <c r="C37" s="8" t="n">
        <v>0.0306</v>
      </c>
      <c r="D37" s="8" t="n">
        <v>0.0306</v>
      </c>
    </row>
    <row r="38">
      <c r="A38" s="4" t="inlineStr">
        <is>
          <t>Final Maturity</t>
        </is>
      </c>
      <c r="C38" s="4" t="inlineStr">
        <is>
          <t>Aug. 31,  2045</t>
        </is>
      </c>
      <c r="D38" s="4" t="inlineStr">
        <is>
          <t xml:space="preserve"> </t>
        </is>
      </c>
    </row>
    <row r="39">
      <c r="A39" s="4" t="inlineStr">
        <is>
          <t>TMCL VII 2020-2 Bonds</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Long term debt</t>
        </is>
      </c>
      <c r="C41" s="5" t="n">
        <v>431865</v>
      </c>
      <c r="D41" s="5" t="n">
        <v>476279</v>
      </c>
    </row>
    <row r="42">
      <c r="A42" s="4" t="inlineStr">
        <is>
          <t>Weighted average variable interest rate</t>
        </is>
      </c>
      <c r="C42" s="8" t="n">
        <v>0.0226</v>
      </c>
      <c r="D42" s="8" t="n">
        <v>0.0226</v>
      </c>
    </row>
    <row r="43">
      <c r="A43" s="4" t="inlineStr">
        <is>
          <t>Final Maturity</t>
        </is>
      </c>
      <c r="C43" s="4" t="inlineStr">
        <is>
          <t>Sep. 30,  2045</t>
        </is>
      </c>
      <c r="D43" s="4" t="inlineStr">
        <is>
          <t xml:space="preserve"> </t>
        </is>
      </c>
    </row>
    <row r="44">
      <c r="A44" s="4" t="inlineStr">
        <is>
          <t>TMCL VII 2020-3 Bonds</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Long term debt</t>
        </is>
      </c>
      <c r="C46" s="5" t="n">
        <v>160667</v>
      </c>
      <c r="D46" s="5" t="n">
        <v>175750</v>
      </c>
    </row>
    <row r="47">
      <c r="A47" s="4" t="inlineStr">
        <is>
          <t>Weighted average variable interest rate</t>
        </is>
      </c>
      <c r="C47" s="8" t="n">
        <v>0.0215</v>
      </c>
      <c r="D47" s="8" t="n">
        <v>0.0215</v>
      </c>
    </row>
    <row r="48">
      <c r="A48" s="4" t="inlineStr">
        <is>
          <t>Final Maturity</t>
        </is>
      </c>
      <c r="C48" s="4" t="inlineStr">
        <is>
          <t>Sep. 30,  2045</t>
        </is>
      </c>
      <c r="D48" s="4" t="inlineStr">
        <is>
          <t xml:space="preserve"> </t>
        </is>
      </c>
    </row>
    <row r="49">
      <c r="A49" s="4" t="inlineStr">
        <is>
          <t>TMCL VII 2021-1 Bonds</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Long term debt</t>
        </is>
      </c>
      <c r="C51" s="5" t="n">
        <v>434983</v>
      </c>
      <c r="D51" s="5" t="n">
        <v>467881</v>
      </c>
    </row>
    <row r="52">
      <c r="A52" s="4" t="inlineStr">
        <is>
          <t>Weighted average variable interest rate</t>
        </is>
      </c>
      <c r="C52" s="8" t="n">
        <v>0.0172</v>
      </c>
      <c r="D52" s="8" t="n">
        <v>0.0172</v>
      </c>
    </row>
    <row r="53">
      <c r="A53" s="4" t="inlineStr">
        <is>
          <t>Final Maturity</t>
        </is>
      </c>
      <c r="C53" s="4" t="inlineStr">
        <is>
          <t>Feb. 28,  2046</t>
        </is>
      </c>
      <c r="D53" s="4" t="inlineStr">
        <is>
          <t xml:space="preserve"> </t>
        </is>
      </c>
    </row>
    <row r="54">
      <c r="A54" s="4" t="inlineStr">
        <is>
          <t>TMCL VII 2021-2 Bond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 term debt</t>
        </is>
      </c>
      <c r="C56" s="5" t="n">
        <v>525301</v>
      </c>
      <c r="D56" s="5" t="n">
        <v>564373</v>
      </c>
    </row>
    <row r="57">
      <c r="A57" s="4" t="inlineStr">
        <is>
          <t>Weighted average variable interest rate</t>
        </is>
      </c>
      <c r="C57" s="8" t="n">
        <v>0.0227</v>
      </c>
      <c r="D57" s="8" t="n">
        <v>0.0227</v>
      </c>
    </row>
    <row r="58">
      <c r="A58" s="4" t="inlineStr">
        <is>
          <t>Final Maturity</t>
        </is>
      </c>
      <c r="C58" s="4" t="inlineStr">
        <is>
          <t>Apr. 30,  2046</t>
        </is>
      </c>
      <c r="D58" s="4" t="inlineStr">
        <is>
          <t xml:space="preserve"> </t>
        </is>
      </c>
    </row>
    <row r="59">
      <c r="A59" s="4" t="inlineStr">
        <is>
          <t>TMCL VII 2021-3 Bonds</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Long term debt</t>
        </is>
      </c>
      <c r="C61" s="5" t="n">
        <v>500000</v>
      </c>
      <c r="D61" s="5" t="n">
        <v>536000</v>
      </c>
    </row>
    <row r="62">
      <c r="A62" s="4" t="inlineStr">
        <is>
          <t>Weighted average variable interest rate</t>
        </is>
      </c>
      <c r="C62" s="8" t="n">
        <v>0.0198</v>
      </c>
      <c r="D62" s="8" t="n">
        <v>0.0198</v>
      </c>
    </row>
    <row r="63">
      <c r="A63" s="4" t="inlineStr">
        <is>
          <t>Final Maturity</t>
        </is>
      </c>
      <c r="C63" s="4" t="inlineStr">
        <is>
          <t>Aug. 31,  2046</t>
        </is>
      </c>
      <c r="D63" s="4" t="inlineStr">
        <is>
          <t xml:space="preserve"> </t>
        </is>
      </c>
    </row>
    <row r="64"/>
    <row r="65">
      <c r="A65" s="4" t="inlineStr">
        <is>
          <t>[1] The fair value of total debt based on the borrowing rates available to the Company was approximately $ 4,770,107 and $ 5,107,874 at September 30, 2023 and December 31, 2022, respectively, and was measured using Level 2 inputs. Final maturity of the TMCL II Secured Debt Facility is based on the assumption that the facility will not be extended on its associated conversion date.</t>
        </is>
      </c>
    </row>
  </sheetData>
  <mergeCells count="3">
    <mergeCell ref="A1:B2"/>
    <mergeCell ref="A64:C64"/>
    <mergeCell ref="A65:C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Obligation (Parenthetical)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Fair value of long-term debt</t>
        </is>
      </c>
      <c r="B3" s="5" t="n">
        <v>4770107</v>
      </c>
      <c r="C3" s="5" t="n">
        <v>51078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bt and Derivative Instruments - Summary of Outstanding Fixed-Rate and Floating-Rate Debt (Details) $ in Thousands</t>
        </is>
      </c>
      <c r="B1" s="2" t="inlineStr">
        <is>
          <t>Sep. 30, 2023 USD ($)</t>
        </is>
      </c>
    </row>
    <row r="2">
      <c r="A2" s="4" t="inlineStr">
        <is>
          <t>Including impact of derivative instruments [Member]</t>
        </is>
      </c>
      <c r="B2" s="4" t="inlineStr">
        <is>
          <t xml:space="preserve"> </t>
        </is>
      </c>
    </row>
    <row r="3">
      <c r="A3" s="3" t="inlineStr">
        <is>
          <t>Debt Instrument [Line Items]</t>
        </is>
      </c>
      <c r="B3" s="4" t="inlineStr">
        <is>
          <t xml:space="preserve"> </t>
        </is>
      </c>
    </row>
    <row r="4">
      <c r="A4" s="4" t="inlineStr">
        <is>
          <t>Balance Outstanding</t>
        </is>
      </c>
      <c r="B4" s="5" t="n">
        <v>5206007</v>
      </c>
    </row>
    <row r="5">
      <c r="A5" s="4" t="inlineStr">
        <is>
          <t>Contractual Weighted Average Interest Rate</t>
        </is>
      </c>
      <c r="B5" s="8" t="n">
        <v>0.0306</v>
      </c>
    </row>
    <row r="6">
      <c r="A6" s="4" t="inlineStr">
        <is>
          <t>Fixed-rate debt | Excluding impact of derivative instruments [Member]</t>
        </is>
      </c>
      <c r="B6" s="4" t="inlineStr">
        <is>
          <t xml:space="preserve"> </t>
        </is>
      </c>
    </row>
    <row r="7">
      <c r="A7" s="3" t="inlineStr">
        <is>
          <t>Debt Instrument [Line Items]</t>
        </is>
      </c>
      <c r="B7" s="4" t="inlineStr">
        <is>
          <t xml:space="preserve"> </t>
        </is>
      </c>
    </row>
    <row r="8">
      <c r="A8" s="4" t="inlineStr">
        <is>
          <t>Balance Outstanding</t>
        </is>
      </c>
      <c r="B8" s="5" t="n">
        <v>2702658</v>
      </c>
    </row>
    <row r="9">
      <c r="A9" s="4" t="inlineStr">
        <is>
          <t>Contractual Weighted Average Interest Rate</t>
        </is>
      </c>
      <c r="B9" s="8" t="n">
        <v>0.0231</v>
      </c>
    </row>
    <row r="10">
      <c r="A10" s="4" t="inlineStr">
        <is>
          <t>Fixed-rate debt | Including impact of derivative instruments [Member]</t>
        </is>
      </c>
      <c r="B10" s="4" t="inlineStr">
        <is>
          <t xml:space="preserve"> </t>
        </is>
      </c>
    </row>
    <row r="11">
      <c r="A11" s="3" t="inlineStr">
        <is>
          <t>Debt Instrument [Line Items]</t>
        </is>
      </c>
      <c r="B11" s="4" t="inlineStr">
        <is>
          <t xml:space="preserve"> </t>
        </is>
      </c>
    </row>
    <row r="12">
      <c r="A12" s="4" t="inlineStr">
        <is>
          <t>Balance Outstanding</t>
        </is>
      </c>
      <c r="B12" s="5" t="n">
        <v>2702658</v>
      </c>
    </row>
    <row r="13">
      <c r="A13" s="4" t="inlineStr">
        <is>
          <t>Contractual Weighted Average Interest Rate</t>
        </is>
      </c>
      <c r="B13" s="8" t="n">
        <v>0.0231</v>
      </c>
    </row>
    <row r="14">
      <c r="A14" s="4" t="inlineStr">
        <is>
          <t>Floating-rate debt | Excluding impact of derivative instruments [Member]</t>
        </is>
      </c>
      <c r="B14" s="4" t="inlineStr">
        <is>
          <t xml:space="preserve"> </t>
        </is>
      </c>
    </row>
    <row r="15">
      <c r="A15" s="3" t="inlineStr">
        <is>
          <t>Debt Instrument [Line Items]</t>
        </is>
      </c>
      <c r="B15" s="4" t="inlineStr">
        <is>
          <t xml:space="preserve"> </t>
        </is>
      </c>
    </row>
    <row r="16">
      <c r="A16" s="4" t="inlineStr">
        <is>
          <t>Balance Outstanding</t>
        </is>
      </c>
      <c r="B16" s="5" t="n">
        <v>2503349</v>
      </c>
    </row>
    <row r="17">
      <c r="A17" s="4" t="inlineStr">
        <is>
          <t>Contractual Weighted Average Interest Rate</t>
        </is>
      </c>
      <c r="B17" s="8" t="n">
        <v>0.0688</v>
      </c>
    </row>
    <row r="18">
      <c r="A18" s="4" t="inlineStr">
        <is>
          <t>Hedged floating-rate debt | Including impact of derivative instruments [Member]</t>
        </is>
      </c>
      <c r="B18" s="4" t="inlineStr">
        <is>
          <t xml:space="preserve"> </t>
        </is>
      </c>
    </row>
    <row r="19">
      <c r="A19" s="3" t="inlineStr">
        <is>
          <t>Debt Instrument [Line Items]</t>
        </is>
      </c>
      <c r="B19" s="4" t="inlineStr">
        <is>
          <t xml:space="preserve"> </t>
        </is>
      </c>
    </row>
    <row r="20">
      <c r="A20" s="4" t="inlineStr">
        <is>
          <t>Balance Outstanding</t>
        </is>
      </c>
      <c r="B20" s="5" t="n">
        <v>2088369</v>
      </c>
    </row>
    <row r="21">
      <c r="A21" s="4" t="inlineStr">
        <is>
          <t>Contractual Weighted Average Interest Rate</t>
        </is>
      </c>
      <c r="B21" s="8" t="n">
        <v>0.0328</v>
      </c>
    </row>
    <row r="22">
      <c r="A22" s="4" t="inlineStr">
        <is>
          <t>Total fixed and hedged debt | Including impact of derivative instruments [Member]</t>
        </is>
      </c>
      <c r="B22" s="4" t="inlineStr">
        <is>
          <t xml:space="preserve"> </t>
        </is>
      </c>
    </row>
    <row r="23">
      <c r="A23" s="3" t="inlineStr">
        <is>
          <t>Debt Instrument [Line Items]</t>
        </is>
      </c>
      <c r="B23" s="4" t="inlineStr">
        <is>
          <t xml:space="preserve"> </t>
        </is>
      </c>
    </row>
    <row r="24">
      <c r="A24" s="4" t="inlineStr">
        <is>
          <t>Balance Outstanding</t>
        </is>
      </c>
      <c r="B24" s="5" t="n">
        <v>4791027</v>
      </c>
    </row>
    <row r="25">
      <c r="A25" s="4" t="inlineStr">
        <is>
          <t>Contractual Weighted Average Interest Rate</t>
        </is>
      </c>
      <c r="B25" s="8" t="n">
        <v>0.0273</v>
      </c>
    </row>
    <row r="26">
      <c r="A26" s="4" t="inlineStr">
        <is>
          <t>Unhedged floating-rate debt | Including impact of derivative instruments [Member]</t>
        </is>
      </c>
      <c r="B26" s="4" t="inlineStr">
        <is>
          <t xml:space="preserve"> </t>
        </is>
      </c>
    </row>
    <row r="27">
      <c r="A27" s="3" t="inlineStr">
        <is>
          <t>Debt Instrument [Line Items]</t>
        </is>
      </c>
      <c r="B27" s="4" t="inlineStr">
        <is>
          <t xml:space="preserve"> </t>
        </is>
      </c>
    </row>
    <row r="28">
      <c r="A28" s="4" t="inlineStr">
        <is>
          <t>Balance Outstanding</t>
        </is>
      </c>
      <c r="B28" s="5" t="n">
        <v>414980</v>
      </c>
    </row>
    <row r="29">
      <c r="A29" s="4" t="inlineStr">
        <is>
          <t>Contractual Weighted Average Interest Rate</t>
        </is>
      </c>
      <c r="B29" s="8" t="n">
        <v>0.0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Derivative Instruments - Additional Information (Detail) $ in Thousands</t>
        </is>
      </c>
      <c r="B1" s="2" t="inlineStr">
        <is>
          <t>9 Months Ended</t>
        </is>
      </c>
    </row>
    <row r="2">
      <c r="B2" s="2" t="inlineStr">
        <is>
          <t>Sep. 30, 2023 USD ($)</t>
        </is>
      </c>
    </row>
    <row r="3">
      <c r="A3" s="3" t="inlineStr">
        <is>
          <t>Debt Instrument [Line Items]</t>
        </is>
      </c>
      <c r="B3" s="4" t="inlineStr">
        <is>
          <t xml:space="preserve"> </t>
        </is>
      </c>
    </row>
    <row r="4">
      <c r="A4" s="4" t="inlineStr">
        <is>
          <t>Borrowings outstanding</t>
        </is>
      </c>
      <c r="B4" s="5" t="n">
        <v>5206007</v>
      </c>
    </row>
    <row r="5">
      <c r="A5" s="4" t="inlineStr">
        <is>
          <t>Designated | Interest Rate Swap</t>
        </is>
      </c>
      <c r="B5" s="4" t="inlineStr">
        <is>
          <t xml:space="preserve"> </t>
        </is>
      </c>
    </row>
    <row r="6">
      <c r="A6" s="3" t="inlineStr">
        <is>
          <t>Debt Instrument [Line Items]</t>
        </is>
      </c>
      <c r="B6" s="4" t="inlineStr">
        <is>
          <t xml:space="preserve"> </t>
        </is>
      </c>
    </row>
    <row r="7">
      <c r="A7" s="4" t="inlineStr">
        <is>
          <t>Aggregate commitment amount</t>
        </is>
      </c>
      <c r="B7" s="6" t="n">
        <v>6102658</v>
      </c>
    </row>
    <row r="8">
      <c r="A8" s="4" t="inlineStr">
        <is>
          <t>Estimated amount to be reclassified from AOCI to interest expense</t>
        </is>
      </c>
      <c r="B8" s="6" t="n">
        <v>70942</v>
      </c>
    </row>
    <row r="9">
      <c r="A9" s="4" t="inlineStr">
        <is>
          <t>Designated | Interest Rate Swap | LIBOR | Forward Contracts</t>
        </is>
      </c>
      <c r="B9" s="4" t="inlineStr">
        <is>
          <t xml:space="preserve"> </t>
        </is>
      </c>
    </row>
    <row r="10">
      <c r="A10" s="3" t="inlineStr">
        <is>
          <t>Debt Instrument [Line Items]</t>
        </is>
      </c>
      <c r="B10" s="4" t="inlineStr">
        <is>
          <t xml:space="preserve"> </t>
        </is>
      </c>
    </row>
    <row r="11">
      <c r="A11" s="4" t="inlineStr">
        <is>
          <t>Borrowing availability under debt facilities</t>
        </is>
      </c>
      <c r="B11" s="5" t="n">
        <v>3759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Derivative Instruments (Detail) $ in Thousands</t>
        </is>
      </c>
      <c r="B1" s="2" t="inlineStr">
        <is>
          <t>Sep. 30, 2023 USD ($)</t>
        </is>
      </c>
    </row>
    <row r="2">
      <c r="A2" s="4" t="inlineStr">
        <is>
          <t>Designated as Hedging Instrument | Interest Rate Swap | Amortizing | SOFR</t>
        </is>
      </c>
      <c r="B2" s="4" t="inlineStr">
        <is>
          <t xml:space="preserve"> </t>
        </is>
      </c>
    </row>
    <row r="3">
      <c r="A3" s="3" t="inlineStr">
        <is>
          <t>Derivative [Line Items]</t>
        </is>
      </c>
      <c r="B3" s="4" t="inlineStr">
        <is>
          <t xml:space="preserve"> </t>
        </is>
      </c>
    </row>
    <row r="4">
      <c r="A4" s="4" t="inlineStr">
        <is>
          <t>Notional amounts</t>
        </is>
      </c>
      <c r="B4" s="5" t="n">
        <v>2088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Summary of Derivative Instruments (Parenthetical) (Detail) - Interest Rate Swap - Designated as Hedging Instrument - SOFR - USD ($) $ in Thousands</t>
        </is>
      </c>
      <c r="B1" s="2" t="inlineStr">
        <is>
          <t>1 Months Ended</t>
        </is>
      </c>
      <c r="C1" s="2" t="inlineStr">
        <is>
          <t>9 Months Ended</t>
        </is>
      </c>
    </row>
    <row r="2">
      <c r="B2" s="2" t="inlineStr">
        <is>
          <t>Feb. 28, 2022</t>
        </is>
      </c>
      <c r="C2" s="2" t="inlineStr">
        <is>
          <t>Sep. 30, 2023</t>
        </is>
      </c>
    </row>
    <row r="3">
      <c r="A3" s="3" t="inlineStr">
        <is>
          <t>Derivative [Line Items]</t>
        </is>
      </c>
      <c r="B3" s="4" t="inlineStr">
        <is>
          <t xml:space="preserve"> </t>
        </is>
      </c>
      <c r="C3" s="4" t="inlineStr">
        <is>
          <t xml:space="preserve"> </t>
        </is>
      </c>
    </row>
    <row r="4">
      <c r="A4" s="4" t="inlineStr">
        <is>
          <t>Derivative term</t>
        </is>
      </c>
      <c r="B4" s="4" t="inlineStr">
        <is>
          <t xml:space="preserve"> </t>
        </is>
      </c>
      <c r="C4" s="4" t="inlineStr">
        <is>
          <t>December 31, 2033</t>
        </is>
      </c>
    </row>
    <row r="5">
      <c r="A5" s="4" t="inlineStr">
        <is>
          <t>Fixed interest rate on derivative contracts</t>
        </is>
      </c>
      <c r="B5" s="8" t="n">
        <v>0.0196</v>
      </c>
      <c r="C5" s="4" t="inlineStr">
        <is>
          <t xml:space="preserve"> </t>
        </is>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ixed interest rate on derivative contracts</t>
        </is>
      </c>
      <c r="B8" s="4" t="inlineStr">
        <is>
          <t xml:space="preserve"> </t>
        </is>
      </c>
      <c r="C8" s="8" t="n">
        <v>0.0012</v>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ixed interest rate on derivative contracts</t>
        </is>
      </c>
      <c r="B11" s="4" t="inlineStr">
        <is>
          <t xml:space="preserve"> </t>
        </is>
      </c>
      <c r="C11" s="8" t="n">
        <v>0.0384</v>
      </c>
    </row>
    <row r="12">
      <c r="A12" s="4" t="inlineStr">
        <is>
          <t>Forward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term</t>
        </is>
      </c>
      <c r="B14" s="4" t="inlineStr">
        <is>
          <t>, 2034</t>
        </is>
      </c>
      <c r="C14" s="4" t="inlineStr">
        <is>
          <t xml:space="preserve"> </t>
        </is>
      </c>
    </row>
    <row r="15">
      <c r="A15" s="4" t="inlineStr">
        <is>
          <t>Initial notional amount</t>
        </is>
      </c>
      <c r="B15" s="5" t="n">
        <v>100000</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Fair Value of Derivative Instruments on Consolidated Balance She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Fair Value Disclosure [Abstract]</t>
        </is>
      </c>
      <c r="B3" s="4" t="inlineStr">
        <is>
          <t xml:space="preserve"> </t>
        </is>
      </c>
      <c r="C3" s="4" t="inlineStr">
        <is>
          <t xml:space="preserve"> </t>
        </is>
      </c>
      <c r="D3" s="4" t="inlineStr">
        <is>
          <t xml:space="preserve"> </t>
        </is>
      </c>
      <c r="E3" s="4" t="inlineStr">
        <is>
          <t xml:space="preserve"> </t>
        </is>
      </c>
    </row>
    <row r="4">
      <c r="A4" s="4" t="inlineStr">
        <is>
          <t>Assets (liabilities), net, Beginning Balances</t>
        </is>
      </c>
      <c r="B4" s="4" t="inlineStr">
        <is>
          <t xml:space="preserve"> </t>
        </is>
      </c>
      <c r="C4" s="4" t="inlineStr">
        <is>
          <t xml:space="preserve"> </t>
        </is>
      </c>
      <c r="D4" s="5" t="n">
        <v>149244</v>
      </c>
      <c r="E4" s="4" t="inlineStr">
        <is>
          <t xml:space="preserve"> </t>
        </is>
      </c>
    </row>
    <row r="5">
      <c r="A5" s="4" t="inlineStr">
        <is>
          <t>Change in derivative instruments designated as cash flow hedges</t>
        </is>
      </c>
      <c r="B5" s="5" t="n">
        <v>50220</v>
      </c>
      <c r="C5" s="5" t="n">
        <v>54227</v>
      </c>
      <c r="D5" s="6" t="n">
        <v>82459</v>
      </c>
      <c r="E5" s="5" t="n">
        <v>143327</v>
      </c>
    </row>
    <row r="6">
      <c r="A6" s="4" t="inlineStr">
        <is>
          <t>Reclassification of realized gain on derivative instruments designated as cash flow hedges</t>
        </is>
      </c>
      <c r="B6" s="6" t="n">
        <v>-19488</v>
      </c>
      <c r="C6" s="5" t="n">
        <v>-5061</v>
      </c>
      <c r="D6" s="6" t="n">
        <v>-54452</v>
      </c>
      <c r="E6" s="5" t="n">
        <v>-766</v>
      </c>
    </row>
    <row r="7">
      <c r="A7" s="4" t="inlineStr">
        <is>
          <t>Assets (liabilities), net Ending Balances</t>
        </is>
      </c>
      <c r="B7" s="5" t="n">
        <v>177251</v>
      </c>
      <c r="C7" s="4" t="inlineStr">
        <is>
          <t xml:space="preserve"> </t>
        </is>
      </c>
      <c r="D7" s="5" t="n">
        <v>177251</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e-tax Impact of Derivative Instruments on Condensed Consolidated Statements of Operations (Detail) - Designa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comprehensive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Pre-tax impact of derivative instruments</t>
        </is>
      </c>
      <c r="B5" s="5" t="n">
        <v>50220</v>
      </c>
      <c r="C5" s="5" t="n">
        <v>54227</v>
      </c>
      <c r="D5" s="5" t="n">
        <v>82459</v>
      </c>
      <c r="E5" s="5" t="n">
        <v>143327</v>
      </c>
    </row>
    <row r="6">
      <c r="A6" s="4" t="inlineStr">
        <is>
          <t>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Pre-tax impact of derivative instruments</t>
        </is>
      </c>
      <c r="B8" s="5" t="n">
        <v>19488</v>
      </c>
      <c r="C8" s="5" t="n">
        <v>5061</v>
      </c>
      <c r="D8" s="5" t="n">
        <v>54452</v>
      </c>
      <c r="E8" s="5" t="n">
        <v>7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Additional Information (Detail)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3</v>
      </c>
      <c r="C4" s="6" t="n">
        <v>3</v>
      </c>
      <c r="D4" s="6" t="n">
        <v>3</v>
      </c>
      <c r="E4"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6" customWidth="1" min="5" max="5"/>
    <col width="27" customWidth="1" min="6" max="6"/>
    <col width="39" customWidth="1" min="7" max="7"/>
    <col width="18" customWidth="1" min="8" max="8"/>
  </cols>
  <sheetData>
    <row r="1">
      <c r="A1" s="1" t="inlineStr">
        <is>
          <t>Condensed Consolidated Statements of Shareholders' Equity (Unaudited) - USD ($) $ in Thousands</t>
        </is>
      </c>
      <c r="B1" s="2" t="inlineStr">
        <is>
          <t>Total</t>
        </is>
      </c>
      <c r="C1" s="2" t="inlineStr">
        <is>
          <t>Preferred shares</t>
        </is>
      </c>
      <c r="D1" s="2" t="inlineStr">
        <is>
          <t>Common shares</t>
        </is>
      </c>
      <c r="E1" s="2" t="inlineStr">
        <is>
          <t>Treasury shares</t>
        </is>
      </c>
      <c r="F1" s="2" t="inlineStr">
        <is>
          <t>Additional Paid-in capital</t>
        </is>
      </c>
      <c r="G1" s="2" t="inlineStr">
        <is>
          <t>Accumulated other comprehensive income</t>
        </is>
      </c>
      <c r="H1" s="2" t="inlineStr">
        <is>
          <t>Retained earnings</t>
        </is>
      </c>
    </row>
    <row r="2">
      <c r="A2" s="4" t="inlineStr">
        <is>
          <t>Beginning Balances at Dec. 31, 2021</t>
        </is>
      </c>
      <c r="B2" s="5" t="n">
        <v>1781254</v>
      </c>
      <c r="C2" s="5" t="n">
        <v>300000</v>
      </c>
      <c r="D2" s="5" t="n">
        <v>595</v>
      </c>
      <c r="E2" s="5" t="n">
        <v>-158459</v>
      </c>
      <c r="F2" s="5" t="n">
        <v>428945</v>
      </c>
      <c r="G2" s="5" t="n">
        <v>9750</v>
      </c>
      <c r="H2" s="5" t="n">
        <v>1200423</v>
      </c>
    </row>
    <row r="3">
      <c r="A3" s="4" t="inlineStr">
        <is>
          <t>Beginning Balances (in shares) at Dec. 31, 2021</t>
        </is>
      </c>
      <c r="B3" s="4" t="inlineStr">
        <is>
          <t xml:space="preserve"> </t>
        </is>
      </c>
      <c r="C3" s="6" t="n">
        <v>12000</v>
      </c>
      <c r="D3" s="6" t="n">
        <v>59503710</v>
      </c>
      <c r="E3" s="6" t="n">
        <v>-10671855</v>
      </c>
      <c r="F3" s="4" t="inlineStr">
        <is>
          <t xml:space="preserve"> </t>
        </is>
      </c>
      <c r="G3" s="4" t="inlineStr">
        <is>
          <t xml:space="preserve"> </t>
        </is>
      </c>
      <c r="H3" s="4" t="inlineStr">
        <is>
          <t xml:space="preserve"> </t>
        </is>
      </c>
    </row>
    <row r="4">
      <c r="A4" s="4" t="inlineStr">
        <is>
          <t>Restricted share units vested (in shares)</t>
        </is>
      </c>
      <c r="B4" s="4" t="inlineStr">
        <is>
          <t xml:space="preserve"> </t>
        </is>
      </c>
      <c r="C4" s="4" t="inlineStr">
        <is>
          <t xml:space="preserve"> </t>
        </is>
      </c>
      <c r="D4" s="6" t="n">
        <v>34047</v>
      </c>
      <c r="E4" s="4" t="inlineStr">
        <is>
          <t xml:space="preserve"> </t>
        </is>
      </c>
      <c r="F4" s="4" t="inlineStr">
        <is>
          <t xml:space="preserve"> </t>
        </is>
      </c>
      <c r="G4" s="4" t="inlineStr">
        <is>
          <t xml:space="preserve"> </t>
        </is>
      </c>
      <c r="H4" s="4" t="inlineStr">
        <is>
          <t xml:space="preserve"> </t>
        </is>
      </c>
    </row>
    <row r="5">
      <c r="A5" s="4" t="inlineStr">
        <is>
          <t>Exercise of share options</t>
        </is>
      </c>
      <c r="B5" s="6" t="n">
        <v>4460</v>
      </c>
      <c r="C5" s="4" t="inlineStr">
        <is>
          <t xml:space="preserve"> </t>
        </is>
      </c>
      <c r="D5" s="5" t="n">
        <v>2</v>
      </c>
      <c r="E5" s="4" t="inlineStr">
        <is>
          <t xml:space="preserve"> </t>
        </is>
      </c>
      <c r="F5" s="6" t="n">
        <v>4458</v>
      </c>
      <c r="G5" s="4" t="inlineStr">
        <is>
          <t xml:space="preserve"> </t>
        </is>
      </c>
      <c r="H5" s="4" t="inlineStr">
        <is>
          <t xml:space="preserve"> </t>
        </is>
      </c>
    </row>
    <row r="6">
      <c r="A6" s="4" t="inlineStr">
        <is>
          <t>Exercise of share options (in shares)</t>
        </is>
      </c>
      <c r="B6" s="4" t="inlineStr">
        <is>
          <t xml:space="preserve"> </t>
        </is>
      </c>
      <c r="C6" s="4" t="inlineStr">
        <is>
          <t xml:space="preserve"> </t>
        </is>
      </c>
      <c r="D6" s="6" t="n">
        <v>173700</v>
      </c>
      <c r="E6" s="4" t="inlineStr">
        <is>
          <t xml:space="preserve"> </t>
        </is>
      </c>
      <c r="F6" s="4" t="inlineStr">
        <is>
          <t xml:space="preserve"> </t>
        </is>
      </c>
      <c r="G6" s="4" t="inlineStr">
        <is>
          <t xml:space="preserve"> </t>
        </is>
      </c>
      <c r="H6" s="4" t="inlineStr">
        <is>
          <t xml:space="preserve"> </t>
        </is>
      </c>
    </row>
    <row r="7">
      <c r="A7" s="4" t="inlineStr">
        <is>
          <t>Purchase of treasury shares</t>
        </is>
      </c>
      <c r="B7" s="5" t="n">
        <v>-133775</v>
      </c>
      <c r="C7" s="4" t="inlineStr">
        <is>
          <t xml:space="preserve"> </t>
        </is>
      </c>
      <c r="D7" s="4" t="inlineStr">
        <is>
          <t xml:space="preserve"> </t>
        </is>
      </c>
      <c r="E7" s="5" t="n">
        <v>-133775</v>
      </c>
      <c r="F7" s="4" t="inlineStr">
        <is>
          <t xml:space="preserve"> </t>
        </is>
      </c>
      <c r="G7" s="4" t="inlineStr">
        <is>
          <t xml:space="preserve"> </t>
        </is>
      </c>
      <c r="H7" s="4" t="inlineStr">
        <is>
          <t xml:space="preserve"> </t>
        </is>
      </c>
    </row>
    <row r="8">
      <c r="A8" s="4" t="inlineStr">
        <is>
          <t>Purchase of treasury shares (in shares)</t>
        </is>
      </c>
      <c r="B8" s="6" t="n">
        <v>-4093505</v>
      </c>
      <c r="C8" s="4" t="inlineStr">
        <is>
          <t xml:space="preserve"> </t>
        </is>
      </c>
      <c r="D8" s="4" t="inlineStr">
        <is>
          <t xml:space="preserve"> </t>
        </is>
      </c>
      <c r="E8" s="6" t="n">
        <v>-4093505</v>
      </c>
      <c r="F8" s="4" t="inlineStr">
        <is>
          <t xml:space="preserve"> </t>
        </is>
      </c>
      <c r="G8" s="4" t="inlineStr">
        <is>
          <t xml:space="preserve"> </t>
        </is>
      </c>
      <c r="H8" s="4" t="inlineStr">
        <is>
          <t xml:space="preserve"> </t>
        </is>
      </c>
    </row>
    <row r="9">
      <c r="A9" s="4" t="inlineStr">
        <is>
          <t>Share-based compensation expense</t>
        </is>
      </c>
      <c r="B9" s="5" t="n">
        <v>5315</v>
      </c>
      <c r="C9" s="4" t="inlineStr">
        <is>
          <t xml:space="preserve"> </t>
        </is>
      </c>
      <c r="D9" s="4" t="inlineStr">
        <is>
          <t xml:space="preserve"> </t>
        </is>
      </c>
      <c r="E9" s="4" t="inlineStr">
        <is>
          <t xml:space="preserve"> </t>
        </is>
      </c>
      <c r="F9" s="6" t="n">
        <v>5315</v>
      </c>
      <c r="G9" s="4" t="inlineStr">
        <is>
          <t xml:space="preserve"> </t>
        </is>
      </c>
      <c r="H9" s="4" t="inlineStr">
        <is>
          <t xml:space="preserve"> </t>
        </is>
      </c>
    </row>
    <row r="10">
      <c r="A10" s="4" t="inlineStr">
        <is>
          <t>Preferred shares dividends declared</t>
        </is>
      </c>
      <c r="B10" s="6" t="n">
        <v>-14906</v>
      </c>
      <c r="C10" s="4" t="inlineStr">
        <is>
          <t xml:space="preserve"> </t>
        </is>
      </c>
      <c r="D10" s="4" t="inlineStr">
        <is>
          <t xml:space="preserve"> </t>
        </is>
      </c>
      <c r="E10" s="4" t="inlineStr">
        <is>
          <t xml:space="preserve"> </t>
        </is>
      </c>
      <c r="F10" s="4" t="inlineStr">
        <is>
          <t xml:space="preserve"> </t>
        </is>
      </c>
      <c r="G10" s="4" t="inlineStr">
        <is>
          <t xml:space="preserve"> </t>
        </is>
      </c>
      <c r="H10" s="6" t="n">
        <v>-14906</v>
      </c>
    </row>
    <row r="11">
      <c r="A11" s="4" t="inlineStr">
        <is>
          <t>Dividends declared to common shareholders</t>
        </is>
      </c>
      <c r="B11" s="6" t="n">
        <v>-35278</v>
      </c>
      <c r="C11" s="4" t="inlineStr">
        <is>
          <t xml:space="preserve"> </t>
        </is>
      </c>
      <c r="D11" s="4" t="inlineStr">
        <is>
          <t xml:space="preserve"> </t>
        </is>
      </c>
      <c r="E11" s="4" t="inlineStr">
        <is>
          <t xml:space="preserve"> </t>
        </is>
      </c>
      <c r="F11" s="4" t="inlineStr">
        <is>
          <t xml:space="preserve"> </t>
        </is>
      </c>
      <c r="G11" s="4" t="inlineStr">
        <is>
          <t xml:space="preserve"> </t>
        </is>
      </c>
      <c r="H11" s="6" t="n">
        <v>-35278</v>
      </c>
    </row>
    <row r="12">
      <c r="A12" s="4" t="inlineStr">
        <is>
          <t>Net income</t>
        </is>
      </c>
      <c r="B12" s="6" t="n">
        <v>242601</v>
      </c>
      <c r="C12" s="4" t="inlineStr">
        <is>
          <t xml:space="preserve"> </t>
        </is>
      </c>
      <c r="D12" s="4" t="inlineStr">
        <is>
          <t xml:space="preserve"> </t>
        </is>
      </c>
      <c r="E12" s="4" t="inlineStr">
        <is>
          <t xml:space="preserve"> </t>
        </is>
      </c>
      <c r="F12" s="4" t="inlineStr">
        <is>
          <t xml:space="preserve"> </t>
        </is>
      </c>
      <c r="G12" s="4" t="inlineStr">
        <is>
          <t xml:space="preserve"> </t>
        </is>
      </c>
      <c r="H12" s="6" t="n">
        <v>242601</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derivative instruments designated as cash flow hedges</t>
        </is>
      </c>
      <c r="B14" s="6" t="n">
        <v>143327</v>
      </c>
      <c r="C14" s="4" t="inlineStr">
        <is>
          <t xml:space="preserve"> </t>
        </is>
      </c>
      <c r="D14" s="4" t="inlineStr">
        <is>
          <t xml:space="preserve"> </t>
        </is>
      </c>
      <c r="E14" s="4" t="inlineStr">
        <is>
          <t xml:space="preserve"> </t>
        </is>
      </c>
      <c r="F14" s="4" t="inlineStr">
        <is>
          <t xml:space="preserve"> </t>
        </is>
      </c>
      <c r="G14" s="6" t="n">
        <v>143327</v>
      </c>
      <c r="H14" s="4" t="inlineStr">
        <is>
          <t xml:space="preserve"> </t>
        </is>
      </c>
    </row>
    <row r="15">
      <c r="A15" s="4" t="inlineStr">
        <is>
          <t>Reclassification of realized gain on derivative instruments designated as cash flow hedges</t>
        </is>
      </c>
      <c r="B15" s="6" t="n">
        <v>-766</v>
      </c>
      <c r="C15" s="4" t="inlineStr">
        <is>
          <t xml:space="preserve"> </t>
        </is>
      </c>
      <c r="D15" s="4" t="inlineStr">
        <is>
          <t xml:space="preserve"> </t>
        </is>
      </c>
      <c r="E15" s="4" t="inlineStr">
        <is>
          <t xml:space="preserve"> </t>
        </is>
      </c>
      <c r="F15" s="4" t="inlineStr">
        <is>
          <t xml:space="preserve"> </t>
        </is>
      </c>
      <c r="G15" s="6" t="n">
        <v>-766</v>
      </c>
      <c r="H15" s="4" t="inlineStr">
        <is>
          <t xml:space="preserve"> </t>
        </is>
      </c>
    </row>
    <row r="16">
      <c r="A16" s="4" t="inlineStr">
        <is>
          <t>Foreign currency translation adjustments</t>
        </is>
      </c>
      <c r="B16" s="6" t="n">
        <v>-455</v>
      </c>
      <c r="C16" s="4" t="inlineStr">
        <is>
          <t xml:space="preserve"> </t>
        </is>
      </c>
      <c r="D16" s="4" t="inlineStr">
        <is>
          <t xml:space="preserve"> </t>
        </is>
      </c>
      <c r="E16" s="4" t="inlineStr">
        <is>
          <t xml:space="preserve"> </t>
        </is>
      </c>
      <c r="F16" s="4" t="inlineStr">
        <is>
          <t xml:space="preserve"> </t>
        </is>
      </c>
      <c r="G16" s="6" t="n">
        <v>-455</v>
      </c>
      <c r="H16" s="4" t="inlineStr">
        <is>
          <t xml:space="preserve"> </t>
        </is>
      </c>
    </row>
    <row r="17">
      <c r="A17" s="4" t="inlineStr">
        <is>
          <t>Income tax expense related to items of other comprehensive income</t>
        </is>
      </c>
      <c r="B17" s="6" t="n">
        <v>-1408</v>
      </c>
      <c r="C17" s="4" t="inlineStr">
        <is>
          <t xml:space="preserve"> </t>
        </is>
      </c>
      <c r="D17" s="4" t="inlineStr">
        <is>
          <t xml:space="preserve"> </t>
        </is>
      </c>
      <c r="E17" s="4" t="inlineStr">
        <is>
          <t xml:space="preserve"> </t>
        </is>
      </c>
      <c r="F17" s="4" t="inlineStr">
        <is>
          <t xml:space="preserve"> </t>
        </is>
      </c>
      <c r="G17" s="6" t="n">
        <v>-1408</v>
      </c>
      <c r="H17" s="4" t="inlineStr">
        <is>
          <t xml:space="preserve"> </t>
        </is>
      </c>
    </row>
    <row r="18">
      <c r="A18" s="4" t="inlineStr">
        <is>
          <t>Total comprehensive income (loss)</t>
        </is>
      </c>
      <c r="B18" s="6" t="n">
        <v>1406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s at Sep. 30, 2022</t>
        </is>
      </c>
      <c r="B19" s="6" t="n">
        <v>1990369</v>
      </c>
      <c r="C19" s="5" t="n">
        <v>300000</v>
      </c>
      <c r="D19" s="5" t="n">
        <v>597</v>
      </c>
      <c r="E19" s="5" t="n">
        <v>292234</v>
      </c>
      <c r="F19" s="6" t="n">
        <v>438718</v>
      </c>
      <c r="G19" s="6" t="n">
        <v>150448</v>
      </c>
      <c r="H19" s="6" t="n">
        <v>1392840</v>
      </c>
    </row>
    <row r="20">
      <c r="A20" s="4" t="inlineStr">
        <is>
          <t>Ending Balances (in shares) at Sep. 30, 2022</t>
        </is>
      </c>
      <c r="B20" s="4" t="inlineStr">
        <is>
          <t xml:space="preserve"> </t>
        </is>
      </c>
      <c r="C20" s="6" t="n">
        <v>12000</v>
      </c>
      <c r="D20" s="6" t="n">
        <v>59711457</v>
      </c>
      <c r="E20" s="6" t="n">
        <v>-14765360</v>
      </c>
      <c r="F20" s="4" t="inlineStr">
        <is>
          <t xml:space="preserve"> </t>
        </is>
      </c>
      <c r="G20" s="4" t="inlineStr">
        <is>
          <t xml:space="preserve"> </t>
        </is>
      </c>
      <c r="H20" s="4" t="inlineStr">
        <is>
          <t xml:space="preserve"> </t>
        </is>
      </c>
    </row>
    <row r="21">
      <c r="A21" s="4" t="inlineStr">
        <is>
          <t>Beginning Balances at Dec. 31, 2022</t>
        </is>
      </c>
      <c r="B21" s="6" t="n">
        <v>1996289</v>
      </c>
      <c r="C21" s="5" t="n">
        <v>300000</v>
      </c>
      <c r="D21" s="5" t="n">
        <v>599</v>
      </c>
      <c r="E21" s="5" t="n">
        <v>-337551</v>
      </c>
      <c r="F21" s="6" t="n">
        <v>442154</v>
      </c>
      <c r="G21" s="6" t="n">
        <v>147350</v>
      </c>
      <c r="H21" s="6" t="n">
        <v>1443737</v>
      </c>
    </row>
    <row r="22">
      <c r="A22" s="4" t="inlineStr">
        <is>
          <t>Beginning Balances (in shares) at Dec. 31, 2022</t>
        </is>
      </c>
      <c r="B22" s="4" t="inlineStr">
        <is>
          <t xml:space="preserve"> </t>
        </is>
      </c>
      <c r="C22" s="6" t="n">
        <v>12000</v>
      </c>
      <c r="D22" s="6" t="n">
        <v>59943282</v>
      </c>
      <c r="E22" s="6" t="n">
        <v>-16308627</v>
      </c>
      <c r="F22" s="4" t="inlineStr">
        <is>
          <t xml:space="preserve"> </t>
        </is>
      </c>
      <c r="G22" s="4" t="inlineStr">
        <is>
          <t xml:space="preserve"> </t>
        </is>
      </c>
      <c r="H22" s="4" t="inlineStr">
        <is>
          <t xml:space="preserve"> </t>
        </is>
      </c>
    </row>
    <row r="23">
      <c r="A23" s="4" t="inlineStr">
        <is>
          <t>Restricted share units vested (in shares)</t>
        </is>
      </c>
      <c r="B23" s="4" t="inlineStr">
        <is>
          <t xml:space="preserve"> </t>
        </is>
      </c>
      <c r="C23" s="4" t="inlineStr">
        <is>
          <t xml:space="preserve"> </t>
        </is>
      </c>
      <c r="D23" s="6" t="n">
        <v>34362</v>
      </c>
      <c r="E23" s="4" t="inlineStr">
        <is>
          <t xml:space="preserve"> </t>
        </is>
      </c>
      <c r="F23" s="4" t="inlineStr">
        <is>
          <t xml:space="preserve"> </t>
        </is>
      </c>
      <c r="G23" s="4" t="inlineStr">
        <is>
          <t xml:space="preserve"> </t>
        </is>
      </c>
      <c r="H23" s="4" t="inlineStr">
        <is>
          <t xml:space="preserve"> </t>
        </is>
      </c>
    </row>
    <row r="24">
      <c r="A24" s="4" t="inlineStr">
        <is>
          <t>Exercise of share options</t>
        </is>
      </c>
      <c r="B24" s="6" t="n">
        <v>3174</v>
      </c>
      <c r="C24" s="4" t="inlineStr">
        <is>
          <t xml:space="preserve"> </t>
        </is>
      </c>
      <c r="D24" s="5" t="n">
        <v>2</v>
      </c>
      <c r="E24" s="4" t="inlineStr">
        <is>
          <t xml:space="preserve"> </t>
        </is>
      </c>
      <c r="F24" s="6" t="n">
        <v>3172</v>
      </c>
      <c r="G24" s="4" t="inlineStr">
        <is>
          <t xml:space="preserve"> </t>
        </is>
      </c>
      <c r="H24" s="4" t="inlineStr">
        <is>
          <t xml:space="preserve"> </t>
        </is>
      </c>
    </row>
    <row r="25">
      <c r="A25" s="4" t="inlineStr">
        <is>
          <t>Exercise of share options (in shares)</t>
        </is>
      </c>
      <c r="B25" s="4" t="inlineStr">
        <is>
          <t xml:space="preserve"> </t>
        </is>
      </c>
      <c r="C25" s="4" t="inlineStr">
        <is>
          <t xml:space="preserve"> </t>
        </is>
      </c>
      <c r="D25" s="6" t="n">
        <v>142172</v>
      </c>
      <c r="E25" s="4" t="inlineStr">
        <is>
          <t xml:space="preserve"> </t>
        </is>
      </c>
      <c r="F25" s="4" t="inlineStr">
        <is>
          <t xml:space="preserve"> </t>
        </is>
      </c>
      <c r="G25" s="4" t="inlineStr">
        <is>
          <t xml:space="preserve"> </t>
        </is>
      </c>
      <c r="H25" s="4" t="inlineStr">
        <is>
          <t xml:space="preserve"> </t>
        </is>
      </c>
    </row>
    <row r="26">
      <c r="A26" s="4" t="inlineStr">
        <is>
          <t>Purchase of treasury shares</t>
        </is>
      </c>
      <c r="B26" s="5" t="n">
        <v>-124160</v>
      </c>
      <c r="C26" s="4" t="inlineStr">
        <is>
          <t xml:space="preserve"> </t>
        </is>
      </c>
      <c r="D26" s="4" t="inlineStr">
        <is>
          <t xml:space="preserve"> </t>
        </is>
      </c>
      <c r="E26" s="5" t="n">
        <v>-124160</v>
      </c>
      <c r="F26" s="4" t="inlineStr">
        <is>
          <t xml:space="preserve"> </t>
        </is>
      </c>
      <c r="G26" s="4" t="inlineStr">
        <is>
          <t xml:space="preserve"> </t>
        </is>
      </c>
      <c r="H26" s="4" t="inlineStr">
        <is>
          <t xml:space="preserve"> </t>
        </is>
      </c>
    </row>
    <row r="27">
      <c r="A27" s="4" t="inlineStr">
        <is>
          <t>Purchase of treasury shares (in shares)</t>
        </is>
      </c>
      <c r="B27" s="6" t="n">
        <v>-3411296</v>
      </c>
      <c r="C27" s="4" t="inlineStr">
        <is>
          <t xml:space="preserve"> </t>
        </is>
      </c>
      <c r="D27" s="4" t="inlineStr">
        <is>
          <t xml:space="preserve"> </t>
        </is>
      </c>
      <c r="E27" s="6" t="n">
        <v>-3411296</v>
      </c>
      <c r="F27" s="4" t="inlineStr">
        <is>
          <t xml:space="preserve"> </t>
        </is>
      </c>
      <c r="G27" s="4" t="inlineStr">
        <is>
          <t xml:space="preserve"> </t>
        </is>
      </c>
      <c r="H27" s="4" t="inlineStr">
        <is>
          <t xml:space="preserve"> </t>
        </is>
      </c>
    </row>
    <row r="28">
      <c r="A28" s="4" t="inlineStr">
        <is>
          <t>Share-based compensation expense</t>
        </is>
      </c>
      <c r="B28" s="5" t="n">
        <v>6936</v>
      </c>
      <c r="C28" s="4" t="inlineStr">
        <is>
          <t xml:space="preserve"> </t>
        </is>
      </c>
      <c r="D28" s="4" t="inlineStr">
        <is>
          <t xml:space="preserve"> </t>
        </is>
      </c>
      <c r="E28" s="4" t="inlineStr">
        <is>
          <t xml:space="preserve"> </t>
        </is>
      </c>
      <c r="F28" s="6" t="n">
        <v>6936</v>
      </c>
      <c r="G28" s="4" t="inlineStr">
        <is>
          <t xml:space="preserve"> </t>
        </is>
      </c>
      <c r="H28" s="4" t="inlineStr">
        <is>
          <t xml:space="preserve"> </t>
        </is>
      </c>
    </row>
    <row r="29">
      <c r="A29" s="4" t="inlineStr">
        <is>
          <t>Preferred shares dividends declared</t>
        </is>
      </c>
      <c r="B29" s="6" t="n">
        <v>-14906</v>
      </c>
      <c r="C29" s="4" t="inlineStr">
        <is>
          <t xml:space="preserve"> </t>
        </is>
      </c>
      <c r="D29" s="4" t="inlineStr">
        <is>
          <t xml:space="preserve"> </t>
        </is>
      </c>
      <c r="E29" s="4" t="inlineStr">
        <is>
          <t xml:space="preserve"> </t>
        </is>
      </c>
      <c r="F29" s="4" t="inlineStr">
        <is>
          <t xml:space="preserve"> </t>
        </is>
      </c>
      <c r="G29" s="4" t="inlineStr">
        <is>
          <t xml:space="preserve"> </t>
        </is>
      </c>
      <c r="H29" s="6" t="n">
        <v>-14906</v>
      </c>
    </row>
    <row r="30">
      <c r="A30" s="4" t="inlineStr">
        <is>
          <t>Dividends declared to common shareholders</t>
        </is>
      </c>
      <c r="B30" s="6" t="n">
        <v>-38820</v>
      </c>
      <c r="C30" s="4" t="inlineStr">
        <is>
          <t xml:space="preserve"> </t>
        </is>
      </c>
      <c r="D30" s="4" t="inlineStr">
        <is>
          <t xml:space="preserve"> </t>
        </is>
      </c>
      <c r="E30" s="4" t="inlineStr">
        <is>
          <t xml:space="preserve"> </t>
        </is>
      </c>
      <c r="F30" s="4" t="inlineStr">
        <is>
          <t xml:space="preserve"> </t>
        </is>
      </c>
      <c r="G30" s="4" t="inlineStr">
        <is>
          <t xml:space="preserve"> </t>
        </is>
      </c>
      <c r="H30" s="6" t="n">
        <v>-38820</v>
      </c>
    </row>
    <row r="31">
      <c r="A31" s="4" t="inlineStr">
        <is>
          <t>Net income</t>
        </is>
      </c>
      <c r="B31" s="6" t="n">
        <v>164541</v>
      </c>
      <c r="C31" s="4" t="inlineStr">
        <is>
          <t xml:space="preserve"> </t>
        </is>
      </c>
      <c r="D31" s="4" t="inlineStr">
        <is>
          <t xml:space="preserve"> </t>
        </is>
      </c>
      <c r="E31" s="4" t="inlineStr">
        <is>
          <t xml:space="preserve"> </t>
        </is>
      </c>
      <c r="F31" s="4" t="inlineStr">
        <is>
          <t xml:space="preserve"> </t>
        </is>
      </c>
      <c r="G31" s="4" t="inlineStr">
        <is>
          <t xml:space="preserve"> </t>
        </is>
      </c>
      <c r="H31" s="6" t="n">
        <v>164541</v>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ange in derivative instruments designated as cash flow hedges</t>
        </is>
      </c>
      <c r="B33" s="6" t="n">
        <v>82459</v>
      </c>
      <c r="C33" s="4" t="inlineStr">
        <is>
          <t xml:space="preserve"> </t>
        </is>
      </c>
      <c r="D33" s="4" t="inlineStr">
        <is>
          <t xml:space="preserve"> </t>
        </is>
      </c>
      <c r="E33" s="4" t="inlineStr">
        <is>
          <t xml:space="preserve"> </t>
        </is>
      </c>
      <c r="F33" s="4" t="inlineStr">
        <is>
          <t xml:space="preserve"> </t>
        </is>
      </c>
      <c r="G33" s="6" t="n">
        <v>82459</v>
      </c>
      <c r="H33" s="4" t="inlineStr">
        <is>
          <t xml:space="preserve"> </t>
        </is>
      </c>
    </row>
    <row r="34">
      <c r="A34" s="4" t="inlineStr">
        <is>
          <t>Reclassification of realized gain on derivative instruments designated as cash flow hedges</t>
        </is>
      </c>
      <c r="B34" s="6" t="n">
        <v>-54452</v>
      </c>
      <c r="C34" s="4" t="inlineStr">
        <is>
          <t xml:space="preserve"> </t>
        </is>
      </c>
      <c r="D34" s="4" t="inlineStr">
        <is>
          <t xml:space="preserve"> </t>
        </is>
      </c>
      <c r="E34" s="4" t="inlineStr">
        <is>
          <t xml:space="preserve"> </t>
        </is>
      </c>
      <c r="F34" s="4" t="inlineStr">
        <is>
          <t xml:space="preserve"> </t>
        </is>
      </c>
      <c r="G34" s="6" t="n">
        <v>-54452</v>
      </c>
      <c r="H34" s="4" t="inlineStr">
        <is>
          <t xml:space="preserve"> </t>
        </is>
      </c>
    </row>
    <row r="35">
      <c r="A35" s="4" t="inlineStr">
        <is>
          <t>Foreign currency translation adjustments</t>
        </is>
      </c>
      <c r="B35" s="6" t="n">
        <v>-57</v>
      </c>
      <c r="C35" s="4" t="inlineStr">
        <is>
          <t xml:space="preserve"> </t>
        </is>
      </c>
      <c r="D35" s="4" t="inlineStr">
        <is>
          <t xml:space="preserve"> </t>
        </is>
      </c>
      <c r="E35" s="4" t="inlineStr">
        <is>
          <t xml:space="preserve"> </t>
        </is>
      </c>
      <c r="F35" s="4" t="inlineStr">
        <is>
          <t xml:space="preserve"> </t>
        </is>
      </c>
      <c r="G35" s="6" t="n">
        <v>-57</v>
      </c>
      <c r="H35" s="4" t="inlineStr">
        <is>
          <t xml:space="preserve"> </t>
        </is>
      </c>
    </row>
    <row r="36">
      <c r="A36" s="4" t="inlineStr">
        <is>
          <t>Income tax expense related to items of other comprehensive income</t>
        </is>
      </c>
      <c r="B36" s="6" t="n">
        <v>-273</v>
      </c>
      <c r="C36" s="4" t="inlineStr">
        <is>
          <t xml:space="preserve"> </t>
        </is>
      </c>
      <c r="D36" s="4" t="inlineStr">
        <is>
          <t xml:space="preserve"> </t>
        </is>
      </c>
      <c r="E36" s="4" t="inlineStr">
        <is>
          <t xml:space="preserve"> </t>
        </is>
      </c>
      <c r="F36" s="4" t="inlineStr">
        <is>
          <t xml:space="preserve"> </t>
        </is>
      </c>
      <c r="G36" s="6" t="n">
        <v>-273</v>
      </c>
      <c r="H36" s="4" t="inlineStr">
        <is>
          <t xml:space="preserve"> </t>
        </is>
      </c>
    </row>
    <row r="37">
      <c r="A37" s="4" t="inlineStr">
        <is>
          <t>Total comprehensive income (loss)</t>
        </is>
      </c>
      <c r="B37" s="6" t="n">
        <v>276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s at Sep. 30, 2023</t>
        </is>
      </c>
      <c r="B38" s="5" t="n">
        <v>2020731</v>
      </c>
      <c r="C38" s="5" t="n">
        <v>300000</v>
      </c>
      <c r="D38" s="5" t="n">
        <v>601</v>
      </c>
      <c r="E38" s="5" t="n">
        <v>-461711</v>
      </c>
      <c r="F38" s="5" t="n">
        <v>452262</v>
      </c>
      <c r="G38" s="5" t="n">
        <v>175027</v>
      </c>
      <c r="H38" s="5" t="n">
        <v>1554552</v>
      </c>
    </row>
    <row r="39">
      <c r="A39" s="4" t="inlineStr">
        <is>
          <t>Ending Balances (in shares) at Sep. 30, 2023</t>
        </is>
      </c>
      <c r="B39" s="4" t="inlineStr">
        <is>
          <t xml:space="preserve"> </t>
        </is>
      </c>
      <c r="C39" s="6" t="n">
        <v>12000</v>
      </c>
      <c r="D39" s="6" t="n">
        <v>60119816</v>
      </c>
      <c r="E39" s="6" t="n">
        <v>-19719923</v>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egment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rental income</t>
        </is>
      </c>
      <c r="B4" s="5" t="n">
        <v>192497</v>
      </c>
      <c r="C4" s="5" t="n">
        <v>205152</v>
      </c>
      <c r="D4" s="5" t="n">
        <v>579561</v>
      </c>
      <c r="E4" s="5" t="n">
        <v>607102</v>
      </c>
      <c r="F4" s="4" t="inlineStr">
        <is>
          <t xml:space="preserve"> </t>
        </is>
      </c>
    </row>
    <row r="5">
      <c r="A5" s="4" t="inlineStr">
        <is>
          <t>Trading container margin</t>
        </is>
      </c>
      <c r="B5" s="6" t="n">
        <v>306</v>
      </c>
      <c r="C5" s="6" t="n">
        <v>457</v>
      </c>
      <c r="D5" s="6" t="n">
        <v>350</v>
      </c>
      <c r="E5" s="6" t="n">
        <v>1766</v>
      </c>
      <c r="F5" s="4" t="inlineStr">
        <is>
          <t xml:space="preserve"> </t>
        </is>
      </c>
    </row>
    <row r="6">
      <c r="A6" s="4" t="inlineStr">
        <is>
          <t>Gain on sale of owned fleet containers, net</t>
        </is>
      </c>
      <c r="B6" s="6" t="n">
        <v>5197</v>
      </c>
      <c r="C6" s="6" t="n">
        <v>22788</v>
      </c>
      <c r="D6" s="6" t="n">
        <v>22448</v>
      </c>
      <c r="E6" s="6" t="n">
        <v>61914</v>
      </c>
      <c r="F6" s="4" t="inlineStr">
        <is>
          <t xml:space="preserve"> </t>
        </is>
      </c>
    </row>
    <row r="7">
      <c r="A7" s="4" t="inlineStr">
        <is>
          <t>Depreciation</t>
        </is>
      </c>
      <c r="B7" s="6" t="n">
        <v>73686</v>
      </c>
      <c r="C7" s="4" t="inlineStr">
        <is>
          <t xml:space="preserve"> </t>
        </is>
      </c>
      <c r="D7" s="6" t="n">
        <v>216051</v>
      </c>
      <c r="E7" s="4" t="inlineStr">
        <is>
          <t xml:space="preserve"> </t>
        </is>
      </c>
      <c r="F7" s="4" t="inlineStr">
        <is>
          <t xml:space="preserve"> </t>
        </is>
      </c>
    </row>
    <row r="8">
      <c r="A8" s="4" t="inlineStr">
        <is>
          <t>Depreciation and amortization</t>
        </is>
      </c>
      <c r="B8" s="6" t="n">
        <v>73686</v>
      </c>
      <c r="C8" s="6" t="n">
        <v>73238</v>
      </c>
      <c r="D8" s="6" t="n">
        <v>216051</v>
      </c>
      <c r="E8" s="6" t="n">
        <v>218688</v>
      </c>
      <c r="F8" s="4" t="inlineStr">
        <is>
          <t xml:space="preserve"> </t>
        </is>
      </c>
    </row>
    <row r="9">
      <c r="A9" s="4" t="inlineStr">
        <is>
          <t>Container lessee default expense recovery net</t>
        </is>
      </c>
      <c r="B9" s="6" t="n">
        <v>1108</v>
      </c>
      <c r="C9" s="6" t="n">
        <v>963</v>
      </c>
      <c r="D9" s="6" t="n">
        <v>1057</v>
      </c>
      <c r="E9" s="6" t="n">
        <v>1518</v>
      </c>
      <c r="F9" s="4" t="inlineStr">
        <is>
          <t xml:space="preserve"> </t>
        </is>
      </c>
    </row>
    <row r="10">
      <c r="A10" s="4" t="inlineStr">
        <is>
          <t>Interest expense</t>
        </is>
      </c>
      <c r="B10" s="6" t="n">
        <v>43751</v>
      </c>
      <c r="C10" s="6" t="n">
        <v>41242</v>
      </c>
      <c r="D10" s="6" t="n">
        <v>128019</v>
      </c>
      <c r="E10" s="6" t="n">
        <v>114144</v>
      </c>
      <c r="F10" s="4" t="inlineStr">
        <is>
          <t xml:space="preserve"> </t>
        </is>
      </c>
    </row>
    <row r="11">
      <c r="A11" s="4" t="inlineStr">
        <is>
          <t>Unrealized loss on financial instruments, net</t>
        </is>
      </c>
      <c r="B11" s="4" t="inlineStr">
        <is>
          <t xml:space="preserve"> </t>
        </is>
      </c>
      <c r="C11" s="6" t="n">
        <v>204</v>
      </c>
      <c r="D11" s="4" t="inlineStr">
        <is>
          <t xml:space="preserve"> </t>
        </is>
      </c>
      <c r="E11" s="6" t="n">
        <v>326</v>
      </c>
      <c r="F11" s="4" t="inlineStr">
        <is>
          <t xml:space="preserve"> </t>
        </is>
      </c>
    </row>
    <row r="12">
      <c r="A12" s="4" t="inlineStr">
        <is>
          <t>Segment income (loss) before income taxes</t>
        </is>
      </c>
      <c r="B12" s="6" t="n">
        <v>50769</v>
      </c>
      <c r="C12" s="6" t="n">
        <v>83214</v>
      </c>
      <c r="D12" s="6" t="n">
        <v>168487</v>
      </c>
      <c r="E12" s="6" t="n">
        <v>248133</v>
      </c>
      <c r="F12" s="4" t="inlineStr">
        <is>
          <t xml:space="preserve"> </t>
        </is>
      </c>
    </row>
    <row r="13">
      <c r="A13" s="4" t="inlineStr">
        <is>
          <t>Income tax (expense) benefit</t>
        </is>
      </c>
      <c r="B13" s="6" t="n">
        <v>-1124</v>
      </c>
      <c r="C13" s="6" t="n">
        <v>-1846</v>
      </c>
      <c r="D13" s="6" t="n">
        <v>-3946</v>
      </c>
      <c r="E13" s="6" t="n">
        <v>-5532</v>
      </c>
      <c r="F13" s="4" t="inlineStr">
        <is>
          <t xml:space="preserve"> </t>
        </is>
      </c>
    </row>
    <row r="14">
      <c r="A14" s="4" t="inlineStr">
        <is>
          <t>Total assets</t>
        </is>
      </c>
      <c r="B14" s="6" t="n">
        <v>7306491</v>
      </c>
      <c r="C14" s="6" t="n">
        <v>7797035</v>
      </c>
      <c r="D14" s="6" t="n">
        <v>7306491</v>
      </c>
      <c r="E14" s="6" t="n">
        <v>7797035</v>
      </c>
      <c r="F14" s="5" t="n">
        <v>7613234</v>
      </c>
    </row>
    <row r="15">
      <c r="A15" s="4" t="inlineStr">
        <is>
          <t>Purchase of containers and fixed assets</t>
        </is>
      </c>
      <c r="B15" s="6" t="n">
        <v>27948</v>
      </c>
      <c r="C15" s="6" t="n">
        <v>55569</v>
      </c>
      <c r="D15" s="6" t="n">
        <v>66386</v>
      </c>
      <c r="E15" s="6" t="n">
        <v>250640</v>
      </c>
      <c r="F15" s="4" t="inlineStr">
        <is>
          <t xml:space="preserve"> </t>
        </is>
      </c>
    </row>
    <row r="16">
      <c r="A16" s="4" t="inlineStr">
        <is>
          <t>Payments on container leaseback financing receivable</t>
        </is>
      </c>
      <c r="B16" s="4" t="inlineStr">
        <is>
          <t xml:space="preserve"> </t>
        </is>
      </c>
      <c r="C16" s="4" t="inlineStr">
        <is>
          <t xml:space="preserve"> </t>
        </is>
      </c>
      <c r="D16" s="6" t="n">
        <v>96005</v>
      </c>
      <c r="E16" s="6" t="n">
        <v>533867</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income (loss) before income taxes</t>
        </is>
      </c>
      <c r="B19" s="6" t="n">
        <v>-2589</v>
      </c>
      <c r="C19" s="6" t="n">
        <v>-1164</v>
      </c>
      <c r="D19" s="6" t="n">
        <v>-6411</v>
      </c>
      <c r="E19" s="6" t="n">
        <v>-4210</v>
      </c>
      <c r="F19" s="4" t="inlineStr">
        <is>
          <t xml:space="preserve"> </t>
        </is>
      </c>
    </row>
    <row r="20">
      <c r="A20" s="4" t="inlineStr">
        <is>
          <t>Total assets</t>
        </is>
      </c>
      <c r="B20" s="6" t="n">
        <v>4779</v>
      </c>
      <c r="C20" s="6" t="n">
        <v>10553</v>
      </c>
      <c r="D20" s="6" t="n">
        <v>4779</v>
      </c>
      <c r="E20" s="6" t="n">
        <v>10553</v>
      </c>
      <c r="F20" s="4" t="inlineStr">
        <is>
          <t xml:space="preserve"> </t>
        </is>
      </c>
    </row>
    <row r="21">
      <c r="A21" s="4" t="inlineStr">
        <is>
          <t>Management Fees - Non-Leas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520</v>
      </c>
      <c r="C23" s="6" t="n">
        <v>710</v>
      </c>
      <c r="D23" s="6" t="n">
        <v>1974</v>
      </c>
      <c r="E23" s="6" t="n">
        <v>1915</v>
      </c>
      <c r="F23" s="4" t="inlineStr">
        <is>
          <t xml:space="preserve"> </t>
        </is>
      </c>
    </row>
    <row r="24">
      <c r="A24" s="4" t="inlineStr">
        <is>
          <t>Management Fees - Non-Leasing | External Custo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6" t="n">
        <v>520</v>
      </c>
      <c r="C26" s="6" t="n">
        <v>710</v>
      </c>
      <c r="D26" s="6" t="n">
        <v>1974</v>
      </c>
      <c r="E26" s="6" t="n">
        <v>1915</v>
      </c>
      <c r="F26" s="4" t="inlineStr">
        <is>
          <t xml:space="preserve"> </t>
        </is>
      </c>
    </row>
    <row r="27">
      <c r="A27" s="4" t="inlineStr">
        <is>
          <t>Operating Segments | Container Ownersh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ease rental income</t>
        </is>
      </c>
      <c r="B29" s="6" t="n">
        <v>181145</v>
      </c>
      <c r="C29" s="6" t="n">
        <v>191926</v>
      </c>
      <c r="D29" s="6" t="n">
        <v>544521</v>
      </c>
      <c r="E29" s="6" t="n">
        <v>566994</v>
      </c>
      <c r="F29" s="4" t="inlineStr">
        <is>
          <t xml:space="preserve"> </t>
        </is>
      </c>
    </row>
    <row r="30">
      <c r="A30" s="4" t="inlineStr">
        <is>
          <t>Gain on sale of owned fleet containers, net</t>
        </is>
      </c>
      <c r="B30" s="6" t="n">
        <v>5197</v>
      </c>
      <c r="C30" s="6" t="n">
        <v>22788</v>
      </c>
      <c r="D30" s="6" t="n">
        <v>22448</v>
      </c>
      <c r="E30" s="6" t="n">
        <v>61718</v>
      </c>
      <c r="F30" s="4" t="inlineStr">
        <is>
          <t xml:space="preserve"> </t>
        </is>
      </c>
    </row>
    <row r="31">
      <c r="A31" s="4" t="inlineStr">
        <is>
          <t>Depreciation</t>
        </is>
      </c>
      <c r="B31" s="6" t="n">
        <v>75158</v>
      </c>
      <c r="C31" s="4" t="inlineStr">
        <is>
          <t xml:space="preserve"> </t>
        </is>
      </c>
      <c r="D31" s="6" t="n">
        <v>220460</v>
      </c>
      <c r="E31" s="4" t="inlineStr">
        <is>
          <t xml:space="preserve"> </t>
        </is>
      </c>
      <c r="F31" s="4" t="inlineStr">
        <is>
          <t xml:space="preserve"> </t>
        </is>
      </c>
    </row>
    <row r="32">
      <c r="A32" s="4" t="inlineStr">
        <is>
          <t>Depreciation and amortization</t>
        </is>
      </c>
      <c r="B32" s="4" t="inlineStr">
        <is>
          <t xml:space="preserve"> </t>
        </is>
      </c>
      <c r="C32" s="6" t="n">
        <v>74711</v>
      </c>
      <c r="D32" s="4" t="inlineStr">
        <is>
          <t xml:space="preserve"> </t>
        </is>
      </c>
      <c r="E32" s="6" t="n">
        <v>223173</v>
      </c>
      <c r="F32" s="4" t="inlineStr">
        <is>
          <t xml:space="preserve"> </t>
        </is>
      </c>
    </row>
    <row r="33">
      <c r="A33" s="4" t="inlineStr">
        <is>
          <t>Container lessee default expense recovery net</t>
        </is>
      </c>
      <c r="B33" s="6" t="n">
        <v>1108</v>
      </c>
      <c r="C33" s="6" t="n">
        <v>963</v>
      </c>
      <c r="D33" s="6" t="n">
        <v>1057</v>
      </c>
      <c r="E33" s="6" t="n">
        <v>1518</v>
      </c>
      <c r="F33" s="4" t="inlineStr">
        <is>
          <t xml:space="preserve"> </t>
        </is>
      </c>
    </row>
    <row r="34">
      <c r="A34" s="4" t="inlineStr">
        <is>
          <t>Interest expense</t>
        </is>
      </c>
      <c r="B34" s="6" t="n">
        <v>43545</v>
      </c>
      <c r="C34" s="6" t="n">
        <v>41027</v>
      </c>
      <c r="D34" s="6" t="n">
        <v>127410</v>
      </c>
      <c r="E34" s="6" t="n">
        <v>113506</v>
      </c>
      <c r="F34" s="4" t="inlineStr">
        <is>
          <t xml:space="preserve"> </t>
        </is>
      </c>
    </row>
    <row r="35">
      <c r="A35" s="4" t="inlineStr">
        <is>
          <t>Segment income (loss) before income taxes</t>
        </is>
      </c>
      <c r="B35" s="6" t="n">
        <v>43137</v>
      </c>
      <c r="C35" s="6" t="n">
        <v>68899</v>
      </c>
      <c r="D35" s="6" t="n">
        <v>140846</v>
      </c>
      <c r="E35" s="6" t="n">
        <v>208861</v>
      </c>
      <c r="F35" s="4" t="inlineStr">
        <is>
          <t xml:space="preserve"> </t>
        </is>
      </c>
    </row>
    <row r="36">
      <c r="A36" s="4" t="inlineStr">
        <is>
          <t>Income tax (expense) benefit</t>
        </is>
      </c>
      <c r="B36" s="6" t="n">
        <v>-1477</v>
      </c>
      <c r="C36" s="6" t="n">
        <v>-1930</v>
      </c>
      <c r="D36" s="6" t="n">
        <v>-5148</v>
      </c>
      <c r="E36" s="6" t="n">
        <v>-5541</v>
      </c>
      <c r="F36" s="4" t="inlineStr">
        <is>
          <t xml:space="preserve"> </t>
        </is>
      </c>
    </row>
    <row r="37">
      <c r="A37" s="4" t="inlineStr">
        <is>
          <t>Total assets</t>
        </is>
      </c>
      <c r="B37" s="6" t="n">
        <v>7261279</v>
      </c>
      <c r="C37" s="6" t="n">
        <v>7731085</v>
      </c>
      <c r="D37" s="6" t="n">
        <v>7261279</v>
      </c>
      <c r="E37" s="6" t="n">
        <v>7731085</v>
      </c>
      <c r="F37" s="4" t="inlineStr">
        <is>
          <t xml:space="preserve"> </t>
        </is>
      </c>
    </row>
    <row r="38">
      <c r="A38" s="4" t="inlineStr">
        <is>
          <t>Purchase of containers and fixed assets</t>
        </is>
      </c>
      <c r="B38" s="6" t="n">
        <v>27948</v>
      </c>
      <c r="C38" s="6" t="n">
        <v>55191</v>
      </c>
      <c r="D38" s="6" t="n">
        <v>66386</v>
      </c>
      <c r="E38" s="6" t="n">
        <v>248143</v>
      </c>
      <c r="F38" s="4" t="inlineStr">
        <is>
          <t xml:space="preserve"> </t>
        </is>
      </c>
    </row>
    <row r="39">
      <c r="A39" s="4" t="inlineStr">
        <is>
          <t>Payments on container leaseback financing receivable</t>
        </is>
      </c>
      <c r="B39" s="4" t="inlineStr">
        <is>
          <t xml:space="preserve"> </t>
        </is>
      </c>
      <c r="C39" s="4" t="inlineStr">
        <is>
          <t xml:space="preserve"> </t>
        </is>
      </c>
      <c r="D39" s="6" t="n">
        <v>96005</v>
      </c>
      <c r="E39" s="6" t="n">
        <v>533867</v>
      </c>
      <c r="F39" s="4" t="inlineStr">
        <is>
          <t xml:space="preserve"> </t>
        </is>
      </c>
    </row>
    <row r="40">
      <c r="A40" s="4" t="inlineStr">
        <is>
          <t>Operating Segments | Container Manag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ease rental income</t>
        </is>
      </c>
      <c r="B42" s="6" t="n">
        <v>10600</v>
      </c>
      <c r="C42" s="6" t="n">
        <v>12503</v>
      </c>
      <c r="D42" s="6" t="n">
        <v>32832</v>
      </c>
      <c r="E42" s="6" t="n">
        <v>38105</v>
      </c>
      <c r="F42" s="4" t="inlineStr">
        <is>
          <t xml:space="preserve"> </t>
        </is>
      </c>
    </row>
    <row r="43">
      <c r="A43" s="4" t="inlineStr">
        <is>
          <t>Depreciation and amortization</t>
        </is>
      </c>
      <c r="B43" s="4" t="inlineStr">
        <is>
          <t xml:space="preserve"> </t>
        </is>
      </c>
      <c r="C43" s="6" t="n">
        <v>432</v>
      </c>
      <c r="D43" s="4" t="inlineStr">
        <is>
          <t xml:space="preserve"> </t>
        </is>
      </c>
      <c r="E43" s="6" t="n">
        <v>1237</v>
      </c>
      <c r="F43" s="4" t="inlineStr">
        <is>
          <t xml:space="preserve"> </t>
        </is>
      </c>
    </row>
    <row r="44">
      <c r="A44" s="4" t="inlineStr">
        <is>
          <t>Container lessee default expense recovery net</t>
        </is>
      </c>
      <c r="B44" s="6" t="n">
        <v>372</v>
      </c>
      <c r="C44" s="4" t="inlineStr">
        <is>
          <t xml:space="preserve"> </t>
        </is>
      </c>
      <c r="D44" s="6" t="n">
        <v>1172</v>
      </c>
      <c r="E44" s="4" t="inlineStr">
        <is>
          <t xml:space="preserve"> </t>
        </is>
      </c>
      <c r="F44" s="4" t="inlineStr">
        <is>
          <t xml:space="preserve"> </t>
        </is>
      </c>
    </row>
    <row r="45">
      <c r="A45" s="4" t="inlineStr">
        <is>
          <t>Interest expense</t>
        </is>
      </c>
      <c r="B45" s="6" t="n">
        <v>206</v>
      </c>
      <c r="C45" s="6" t="n">
        <v>215</v>
      </c>
      <c r="D45" s="6" t="n">
        <v>609</v>
      </c>
      <c r="E45" s="6" t="n">
        <v>638</v>
      </c>
      <c r="F45" s="4" t="inlineStr">
        <is>
          <t xml:space="preserve"> </t>
        </is>
      </c>
    </row>
    <row r="46">
      <c r="A46" s="4" t="inlineStr">
        <is>
          <t>Unrealized loss on financial instruments, net</t>
        </is>
      </c>
      <c r="B46" s="4" t="inlineStr">
        <is>
          <t xml:space="preserve"> </t>
        </is>
      </c>
      <c r="C46" s="6" t="n">
        <v>204</v>
      </c>
      <c r="D46" s="4" t="inlineStr">
        <is>
          <t xml:space="preserve"> </t>
        </is>
      </c>
      <c r="E46" s="6" t="n">
        <v>326</v>
      </c>
      <c r="F46" s="4" t="inlineStr">
        <is>
          <t xml:space="preserve"> </t>
        </is>
      </c>
    </row>
    <row r="47">
      <c r="A47" s="4" t="inlineStr">
        <is>
          <t>Segment income (loss) before income taxes</t>
        </is>
      </c>
      <c r="B47" s="6" t="n">
        <v>5259</v>
      </c>
      <c r="C47" s="6" t="n">
        <v>8357</v>
      </c>
      <c r="D47" s="6" t="n">
        <v>18297</v>
      </c>
      <c r="E47" s="6" t="n">
        <v>33220</v>
      </c>
      <c r="F47" s="4" t="inlineStr">
        <is>
          <t xml:space="preserve"> </t>
        </is>
      </c>
    </row>
    <row r="48">
      <c r="A48" s="4" t="inlineStr">
        <is>
          <t>Income tax (expense) benefit</t>
        </is>
      </c>
      <c r="B48" s="6" t="n">
        <v>353</v>
      </c>
      <c r="C48" s="6" t="n">
        <v>-84</v>
      </c>
      <c r="D48" s="6" t="n">
        <v>-1202</v>
      </c>
      <c r="E48" s="6" t="n">
        <v>-9</v>
      </c>
      <c r="F48" s="4" t="inlineStr">
        <is>
          <t xml:space="preserve"> </t>
        </is>
      </c>
    </row>
    <row r="49">
      <c r="A49" s="4" t="inlineStr">
        <is>
          <t>Total assets</t>
        </is>
      </c>
      <c r="B49" s="6" t="n">
        <v>178118</v>
      </c>
      <c r="C49" s="6" t="n">
        <v>171010</v>
      </c>
      <c r="D49" s="6" t="n">
        <v>178118</v>
      </c>
      <c r="E49" s="6" t="n">
        <v>171010</v>
      </c>
      <c r="F49" s="4" t="inlineStr">
        <is>
          <t xml:space="preserve"> </t>
        </is>
      </c>
    </row>
    <row r="50">
      <c r="A50" s="4" t="inlineStr">
        <is>
          <t>Purchase of containers and fixed assets</t>
        </is>
      </c>
      <c r="B50" s="4" t="inlineStr">
        <is>
          <t xml:space="preserve"> </t>
        </is>
      </c>
      <c r="C50" s="6" t="n">
        <v>378</v>
      </c>
      <c r="D50" s="4" t="inlineStr">
        <is>
          <t xml:space="preserve"> </t>
        </is>
      </c>
      <c r="E50" s="6" t="n">
        <v>2497</v>
      </c>
      <c r="F50" s="4" t="inlineStr">
        <is>
          <t xml:space="preserve"> </t>
        </is>
      </c>
    </row>
    <row r="51">
      <c r="A51" s="4" t="inlineStr">
        <is>
          <t>Operating Segments | Container Resa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rading container margin</t>
        </is>
      </c>
      <c r="B53" s="6" t="n">
        <v>306</v>
      </c>
      <c r="C53" s="6" t="n">
        <v>457</v>
      </c>
      <c r="D53" s="6" t="n">
        <v>350</v>
      </c>
      <c r="E53" s="6" t="n">
        <v>1766</v>
      </c>
      <c r="F53" s="4" t="inlineStr">
        <is>
          <t xml:space="preserve"> </t>
        </is>
      </c>
    </row>
    <row r="54">
      <c r="A54" s="4" t="inlineStr">
        <is>
          <t>Segment income (loss) before income taxes</t>
        </is>
      </c>
      <c r="B54" s="6" t="n">
        <v>2448</v>
      </c>
      <c r="C54" s="6" t="n">
        <v>4873</v>
      </c>
      <c r="D54" s="6" t="n">
        <v>9600</v>
      </c>
      <c r="E54" s="6" t="n">
        <v>11729</v>
      </c>
      <c r="F54" s="4" t="inlineStr">
        <is>
          <t xml:space="preserve"> </t>
        </is>
      </c>
    </row>
    <row r="55">
      <c r="A55" s="4" t="inlineStr">
        <is>
          <t>Total assets</t>
        </is>
      </c>
      <c r="B55" s="6" t="n">
        <v>6185</v>
      </c>
      <c r="C55" s="6" t="n">
        <v>10364</v>
      </c>
      <c r="D55" s="6" t="n">
        <v>6185</v>
      </c>
      <c r="E55" s="6" t="n">
        <v>10364</v>
      </c>
      <c r="F55" s="4" t="inlineStr">
        <is>
          <t xml:space="preserve"> </t>
        </is>
      </c>
    </row>
    <row r="56">
      <c r="A56" s="4" t="inlineStr">
        <is>
          <t>Operating Segments | Management Fees - Non-Leasing | Container Manage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6" t="n">
        <v>14788</v>
      </c>
      <c r="C58" s="6" t="n">
        <v>16875</v>
      </c>
      <c r="D58" s="6" t="n">
        <v>45708</v>
      </c>
      <c r="E58" s="6" t="n">
        <v>59932</v>
      </c>
      <c r="F58" s="4" t="inlineStr">
        <is>
          <t xml:space="preserve"> </t>
        </is>
      </c>
    </row>
    <row r="59">
      <c r="A59" s="4" t="inlineStr">
        <is>
          <t>Operating Segments | Management Fees - Non-Leasing | Container Management | External Customer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6" t="n">
        <v>46</v>
      </c>
      <c r="C61" s="6" t="n">
        <v>53</v>
      </c>
      <c r="D61" s="6" t="n">
        <v>143</v>
      </c>
      <c r="E61" s="6" t="n">
        <v>172</v>
      </c>
      <c r="F61" s="4" t="inlineStr">
        <is>
          <t xml:space="preserve"> </t>
        </is>
      </c>
    </row>
    <row r="62">
      <c r="A62" s="4" t="inlineStr">
        <is>
          <t>Operating Segments | Management Fees - Non-Leasing | Container Resa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6" t="n">
        <v>2600</v>
      </c>
      <c r="C64" s="6" t="n">
        <v>4576</v>
      </c>
      <c r="D64" s="6" t="n">
        <v>9838</v>
      </c>
      <c r="E64" s="6" t="n">
        <v>10586</v>
      </c>
      <c r="F64" s="4" t="inlineStr">
        <is>
          <t xml:space="preserve"> </t>
        </is>
      </c>
    </row>
    <row r="65">
      <c r="A65" s="4" t="inlineStr">
        <is>
          <t>Operating Segments | Management Fees - Non-Leasing | Container Resale | External Customer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6" t="n">
        <v>474</v>
      </c>
      <c r="C67" s="6" t="n">
        <v>657</v>
      </c>
      <c r="D67" s="6" t="n">
        <v>1831</v>
      </c>
      <c r="E67" s="6" t="n">
        <v>1743</v>
      </c>
      <c r="F67" s="4" t="inlineStr">
        <is>
          <t xml:space="preserve"> </t>
        </is>
      </c>
    </row>
    <row r="68">
      <c r="A68" s="4" t="inlineStr">
        <is>
          <t>Elimin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ease rental income</t>
        </is>
      </c>
      <c r="B70" s="6" t="n">
        <v>752</v>
      </c>
      <c r="C70" s="6" t="n">
        <v>723</v>
      </c>
      <c r="D70" s="6" t="n">
        <v>2208</v>
      </c>
      <c r="E70" s="6" t="n">
        <v>2003</v>
      </c>
      <c r="F70" s="4" t="inlineStr">
        <is>
          <t xml:space="preserve"> </t>
        </is>
      </c>
    </row>
    <row r="71">
      <c r="A71" s="4" t="inlineStr">
        <is>
          <t>Gain on sale of owned fleet containers, net</t>
        </is>
      </c>
      <c r="B71" s="4" t="inlineStr">
        <is>
          <t xml:space="preserve"> </t>
        </is>
      </c>
      <c r="C71" s="4" t="inlineStr">
        <is>
          <t xml:space="preserve"> </t>
        </is>
      </c>
      <c r="D71" s="4" t="inlineStr">
        <is>
          <t xml:space="preserve"> </t>
        </is>
      </c>
      <c r="E71" s="6" t="n">
        <v>196</v>
      </c>
      <c r="F71" s="4" t="inlineStr">
        <is>
          <t xml:space="preserve"> </t>
        </is>
      </c>
    </row>
    <row r="72">
      <c r="A72" s="4" t="inlineStr">
        <is>
          <t>Depreciation</t>
        </is>
      </c>
      <c r="B72" s="6" t="n">
        <v>-1844</v>
      </c>
      <c r="C72" s="4" t="inlineStr">
        <is>
          <t xml:space="preserve"> </t>
        </is>
      </c>
      <c r="D72" s="6" t="n">
        <v>-5581</v>
      </c>
      <c r="E72" s="4" t="inlineStr">
        <is>
          <t xml:space="preserve"> </t>
        </is>
      </c>
      <c r="F72" s="4" t="inlineStr">
        <is>
          <t xml:space="preserve"> </t>
        </is>
      </c>
    </row>
    <row r="73">
      <c r="A73" s="4" t="inlineStr">
        <is>
          <t>Depreciation and amortization</t>
        </is>
      </c>
      <c r="B73" s="4" t="inlineStr">
        <is>
          <t xml:space="preserve"> </t>
        </is>
      </c>
      <c r="C73" s="6" t="n">
        <v>-1905</v>
      </c>
      <c r="D73" s="4" t="inlineStr">
        <is>
          <t xml:space="preserve"> </t>
        </is>
      </c>
      <c r="E73" s="6" t="n">
        <v>-5722</v>
      </c>
      <c r="F73" s="4" t="inlineStr">
        <is>
          <t xml:space="preserve"> </t>
        </is>
      </c>
    </row>
    <row r="74">
      <c r="A74" s="4" t="inlineStr">
        <is>
          <t>Segment income (loss) before income taxes</t>
        </is>
      </c>
      <c r="B74" s="6" t="n">
        <v>2514</v>
      </c>
      <c r="C74" s="6" t="n">
        <v>2249</v>
      </c>
      <c r="D74" s="6" t="n">
        <v>6155</v>
      </c>
      <c r="E74" s="6" t="n">
        <v>-1467</v>
      </c>
      <c r="F74" s="4" t="inlineStr">
        <is>
          <t xml:space="preserve"> </t>
        </is>
      </c>
    </row>
    <row r="75">
      <c r="A75" s="4" t="inlineStr">
        <is>
          <t>Total assets</t>
        </is>
      </c>
      <c r="B75" s="6" t="n">
        <v>-143870</v>
      </c>
      <c r="C75" s="6" t="n">
        <v>-125977</v>
      </c>
      <c r="D75" s="6" t="n">
        <v>-143870</v>
      </c>
      <c r="E75" s="6" t="n">
        <v>-125977</v>
      </c>
      <c r="F75" s="4" t="inlineStr">
        <is>
          <t xml:space="preserve"> </t>
        </is>
      </c>
    </row>
    <row r="76">
      <c r="A76" s="4" t="inlineStr">
        <is>
          <t>Eliminations | Management Fees - Non-Leas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5" t="n">
        <v>-17388</v>
      </c>
      <c r="C78" s="5" t="n">
        <v>-21451</v>
      </c>
      <c r="D78" s="5" t="n">
        <v>-55546</v>
      </c>
      <c r="E78" s="5" t="n">
        <v>-70518</v>
      </c>
      <c r="F7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Lease Rental Income and Management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lease rental income</t>
        </is>
      </c>
      <c r="B4" s="5" t="n">
        <v>192497</v>
      </c>
      <c r="C4" s="5" t="n">
        <v>205152</v>
      </c>
      <c r="D4" s="5" t="n">
        <v>579561</v>
      </c>
      <c r="E4" s="5" t="n">
        <v>607102</v>
      </c>
    </row>
    <row r="5">
      <c r="A5" s="4" t="inlineStr">
        <is>
          <t>Europ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lease rental income</t>
        </is>
      </c>
      <c r="B7" s="6" t="n">
        <v>93489</v>
      </c>
      <c r="C7" s="6" t="n">
        <v>94443</v>
      </c>
      <c r="D7" s="6" t="n">
        <v>279723</v>
      </c>
      <c r="E7" s="6" t="n">
        <v>283378</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lease rental income</t>
        </is>
      </c>
      <c r="B10" s="6" t="n">
        <v>90289</v>
      </c>
      <c r="C10" s="6" t="n">
        <v>102207</v>
      </c>
      <c r="D10" s="6" t="n">
        <v>273426</v>
      </c>
      <c r="E10" s="6" t="n">
        <v>297470</v>
      </c>
    </row>
    <row r="11">
      <c r="A11" s="4" t="inlineStr">
        <is>
          <t>North / Sou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lease rental income</t>
        </is>
      </c>
      <c r="B13" s="6" t="n">
        <v>8520</v>
      </c>
      <c r="C13" s="6" t="n">
        <v>8481</v>
      </c>
      <c r="D13" s="6" t="n">
        <v>25757</v>
      </c>
      <c r="E13" s="6" t="n">
        <v>25756</v>
      </c>
    </row>
    <row r="14">
      <c r="A14" s="4" t="inlineStr">
        <is>
          <t>All other internation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lease rental income</t>
        </is>
      </c>
      <c r="B16" s="6" t="n">
        <v>199</v>
      </c>
      <c r="C16" s="6" t="n">
        <v>21</v>
      </c>
      <c r="D16" s="6" t="n">
        <v>655</v>
      </c>
      <c r="E16" s="6" t="n">
        <v>498</v>
      </c>
    </row>
    <row r="17">
      <c r="A17" s="4" t="inlineStr">
        <is>
          <t>Total Management Fe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261</v>
      </c>
      <c r="C19" s="6" t="n">
        <v>1618</v>
      </c>
      <c r="D19" s="6" t="n">
        <v>4196</v>
      </c>
      <c r="E19" s="6" t="n">
        <v>4756</v>
      </c>
    </row>
    <row r="20">
      <c r="A20" s="4" t="inlineStr">
        <is>
          <t>Total Management Fees | Non Leasing From External Customer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20</v>
      </c>
      <c r="C22" s="6" t="n">
        <v>710</v>
      </c>
      <c r="D22" s="6" t="n">
        <v>1974</v>
      </c>
      <c r="E22" s="6" t="n">
        <v>1915</v>
      </c>
    </row>
    <row r="23">
      <c r="A23" s="4" t="inlineStr">
        <is>
          <t>Total Management Fees | Non Leasing From External Customers | Europ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290</v>
      </c>
      <c r="C25" s="6" t="n">
        <v>383</v>
      </c>
      <c r="D25" s="6" t="n">
        <v>1139</v>
      </c>
      <c r="E25" s="6" t="n">
        <v>998</v>
      </c>
    </row>
    <row r="26">
      <c r="A26" s="4" t="inlineStr">
        <is>
          <t>Total Management Fees | Non Leasing From External Customers | North / Sou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12</v>
      </c>
      <c r="C28" s="6" t="n">
        <v>20</v>
      </c>
      <c r="D28" s="6" t="n">
        <v>52</v>
      </c>
      <c r="E28" s="6" t="n">
        <v>37</v>
      </c>
    </row>
    <row r="29">
      <c r="A29" s="4" t="inlineStr">
        <is>
          <t>Total Management Fees | Non Leasing From External Customers | Bermud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211</v>
      </c>
      <c r="C31" s="6" t="n">
        <v>300</v>
      </c>
      <c r="D31" s="6" t="n">
        <v>761</v>
      </c>
      <c r="E31" s="6" t="n">
        <v>854</v>
      </c>
    </row>
    <row r="32">
      <c r="A32" s="4" t="inlineStr">
        <is>
          <t>Total Management Fees | Non Leasing From External Customers | All other internation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v>
      </c>
      <c r="C34" s="5" t="n">
        <v>7</v>
      </c>
      <c r="D34" s="5" t="n">
        <v>22</v>
      </c>
      <c r="E34" s="5" t="n">
        <v>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Allocation of Trading Container Sales Proceeds and Gains on Sale of Owned Fleet Containers N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owned fleet containers, net</t>
        </is>
      </c>
      <c r="B4" s="5" t="n">
        <v>5197</v>
      </c>
      <c r="C4" s="5" t="n">
        <v>22788</v>
      </c>
      <c r="D4" s="5" t="n">
        <v>22448</v>
      </c>
      <c r="E4" s="5" t="n">
        <v>61914</v>
      </c>
    </row>
    <row r="5">
      <c r="A5" s="4" t="inlineStr">
        <is>
          <t>Trading Container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4324</v>
      </c>
      <c r="C7" s="6" t="n">
        <v>5791</v>
      </c>
      <c r="D7" s="6" t="n">
        <v>13139</v>
      </c>
      <c r="E7" s="6" t="n">
        <v>18801</v>
      </c>
    </row>
    <row r="8">
      <c r="A8" s="4" t="inlineStr">
        <is>
          <t>Gain on sale of owned fleet containers, net</t>
        </is>
      </c>
      <c r="B8" s="6" t="n">
        <v>5197</v>
      </c>
      <c r="C8" s="6" t="n">
        <v>22788</v>
      </c>
      <c r="D8" s="6" t="n">
        <v>22448</v>
      </c>
      <c r="E8" s="6" t="n">
        <v>61914</v>
      </c>
    </row>
    <row r="9">
      <c r="A9" s="4" t="inlineStr">
        <is>
          <t>North / Sou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ain on sale of owned fleet containers, net</t>
        </is>
      </c>
      <c r="B11" s="6" t="n">
        <v>1174</v>
      </c>
      <c r="C11" s="6" t="n">
        <v>5241</v>
      </c>
      <c r="D11" s="6" t="n">
        <v>6372</v>
      </c>
      <c r="E11" s="6" t="n">
        <v>11942</v>
      </c>
    </row>
    <row r="12">
      <c r="A12" s="4" t="inlineStr">
        <is>
          <t>North / South America | Trading Container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2909</v>
      </c>
      <c r="C14" s="6" t="n">
        <v>2901</v>
      </c>
      <c r="D14" s="6" t="n">
        <v>8231</v>
      </c>
      <c r="E14" s="6" t="n">
        <v>8525</v>
      </c>
    </row>
    <row r="15">
      <c r="A15" s="4" t="inlineStr">
        <is>
          <t>Asi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ain on sale of owned fleet containers, net</t>
        </is>
      </c>
      <c r="B17" s="6" t="n">
        <v>3294</v>
      </c>
      <c r="C17" s="6" t="n">
        <v>15623</v>
      </c>
      <c r="D17" s="6" t="n">
        <v>13866</v>
      </c>
      <c r="E17" s="6" t="n">
        <v>40450</v>
      </c>
    </row>
    <row r="18">
      <c r="A18" s="4" t="inlineStr">
        <is>
          <t>Asia | Trading Container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139</v>
      </c>
      <c r="C20" s="6" t="n">
        <v>2602</v>
      </c>
      <c r="D20" s="6" t="n">
        <v>3986</v>
      </c>
      <c r="E20" s="6" t="n">
        <v>8574</v>
      </c>
    </row>
    <row r="21">
      <c r="A21" s="4" t="inlineStr">
        <is>
          <t>Europ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ain on sale of owned fleet containers, net</t>
        </is>
      </c>
      <c r="B23" s="6" t="n">
        <v>729</v>
      </c>
      <c r="C23" s="6" t="n">
        <v>1924</v>
      </c>
      <c r="D23" s="6" t="n">
        <v>2210</v>
      </c>
      <c r="E23" s="6" t="n">
        <v>9522</v>
      </c>
    </row>
    <row r="24">
      <c r="A24" s="4" t="inlineStr">
        <is>
          <t>Europe | Trading Container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76</v>
      </c>
      <c r="C26" s="5" t="n">
        <v>288</v>
      </c>
      <c r="D26" s="5" t="n">
        <v>922</v>
      </c>
      <c r="E26" s="5" t="n">
        <v>17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Restricted cash</t>
        </is>
      </c>
      <c r="B3" s="5" t="n">
        <v>90033000</v>
      </c>
      <c r="C3" s="5" t="n">
        <v>102591000</v>
      </c>
    </row>
    <row r="4">
      <c r="A4" s="4" t="inlineStr">
        <is>
          <t>Containers orders placed</t>
        </is>
      </c>
      <c r="B4" s="6" t="n">
        <v>0</v>
      </c>
      <c r="C4" s="4" t="inlineStr">
        <is>
          <t xml:space="preserve"> </t>
        </is>
      </c>
    </row>
    <row r="5">
      <c r="A5" s="4" t="inlineStr">
        <is>
          <t>Fleet Management Agreements</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Future minimum lease payment obligations</t>
        </is>
      </c>
      <c r="B7" s="5" t="n">
        <v>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 - USD ($)</t>
        </is>
      </c>
      <c r="B1" s="2" t="inlineStr">
        <is>
          <t>9 Months Ended</t>
        </is>
      </c>
    </row>
    <row r="2">
      <c r="B2" s="2" t="inlineStr">
        <is>
          <t>Sep. 30, 2023</t>
        </is>
      </c>
      <c r="C2" s="2" t="inlineStr">
        <is>
          <t>Sep. 30, 2022</t>
        </is>
      </c>
      <c r="D2" s="2" t="inlineStr">
        <is>
          <t>Mar. 31, 2024</t>
        </is>
      </c>
      <c r="E2" s="2" t="inlineStr">
        <is>
          <t>Dec. 31, 2023</t>
        </is>
      </c>
      <c r="F2" s="2" t="inlineStr">
        <is>
          <t>Dec. 31, 2022</t>
        </is>
      </c>
      <c r="G2" s="2" t="inlineStr">
        <is>
          <t>Dec. 31, 2020</t>
        </is>
      </c>
      <c r="H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common 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425000000</v>
      </c>
      <c r="H4" s="4" t="inlineStr">
        <is>
          <t xml:space="preserve"> </t>
        </is>
      </c>
    </row>
    <row r="5">
      <c r="A5" s="4" t="inlineStr">
        <is>
          <t>Purchase of treasury shares (in shares)</t>
        </is>
      </c>
      <c r="B5" s="6" t="n">
        <v>3411296</v>
      </c>
      <c r="C5" s="6" t="n">
        <v>40935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repurchased, average price per share</t>
        </is>
      </c>
      <c r="B6" s="10" t="n">
        <v>36.4</v>
      </c>
      <c r="C6" s="7" t="n">
        <v>32.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treasury shares</t>
        </is>
      </c>
      <c r="B7" s="5" t="n">
        <v>124160000</v>
      </c>
      <c r="C7" s="5" t="n">
        <v>13377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description</t>
        </is>
      </c>
      <c r="B8" s="4" t="inlineStr">
        <is>
          <t>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rice per depositary share</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liquidation preference per share</t>
        </is>
      </c>
      <c r="B10" s="5" t="n">
        <v>25000</v>
      </c>
      <c r="C10" s="4" t="inlineStr">
        <is>
          <t xml:space="preserve"> </t>
        </is>
      </c>
      <c r="D10" s="4" t="inlineStr">
        <is>
          <t xml:space="preserve"> </t>
        </is>
      </c>
      <c r="E10" s="4" t="inlineStr">
        <is>
          <t xml:space="preserve"> </t>
        </is>
      </c>
      <c r="F10" s="5" t="n">
        <v>25000</v>
      </c>
      <c r="G10" s="4" t="inlineStr">
        <is>
          <t xml:space="preserve"> </t>
        </is>
      </c>
      <c r="H10" s="4" t="inlineStr">
        <is>
          <t xml:space="preserve"> </t>
        </is>
      </c>
    </row>
    <row r="11">
      <c r="A11" s="4" t="inlineStr">
        <is>
          <t>Cumulative unpaid preferred dividends</t>
        </is>
      </c>
      <c r="B11" s="5" t="n">
        <v>85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purchased program, amount remained available for repurchas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common stock repurchase program, authorized amount</t>
        </is>
      </c>
      <c r="B17" s="4" t="inlineStr">
        <is>
          <t xml:space="preserve"> </t>
        </is>
      </c>
      <c r="C17" s="4" t="inlineStr">
        <is>
          <t xml:space="preserve"> </t>
        </is>
      </c>
      <c r="D17" s="4" t="inlineStr">
        <is>
          <t xml:space="preserve"> </t>
        </is>
      </c>
      <c r="E17" s="5" t="n">
        <v>100000000</v>
      </c>
      <c r="F17" s="4" t="inlineStr">
        <is>
          <t xml:space="preserve"> </t>
        </is>
      </c>
      <c r="G17" s="4" t="inlineStr">
        <is>
          <t xml:space="preserve"> </t>
        </is>
      </c>
      <c r="H17" s="4" t="inlineStr">
        <is>
          <t xml:space="preserve"> </t>
        </is>
      </c>
    </row>
    <row r="18">
      <c r="A18" s="4" t="inlineStr">
        <is>
          <t>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dividends</t>
        </is>
      </c>
      <c r="B20" s="5" t="n">
        <v>12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purchased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Shareholders' Equity - Summary of Preferred Share Issuances (Detail) - USD ($) $ in Thousands</t>
        </is>
      </c>
      <c r="C1" s="2" t="inlineStr">
        <is>
          <t>1 Months Ended</t>
        </is>
      </c>
      <c r="E1" s="2" t="inlineStr">
        <is>
          <t>9 Months Ended</t>
        </is>
      </c>
    </row>
    <row r="2">
      <c r="C2" s="2" t="inlineStr">
        <is>
          <t>Aug. 31, 2021</t>
        </is>
      </c>
      <c r="D2" s="2" t="inlineStr">
        <is>
          <t>Apr. 30, 2021</t>
        </is>
      </c>
      <c r="E2" s="2" t="inlineStr">
        <is>
          <t>Sep. 30, 2023</t>
        </is>
      </c>
    </row>
    <row r="3">
      <c r="A3" s="3" t="inlineStr">
        <is>
          <t>Class Of Stock [Line Items]</t>
        </is>
      </c>
      <c r="C3" s="4" t="inlineStr">
        <is>
          <t xml:space="preserve"> </t>
        </is>
      </c>
      <c r="D3" s="4" t="inlineStr">
        <is>
          <t xml:space="preserve"> </t>
        </is>
      </c>
      <c r="E3" s="4" t="inlineStr">
        <is>
          <t xml:space="preserve"> </t>
        </is>
      </c>
    </row>
    <row r="4">
      <c r="A4" s="4" t="inlineStr">
        <is>
          <t>Number of Depositary Shares Issued and Outstanding</t>
        </is>
      </c>
      <c r="B4" s="4" t="inlineStr">
        <is>
          <t>[1]</t>
        </is>
      </c>
      <c r="C4" s="4" t="inlineStr">
        <is>
          <t xml:space="preserve"> </t>
        </is>
      </c>
      <c r="D4" s="4" t="inlineStr">
        <is>
          <t xml:space="preserve"> </t>
        </is>
      </c>
      <c r="E4" s="6" t="n">
        <v>12000000</v>
      </c>
    </row>
    <row r="5">
      <c r="A5" s="4" t="inlineStr">
        <is>
          <t>Liquidation Preference</t>
        </is>
      </c>
      <c r="C5" s="4" t="inlineStr">
        <is>
          <t xml:space="preserve"> </t>
        </is>
      </c>
      <c r="D5" s="4" t="inlineStr">
        <is>
          <t xml:space="preserve"> </t>
        </is>
      </c>
      <c r="E5" s="5" t="n">
        <v>300000</v>
      </c>
    </row>
    <row r="6">
      <c r="A6" s="4" t="inlineStr">
        <is>
          <t>Underwriting Discounts</t>
        </is>
      </c>
      <c r="C6" s="4" t="inlineStr">
        <is>
          <t xml:space="preserve"> </t>
        </is>
      </c>
      <c r="D6" s="4" t="inlineStr">
        <is>
          <t xml:space="preserve"> </t>
        </is>
      </c>
      <c r="E6" s="6" t="n">
        <v>10420</v>
      </c>
    </row>
    <row r="7">
      <c r="A7" s="4" t="inlineStr">
        <is>
          <t>Net Proceeds</t>
        </is>
      </c>
      <c r="C7" s="4" t="inlineStr">
        <is>
          <t xml:space="preserve"> </t>
        </is>
      </c>
      <c r="D7" s="4" t="inlineStr">
        <is>
          <t xml:space="preserve"> </t>
        </is>
      </c>
      <c r="E7" s="5" t="n">
        <v>289580</v>
      </c>
    </row>
    <row r="8">
      <c r="A8" s="4" t="inlineStr">
        <is>
          <t>Series A</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Date of Issuance</t>
        </is>
      </c>
      <c r="B10" s="4" t="inlineStr">
        <is>
          <t>[2]</t>
        </is>
      </c>
      <c r="C10" s="4" t="inlineStr">
        <is>
          <t xml:space="preserve"> </t>
        </is>
      </c>
      <c r="D10" s="4" t="inlineStr">
        <is>
          <t>2021-04</t>
        </is>
      </c>
      <c r="E10" s="4" t="inlineStr">
        <is>
          <t xml:space="preserve"> </t>
        </is>
      </c>
    </row>
    <row r="11">
      <c r="A11" s="4" t="inlineStr">
        <is>
          <t>Number of Depositary Shares Issued and Outstanding</t>
        </is>
      </c>
      <c r="B11" s="4" t="inlineStr">
        <is>
          <t>[1],[2]</t>
        </is>
      </c>
      <c r="C11" s="4" t="inlineStr">
        <is>
          <t xml:space="preserve"> </t>
        </is>
      </c>
      <c r="D11" s="6" t="n">
        <v>6000000</v>
      </c>
      <c r="E11" s="4" t="inlineStr">
        <is>
          <t xml:space="preserve"> </t>
        </is>
      </c>
    </row>
    <row r="12">
      <c r="A12" s="4" t="inlineStr">
        <is>
          <t>Liquidation Preference</t>
        </is>
      </c>
      <c r="B12" s="4" t="inlineStr">
        <is>
          <t>[2]</t>
        </is>
      </c>
      <c r="C12" s="4" t="inlineStr">
        <is>
          <t xml:space="preserve"> </t>
        </is>
      </c>
      <c r="D12" s="5" t="n">
        <v>150000</v>
      </c>
      <c r="E12" s="4" t="inlineStr">
        <is>
          <t xml:space="preserve"> </t>
        </is>
      </c>
    </row>
    <row r="13">
      <c r="A13" s="4" t="inlineStr">
        <is>
          <t>Underwriting Discounts</t>
        </is>
      </c>
      <c r="B13" s="4" t="inlineStr">
        <is>
          <t>[2]</t>
        </is>
      </c>
      <c r="C13" s="4" t="inlineStr">
        <is>
          <t xml:space="preserve"> </t>
        </is>
      </c>
      <c r="D13" s="6" t="n">
        <v>5292</v>
      </c>
      <c r="E13" s="4" t="inlineStr">
        <is>
          <t xml:space="preserve"> </t>
        </is>
      </c>
    </row>
    <row r="14">
      <c r="A14" s="4" t="inlineStr">
        <is>
          <t>Net Proceeds</t>
        </is>
      </c>
      <c r="B14" s="4" t="inlineStr">
        <is>
          <t>[2]</t>
        </is>
      </c>
      <c r="C14" s="4" t="inlineStr">
        <is>
          <t xml:space="preserve"> </t>
        </is>
      </c>
      <c r="D14" s="5" t="n">
        <v>144708</v>
      </c>
      <c r="E14" s="4" t="inlineStr">
        <is>
          <t xml:space="preserve"> </t>
        </is>
      </c>
    </row>
    <row r="15">
      <c r="A15" s="4" t="inlineStr">
        <is>
          <t>Series B</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Date of Issuance</t>
        </is>
      </c>
      <c r="B17" s="4" t="inlineStr">
        <is>
          <t>[3]</t>
        </is>
      </c>
      <c r="C17" s="4" t="inlineStr">
        <is>
          <t>2021-08</t>
        </is>
      </c>
      <c r="D17" s="4" t="inlineStr">
        <is>
          <t xml:space="preserve"> </t>
        </is>
      </c>
      <c r="E17" s="4" t="inlineStr">
        <is>
          <t xml:space="preserve"> </t>
        </is>
      </c>
    </row>
    <row r="18">
      <c r="A18" s="4" t="inlineStr">
        <is>
          <t>Number of Depositary Shares Issued and Outstanding</t>
        </is>
      </c>
      <c r="B18" s="4" t="inlineStr">
        <is>
          <t>[1],[3]</t>
        </is>
      </c>
      <c r="C18" s="6" t="n">
        <v>6000000</v>
      </c>
      <c r="D18" s="4" t="inlineStr">
        <is>
          <t xml:space="preserve"> </t>
        </is>
      </c>
      <c r="E18" s="4" t="inlineStr">
        <is>
          <t xml:space="preserve"> </t>
        </is>
      </c>
    </row>
    <row r="19">
      <c r="A19" s="4" t="inlineStr">
        <is>
          <t>Liquidation Preference</t>
        </is>
      </c>
      <c r="B19" s="4" t="inlineStr">
        <is>
          <t>[3]</t>
        </is>
      </c>
      <c r="C19" s="5" t="n">
        <v>150000</v>
      </c>
      <c r="D19" s="4" t="inlineStr">
        <is>
          <t xml:space="preserve"> </t>
        </is>
      </c>
      <c r="E19" s="4" t="inlineStr">
        <is>
          <t xml:space="preserve"> </t>
        </is>
      </c>
    </row>
    <row r="20">
      <c r="A20" s="4" t="inlineStr">
        <is>
          <t>Underwriting Discounts</t>
        </is>
      </c>
      <c r="B20" s="4" t="inlineStr">
        <is>
          <t>[3]</t>
        </is>
      </c>
      <c r="C20" s="6" t="n">
        <v>5128</v>
      </c>
      <c r="D20" s="4" t="inlineStr">
        <is>
          <t xml:space="preserve"> </t>
        </is>
      </c>
      <c r="E20" s="4" t="inlineStr">
        <is>
          <t xml:space="preserve"> </t>
        </is>
      </c>
    </row>
    <row r="21">
      <c r="A21" s="4" t="inlineStr">
        <is>
          <t>Net Proceeds</t>
        </is>
      </c>
      <c r="B21" s="4" t="inlineStr">
        <is>
          <t>[3]</t>
        </is>
      </c>
      <c r="C21" s="5" t="n">
        <v>144872</v>
      </c>
      <c r="D21" s="4" t="inlineStr">
        <is>
          <t xml:space="preserve"> </t>
        </is>
      </c>
      <c r="E21" s="4" t="inlineStr">
        <is>
          <t xml:space="preserve"> </t>
        </is>
      </c>
    </row>
    <row r="22"/>
    <row r="23">
      <c r="A23" s="4" t="inlineStr">
        <is>
          <t>[1] Each depositary share representing a 1/1,000 th interest in a preferred share, $ 25,000 liquidation preference per share (equivalent to $ 25.00 per depositary share). Series A have no maturity date and are redeemable from June 15, 2026 by the Company. Series B have no maturity date and are redeemable from December 15, 2026 by the Company.</t>
        </is>
      </c>
    </row>
  </sheetData>
  <mergeCells count="4">
    <mergeCell ref="A1:B2"/>
    <mergeCell ref="C1:D1"/>
    <mergeCell ref="A22:D22"/>
    <mergeCell ref="A23:D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hareholders' Equity - Summary of Preferred Share Issuances (Parenthetical) (Detail) - $ / shares</t>
        </is>
      </c>
      <c r="B1" s="2" t="inlineStr">
        <is>
          <t>1 Months Ended</t>
        </is>
      </c>
      <c r="D1" s="2" t="inlineStr">
        <is>
          <t>9 Months Ended</t>
        </is>
      </c>
      <c r="E1" s="2" t="inlineStr">
        <is>
          <t>12 Months Ended</t>
        </is>
      </c>
    </row>
    <row r="2">
      <c r="B2" s="2" t="inlineStr">
        <is>
          <t>Aug. 31, 2021</t>
        </is>
      </c>
      <c r="C2" s="2" t="inlineStr">
        <is>
          <t>Apr. 30, 2021</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liquidation preference per share</t>
        </is>
      </c>
      <c r="B4" s="4" t="inlineStr">
        <is>
          <t xml:space="preserve"> </t>
        </is>
      </c>
      <c r="C4" s="4" t="inlineStr">
        <is>
          <t xml:space="preserve"> </t>
        </is>
      </c>
      <c r="D4" s="5" t="n">
        <v>25000</v>
      </c>
      <c r="E4" s="5" t="n">
        <v>25000</v>
      </c>
    </row>
    <row r="5">
      <c r="A5" s="4" t="inlineStr">
        <is>
          <t>Depositary per share equivalent to liquidation preference per share</t>
        </is>
      </c>
      <c r="B5" s="4" t="inlineStr">
        <is>
          <t xml:space="preserve"> </t>
        </is>
      </c>
      <c r="C5" s="4" t="inlineStr">
        <is>
          <t xml:space="preserve"> </t>
        </is>
      </c>
      <c r="D5" s="5" t="n">
        <v>25</v>
      </c>
      <c r="E5" s="5" t="n">
        <v>25</v>
      </c>
    </row>
    <row r="6">
      <c r="A6" s="4" t="inlineStr">
        <is>
          <t>Series A</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rate</t>
        </is>
      </c>
      <c r="B8" s="4" t="inlineStr">
        <is>
          <t xml:space="preserve"> </t>
        </is>
      </c>
      <c r="C8" s="9" t="n">
        <v>0.07000000000000001</v>
      </c>
      <c r="D8" s="4" t="inlineStr">
        <is>
          <t xml:space="preserve"> </t>
        </is>
      </c>
      <c r="E8" s="4" t="inlineStr">
        <is>
          <t xml:space="preserve"> </t>
        </is>
      </c>
    </row>
    <row r="9">
      <c r="A9" s="4" t="inlineStr">
        <is>
          <t>Preferred shares redeemable date</t>
        </is>
      </c>
      <c r="B9" s="4" t="inlineStr">
        <is>
          <t xml:space="preserve"> </t>
        </is>
      </c>
      <c r="C9" s="4" t="inlineStr">
        <is>
          <t>Jun. 15,  2026</t>
        </is>
      </c>
      <c r="D9" s="4" t="inlineStr">
        <is>
          <t xml:space="preserve"> </t>
        </is>
      </c>
      <c r="E9" s="4" t="inlineStr">
        <is>
          <t xml:space="preserve"> </t>
        </is>
      </c>
    </row>
    <row r="10">
      <c r="A10" s="4" t="inlineStr">
        <is>
          <t>Series B</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 rate</t>
        </is>
      </c>
      <c r="B12" s="8" t="n">
        <v>0.0625</v>
      </c>
      <c r="C12" s="4" t="inlineStr">
        <is>
          <t xml:space="preserve"> </t>
        </is>
      </c>
      <c r="D12" s="4" t="inlineStr">
        <is>
          <t xml:space="preserve"> </t>
        </is>
      </c>
      <c r="E12" s="4" t="inlineStr">
        <is>
          <t xml:space="preserve"> </t>
        </is>
      </c>
    </row>
    <row r="13">
      <c r="A13" s="4" t="inlineStr">
        <is>
          <t>Preferred shares redeemable date</t>
        </is>
      </c>
      <c r="B13" s="4" t="inlineStr">
        <is>
          <t>Dec. 15,  2026</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holders' Equity - Summary of Company's Board of Directors Approved and Declared a Quarterly Preferred Cash Dividend (Detail)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Aggregate Payment</t>
        </is>
      </c>
      <c r="C4" s="5" t="n">
        <v>4968</v>
      </c>
      <c r="D4" s="5" t="n">
        <v>4968</v>
      </c>
      <c r="E4" s="5" t="n">
        <v>14906</v>
      </c>
      <c r="F4" s="5" t="n">
        <v>14906</v>
      </c>
    </row>
    <row r="5">
      <c r="A5" s="4" t="inlineStr">
        <is>
          <t>Series A</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Aggregate Payment</t>
        </is>
      </c>
      <c r="C7" s="5" t="n">
        <v>2625</v>
      </c>
      <c r="D7" s="5" t="n">
        <v>2625</v>
      </c>
      <c r="E7" s="5" t="n">
        <v>7875</v>
      </c>
      <c r="F7" s="5" t="n">
        <v>7875</v>
      </c>
    </row>
    <row r="8">
      <c r="A8" s="4" t="inlineStr">
        <is>
          <t>Per Depositary Share Payment</t>
        </is>
      </c>
      <c r="B8" s="4" t="inlineStr">
        <is>
          <t>[1]</t>
        </is>
      </c>
      <c r="C8" s="7" t="n">
        <v>0.44</v>
      </c>
      <c r="D8" s="7" t="n">
        <v>0.44</v>
      </c>
      <c r="E8" s="7" t="n">
        <v>0.44</v>
      </c>
      <c r="F8" s="7" t="n">
        <v>0.44</v>
      </c>
    </row>
    <row r="9">
      <c r="A9" s="4" t="inlineStr">
        <is>
          <t>Series B</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Aggregate Payment</t>
        </is>
      </c>
      <c r="C11" s="5" t="n">
        <v>2343</v>
      </c>
      <c r="D11" s="5" t="n">
        <v>2343</v>
      </c>
      <c r="E11" s="5" t="n">
        <v>7031</v>
      </c>
      <c r="F11" s="5" t="n">
        <v>7031</v>
      </c>
    </row>
    <row r="12">
      <c r="A12" s="4" t="inlineStr">
        <is>
          <t>Per Depositary Share Payment</t>
        </is>
      </c>
      <c r="B12" s="4" t="inlineStr">
        <is>
          <t>[1]</t>
        </is>
      </c>
      <c r="C12" s="7" t="n">
        <v>0.39</v>
      </c>
      <c r="D12" s="7" t="n">
        <v>0.39</v>
      </c>
      <c r="E12" s="7" t="n">
        <v>0.39</v>
      </c>
      <c r="F12" s="7" t="n">
        <v>0.39</v>
      </c>
    </row>
    <row r="13"/>
    <row r="14">
      <c r="A14" s="4" t="inlineStr">
        <is>
          <t>[1] Rounded to the nearest whole cent.</t>
        </is>
      </c>
    </row>
  </sheetData>
  <mergeCells count="5">
    <mergeCell ref="A1:B2"/>
    <mergeCell ref="C1:D1"/>
    <mergeCell ref="E1:F1"/>
    <mergeCell ref="A13:E13"/>
    <mergeCell ref="A14:E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ompany's Board of Directors Approved and Declared Cash Dividends (Detail) - Common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Payment</t>
        </is>
      </c>
      <c r="B4" s="5" t="n">
        <v>12212</v>
      </c>
      <c r="C4" s="5" t="n">
        <v>11420</v>
      </c>
      <c r="D4" s="5" t="n">
        <v>37610</v>
      </c>
      <c r="E4" s="5" t="n">
        <v>35278</v>
      </c>
    </row>
    <row r="5">
      <c r="A5" s="4" t="inlineStr">
        <is>
          <t>Per Share Payment</t>
        </is>
      </c>
      <c r="B5" s="10" t="n">
        <v>0.3</v>
      </c>
      <c r="C5" s="7" t="n">
        <v>0.25</v>
      </c>
      <c r="D5" s="10" t="n">
        <v>0.3</v>
      </c>
      <c r="E5" s="7" t="n">
        <v>0.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5" t="n">
        <v>6936</v>
      </c>
      <c r="E4" s="5" t="n">
        <v>5315</v>
      </c>
    </row>
    <row r="5">
      <c r="A5" s="4" t="inlineStr">
        <is>
          <t>Unrecognized share-based compensation expense</t>
        </is>
      </c>
      <c r="B5" s="5" t="n">
        <v>9022</v>
      </c>
      <c r="C5" s="4" t="inlineStr">
        <is>
          <t xml:space="preserve"> </t>
        </is>
      </c>
      <c r="D5" s="6" t="n">
        <v>9022</v>
      </c>
      <c r="E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6" t="n">
        <v>2282</v>
      </c>
      <c r="C8" s="5" t="n">
        <v>1726</v>
      </c>
      <c r="D8" s="6" t="n">
        <v>6636</v>
      </c>
      <c r="E8" s="6" t="n">
        <v>5051</v>
      </c>
    </row>
    <row r="9">
      <c r="A9" s="4" t="inlineStr">
        <is>
          <t>Stock Options and 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386</v>
      </c>
      <c r="C11" s="5" t="n">
        <v>1817</v>
      </c>
      <c r="D11" s="5" t="n">
        <v>6936</v>
      </c>
      <c r="E11" s="5" t="n">
        <v>53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5" t="n">
        <v>164541</v>
      </c>
      <c r="D4" s="5" t="n">
        <v>24260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6" t="n">
        <v>216051</v>
      </c>
      <c r="D6" s="6" t="n">
        <v>218688</v>
      </c>
    </row>
    <row r="7">
      <c r="A7" s="4" t="inlineStr">
        <is>
          <t>Bad debt (recovery) expense, net</t>
        </is>
      </c>
      <c r="C7" s="6" t="n">
        <v>-603</v>
      </c>
      <c r="D7" s="6" t="n">
        <v>743</v>
      </c>
    </row>
    <row r="8">
      <c r="A8" s="4" t="inlineStr">
        <is>
          <t>Container (recovery) write-off from lessee default, net</t>
        </is>
      </c>
      <c r="C8" s="6" t="n">
        <v>-1160</v>
      </c>
      <c r="D8" s="6" t="n">
        <v>1910</v>
      </c>
    </row>
    <row r="9">
      <c r="A9" s="4" t="inlineStr">
        <is>
          <t>Amortization of unamortized debt issuance costs and accretion of bond discounts</t>
        </is>
      </c>
      <c r="C9" s="6" t="n">
        <v>6948</v>
      </c>
      <c r="D9" s="6" t="n">
        <v>7710</v>
      </c>
    </row>
    <row r="10">
      <c r="A10" s="4" t="inlineStr">
        <is>
          <t>Gain on sale of owned fleet containers, net</t>
        </is>
      </c>
      <c r="C10" s="6" t="n">
        <v>-22448</v>
      </c>
      <c r="D10" s="6" t="n">
        <v>-61914</v>
      </c>
    </row>
    <row r="11">
      <c r="A11" s="4" t="inlineStr">
        <is>
          <t>Share-based compensation expense</t>
        </is>
      </c>
      <c r="C11" s="6" t="n">
        <v>6936</v>
      </c>
      <c r="D11" s="6" t="n">
        <v>5315</v>
      </c>
    </row>
    <row r="12">
      <c r="A12" s="4" t="inlineStr">
        <is>
          <t>Changes in operating assets and liabilities</t>
        </is>
      </c>
      <c r="B12" s="4" t="inlineStr">
        <is>
          <t>[1]</t>
        </is>
      </c>
      <c r="C12" s="6" t="n">
        <v>106931</v>
      </c>
      <c r="D12" s="6" t="n">
        <v>122598</v>
      </c>
    </row>
    <row r="13">
      <c r="A13" s="4" t="inlineStr">
        <is>
          <t>Total adjustments</t>
        </is>
      </c>
      <c r="C13" s="6" t="n">
        <v>312655</v>
      </c>
      <c r="D13" s="6" t="n">
        <v>295050</v>
      </c>
    </row>
    <row r="14">
      <c r="A14" s="4" t="inlineStr">
        <is>
          <t>Net cash provided by operating activities</t>
        </is>
      </c>
      <c r="C14" s="6" t="n">
        <v>477196</v>
      </c>
      <c r="D14" s="6" t="n">
        <v>537651</v>
      </c>
    </row>
    <row r="15">
      <c r="A15" s="3" t="inlineStr">
        <is>
          <t>Cash flows from investing activities:</t>
        </is>
      </c>
      <c r="C15" s="4" t="inlineStr">
        <is>
          <t xml:space="preserve"> </t>
        </is>
      </c>
      <c r="D15" s="4" t="inlineStr">
        <is>
          <t xml:space="preserve"> </t>
        </is>
      </c>
    </row>
    <row r="16">
      <c r="A16" s="4" t="inlineStr">
        <is>
          <t>Purchase of containers</t>
        </is>
      </c>
      <c r="C16" s="6" t="n">
        <v>-71512</v>
      </c>
      <c r="D16" s="6" t="n">
        <v>-382590</v>
      </c>
    </row>
    <row r="17">
      <c r="A17" s="4" t="inlineStr">
        <is>
          <t>Payments on container leaseback financing receivable</t>
        </is>
      </c>
      <c r="C17" s="6" t="n">
        <v>-96005</v>
      </c>
      <c r="D17" s="6" t="n">
        <v>-533867</v>
      </c>
    </row>
    <row r="18">
      <c r="A18" s="4" t="inlineStr">
        <is>
          <t>Proceeds from sale of containers</t>
        </is>
      </c>
      <c r="C18" s="6" t="n">
        <v>118322</v>
      </c>
      <c r="D18" s="6" t="n">
        <v>143849</v>
      </c>
    </row>
    <row r="19">
      <c r="A19" s="4" t="inlineStr">
        <is>
          <t>Receipt of principal payments on container leaseback financing receivable</t>
        </is>
      </c>
      <c r="C19" s="6" t="n">
        <v>43566</v>
      </c>
      <c r="D19" s="6" t="n">
        <v>42806</v>
      </c>
    </row>
    <row r="20">
      <c r="A20" s="4" t="inlineStr">
        <is>
          <t>Other</t>
        </is>
      </c>
      <c r="B20" s="4" t="inlineStr">
        <is>
          <t>[1]</t>
        </is>
      </c>
      <c r="C20" s="6" t="n">
        <v>27</v>
      </c>
      <c r="D20" s="6" t="n">
        <v>-2497</v>
      </c>
    </row>
    <row r="21">
      <c r="A21" s="4" t="inlineStr">
        <is>
          <t>Net cash used in investing activities</t>
        </is>
      </c>
      <c r="C21" s="6" t="n">
        <v>-5602</v>
      </c>
      <c r="D21" s="6" t="n">
        <v>-732299</v>
      </c>
    </row>
    <row r="22">
      <c r="A22" s="3" t="inlineStr">
        <is>
          <t>Cash flows from financing activities:</t>
        </is>
      </c>
      <c r="C22" s="4" t="inlineStr">
        <is>
          <t xml:space="preserve"> </t>
        </is>
      </c>
      <c r="D22" s="4" t="inlineStr">
        <is>
          <t xml:space="preserve"> </t>
        </is>
      </c>
    </row>
    <row r="23">
      <c r="A23" s="4" t="inlineStr">
        <is>
          <t>Proceeds from debt</t>
        </is>
      </c>
      <c r="C23" s="6" t="n">
        <v>119000</v>
      </c>
      <c r="D23" s="6" t="n">
        <v>989650</v>
      </c>
    </row>
    <row r="24">
      <c r="A24" s="4" t="inlineStr">
        <is>
          <t>Payments on debt</t>
        </is>
      </c>
      <c r="C24" s="6" t="n">
        <v>-452796</v>
      </c>
      <c r="D24" s="6" t="n">
        <v>-640063</v>
      </c>
    </row>
    <row r="25">
      <c r="A25" s="4" t="inlineStr">
        <is>
          <t>Payment of debt issuance costs</t>
        </is>
      </c>
      <c r="C25" s="4" t="inlineStr">
        <is>
          <t xml:space="preserve"> </t>
        </is>
      </c>
      <c r="D25" s="6" t="n">
        <v>-4326</v>
      </c>
    </row>
    <row r="26">
      <c r="A26" s="4" t="inlineStr">
        <is>
          <t>Principal repayments on container leaseback financing liability, net</t>
        </is>
      </c>
      <c r="C26" s="6" t="n">
        <v>-616</v>
      </c>
      <c r="D26" s="6" t="n">
        <v>-599</v>
      </c>
    </row>
    <row r="27">
      <c r="A27" s="4" t="inlineStr">
        <is>
          <t>Purchase of treasury shares</t>
        </is>
      </c>
      <c r="C27" s="6" t="n">
        <v>-124160</v>
      </c>
      <c r="D27" s="6" t="n">
        <v>-133775</v>
      </c>
    </row>
    <row r="28">
      <c r="A28" s="4" t="inlineStr">
        <is>
          <t>Issuance of common shares upon exercise of share options</t>
        </is>
      </c>
      <c r="C28" s="6" t="n">
        <v>3174</v>
      </c>
      <c r="D28" s="6" t="n">
        <v>4460</v>
      </c>
    </row>
    <row r="29">
      <c r="A29" s="4" t="inlineStr">
        <is>
          <t>Dividends paid on common shares</t>
        </is>
      </c>
      <c r="C29" s="6" t="n">
        <v>-37610</v>
      </c>
      <c r="D29" s="6" t="n">
        <v>-35278</v>
      </c>
    </row>
    <row r="30">
      <c r="A30" s="4" t="inlineStr">
        <is>
          <t>Dividends paid on preferred shares</t>
        </is>
      </c>
      <c r="C30" s="6" t="n">
        <v>-14906</v>
      </c>
      <c r="D30" s="6" t="n">
        <v>-14906</v>
      </c>
    </row>
    <row r="31">
      <c r="A31" s="4" t="inlineStr">
        <is>
          <t>Net cash (used in) provided by financing activities</t>
        </is>
      </c>
      <c r="C31" s="6" t="n">
        <v>-507914</v>
      </c>
      <c r="D31" s="6" t="n">
        <v>165163</v>
      </c>
    </row>
    <row r="32">
      <c r="A32" s="4" t="inlineStr">
        <is>
          <t>Effect of exchange rate changes</t>
        </is>
      </c>
      <c r="C32" s="6" t="n">
        <v>-57</v>
      </c>
      <c r="D32" s="6" t="n">
        <v>-455</v>
      </c>
    </row>
    <row r="33">
      <c r="A33" s="4" t="inlineStr">
        <is>
          <t>Net change in cash, cash equivalents and restricted cash</t>
        </is>
      </c>
      <c r="C33" s="6" t="n">
        <v>-36377</v>
      </c>
      <c r="D33" s="6" t="n">
        <v>-29940</v>
      </c>
    </row>
    <row r="34">
      <c r="A34" s="4" t="inlineStr">
        <is>
          <t>Cash, cash equivalents and restricted cash, beginning of the year</t>
        </is>
      </c>
      <c r="C34" s="6" t="n">
        <v>267409</v>
      </c>
      <c r="D34" s="6" t="n">
        <v>282572</v>
      </c>
    </row>
    <row r="35">
      <c r="A35" s="4" t="inlineStr">
        <is>
          <t>Cash, cash equivalents and restricted cash, end of the period</t>
        </is>
      </c>
      <c r="C35" s="6" t="n">
        <v>231032</v>
      </c>
      <c r="D35" s="6" t="n">
        <v>252632</v>
      </c>
    </row>
    <row r="36">
      <c r="A36" s="3" t="inlineStr">
        <is>
          <t>Supplemental disclosures of cash flow information:</t>
        </is>
      </c>
      <c r="C36" s="4" t="inlineStr">
        <is>
          <t xml:space="preserve"> </t>
        </is>
      </c>
      <c r="D36" s="4" t="inlineStr">
        <is>
          <t xml:space="preserve"> </t>
        </is>
      </c>
    </row>
    <row r="37">
      <c r="A37" s="4" t="inlineStr">
        <is>
          <t>Interest paid</t>
        </is>
      </c>
      <c r="C37" s="6" t="n">
        <v>120430</v>
      </c>
      <c r="D37" s="6" t="n">
        <v>104844</v>
      </c>
    </row>
    <row r="38">
      <c r="A38" s="4" t="inlineStr">
        <is>
          <t>Income taxes paid</t>
        </is>
      </c>
      <c r="C38" s="6" t="n">
        <v>242</v>
      </c>
      <c r="D38" s="6" t="n">
        <v>257</v>
      </c>
    </row>
    <row r="39">
      <c r="A39" s="4" t="inlineStr">
        <is>
          <t>Receipt of payments on finance leases, net of income earned</t>
        </is>
      </c>
      <c r="C39" s="6" t="n">
        <v>103145</v>
      </c>
      <c r="D39" s="6" t="n">
        <v>143317</v>
      </c>
    </row>
    <row r="40">
      <c r="A40" s="3" t="inlineStr">
        <is>
          <t>Supplemental disclosures of noncash investing activities:</t>
        </is>
      </c>
      <c r="C40" s="4" t="inlineStr">
        <is>
          <t xml:space="preserve"> </t>
        </is>
      </c>
      <c r="D40" s="4" t="inlineStr">
        <is>
          <t xml:space="preserve"> </t>
        </is>
      </c>
    </row>
    <row r="41">
      <c r="A41" s="4" t="inlineStr">
        <is>
          <t>Decrease in accrued container purchases</t>
        </is>
      </c>
      <c r="C41" s="6" t="n">
        <v>5126</v>
      </c>
      <c r="D41" s="6" t="n">
        <v>134447</v>
      </c>
    </row>
    <row r="42">
      <c r="A42" s="4" t="inlineStr">
        <is>
          <t>Containers placed in finance leases</t>
        </is>
      </c>
      <c r="C42" s="5" t="n">
        <v>43003</v>
      </c>
      <c r="D42" s="5" t="n">
        <v>217659</v>
      </c>
    </row>
    <row r="43"/>
    <row r="44">
      <c r="A44" s="4" t="inlineStr">
        <is>
          <t>[1] Amounts for the period ended September 30, 2022 have been reclassified to conform with the 2023 presentation (see Note 2 (f) “Reclassifications and Changes in Presentation”).</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Numerator and Denominator of Basic Earnings per Share ("EPS") with that of Diluted EPS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5" t="n">
        <v>44677</v>
      </c>
      <c r="C4" s="5" t="n">
        <v>76400</v>
      </c>
      <c r="D4" s="5" t="n">
        <v>149635</v>
      </c>
      <c r="E4" s="5" t="n">
        <v>2276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6" t="n">
        <v>40886</v>
      </c>
      <c r="C6" s="6" t="n">
        <v>45896</v>
      </c>
      <c r="D6" s="6" t="n">
        <v>41980</v>
      </c>
      <c r="E6" s="6" t="n">
        <v>47252</v>
      </c>
    </row>
    <row r="7">
      <c r="A7" s="4" t="inlineStr">
        <is>
          <t>Dilutive share options, RSU and PSU</t>
        </is>
      </c>
      <c r="B7" s="6" t="n">
        <v>1027</v>
      </c>
      <c r="C7" s="6" t="n">
        <v>811</v>
      </c>
      <c r="D7" s="6" t="n">
        <v>898</v>
      </c>
      <c r="E7" s="6" t="n">
        <v>840</v>
      </c>
    </row>
    <row r="8">
      <c r="A8" s="4" t="inlineStr">
        <is>
          <t>Weighted average common shares outstanding - diluted</t>
        </is>
      </c>
      <c r="B8" s="6" t="n">
        <v>41913</v>
      </c>
      <c r="C8" s="6" t="n">
        <v>46707</v>
      </c>
      <c r="D8" s="6" t="n">
        <v>42878</v>
      </c>
      <c r="E8" s="6" t="n">
        <v>48092</v>
      </c>
    </row>
    <row r="9">
      <c r="A9" s="3" t="inlineStr">
        <is>
          <t>Net income attributable to common shareholder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1.09</v>
      </c>
      <c r="C10" s="7" t="n">
        <v>1.66</v>
      </c>
      <c r="D10" s="7" t="n">
        <v>3.56</v>
      </c>
      <c r="E10" s="7" t="n">
        <v>4.82</v>
      </c>
    </row>
    <row r="11">
      <c r="A11" s="4" t="inlineStr">
        <is>
          <t>Diluted</t>
        </is>
      </c>
      <c r="B11" s="7" t="n">
        <v>1.07</v>
      </c>
      <c r="C11" s="7" t="n">
        <v>1.64</v>
      </c>
      <c r="D11" s="7" t="n">
        <v>3.49</v>
      </c>
      <c r="E11" s="7" t="n">
        <v>4.73</v>
      </c>
    </row>
    <row r="12">
      <c r="A12" s="4" t="inlineStr">
        <is>
          <t>Share options, RSU and PSU excluded from the computation of diluted EPS because they were anti-dilutive</t>
        </is>
      </c>
      <c r="B12" s="6" t="n">
        <v>0</v>
      </c>
      <c r="C12" s="6" t="n">
        <v>285</v>
      </c>
      <c r="D12" s="6" t="n">
        <v>105</v>
      </c>
      <c r="E12" s="6" t="n">
        <v>3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 - Subsequent Event $ / shares in Units, $ in Thousands</t>
        </is>
      </c>
      <c r="B1" s="2" t="inlineStr">
        <is>
          <t>Oct. 31, 2023 USD ($) $ / shares</t>
        </is>
      </c>
    </row>
    <row r="2">
      <c r="A2" s="3" t="inlineStr">
        <is>
          <t>Subsequent Event [Line Items]</t>
        </is>
      </c>
      <c r="B2" s="4" t="inlineStr">
        <is>
          <t xml:space="preserve"> </t>
        </is>
      </c>
    </row>
    <row r="3">
      <c r="A3" s="4" t="inlineStr">
        <is>
          <t>Common stock, dividends, per share, declared</t>
        </is>
      </c>
      <c r="B3" s="10" t="n">
        <v>0.3</v>
      </c>
    </row>
    <row r="4">
      <c r="A4" s="4" t="inlineStr">
        <is>
          <t>Series A Preferred Shares</t>
        </is>
      </c>
      <c r="B4" s="4" t="inlineStr">
        <is>
          <t xml:space="preserve"> </t>
        </is>
      </c>
    </row>
    <row r="5">
      <c r="A5" s="3" t="inlineStr">
        <is>
          <t>Subsequent Event [Line Items]</t>
        </is>
      </c>
      <c r="B5" s="4" t="inlineStr">
        <is>
          <t xml:space="preserve"> </t>
        </is>
      </c>
    </row>
    <row r="6">
      <c r="A6" s="4" t="inlineStr">
        <is>
          <t>Preferred cash dividend per depositary share</t>
        </is>
      </c>
      <c r="B6" s="7" t="n">
        <v>0.44</v>
      </c>
    </row>
    <row r="7">
      <c r="A7" s="4" t="inlineStr">
        <is>
          <t>Preferred cash dividend per depositary share total aggregate amount payable | $</t>
        </is>
      </c>
      <c r="B7" s="5" t="n">
        <v>2625</v>
      </c>
    </row>
    <row r="8">
      <c r="A8" s="4" t="inlineStr">
        <is>
          <t>Series B Preferred Shares</t>
        </is>
      </c>
      <c r="B8" s="4" t="inlineStr">
        <is>
          <t xml:space="preserve"> </t>
        </is>
      </c>
    </row>
    <row r="9">
      <c r="A9" s="3" t="inlineStr">
        <is>
          <t>Subsequent Event [Line Items]</t>
        </is>
      </c>
      <c r="B9" s="4" t="inlineStr">
        <is>
          <t xml:space="preserve"> </t>
        </is>
      </c>
    </row>
    <row r="10">
      <c r="A10" s="4" t="inlineStr">
        <is>
          <t>Preferred cash dividend per depositary share</t>
        </is>
      </c>
      <c r="B10" s="7" t="n">
        <v>0.39</v>
      </c>
    </row>
    <row r="11">
      <c r="A11" s="4" t="inlineStr">
        <is>
          <t>Preferred cash dividend per depositary share total aggregate amount payable | $</t>
        </is>
      </c>
      <c r="B11" s="5" t="n">
        <v>23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Organization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also manages and provides administrative support to the third-party owners’ (the “Container Investors”) container fleets. The Company conducts its business activities in three main segments: Container Ownership, Container Management and Container Resale (see Note 9 “Segment Information”). Merger Agreement with Typewriter Parent Ltd. On October 22, 2023, the Company entered into an Agreement and Plan of Merger (the “Merger Agreement”) with Typewriter Parent Ltd., an exempted company incorporated under the Companies Act (2023 Revision) (as amended) of the Cayman Islands (“Parent”) and Typewriter Merger Sub Ltd., an exempted company limited by shares incorporated under the laws of Bermuda and a subsidiary of Parent (“Merger Sub”). Parent and Merger Sub are entities affiliated with Stonepeak, an investment firm specializing in infrastructure and real assets. Under the terms and subject to the conditions set forth in the Merger Agreement, Merger Sub will merge with and into the Company (the “Merger”), with the Company as the surviving company (the “Surviving Company”). Pursuant to the terms of the Merger Agreement , 1. at the effective time of the proposed Merger (the “Effective Time”), each common share of the Company issued and outstanding immediately prior to the Effective Time (other than (A) common shares owned by the Company or any of its wholly owned subsidiaries, (B) common shares owned by Parent, Merger Sub or any of their wholly owned subsidiaries, (C) common shares contributed to Parent pursuant to any rollover agreement entered into by Parent and the rollover investors and (D) any dissenting common shares), will be canceled and automatically converted into the right to receive $ 50.00 per common share in cash (“Per Share Merger Consideration”), or, in the case of holders of shares on the Johannesburg Stock Exchange (“JSE”), the Rand equivalent of the Per Share Merger Consideration at the USD/Rand exchange rate, 2. at the Effective Time, each outstanding option to purchase common shares granted under the Company’s share plan immediately prior to the Effective Time (whether or not vested) (the “Company Option”) will automatically and without any required action on the part of the holder thereof, be cancelled and converted into the right to receive an amount in cash, without interest, equal to the product obtained by multiplying (x) the number of shares subject to such Company Option that is outstanding immediately prior to the Effective Time, by (y) the amount by which the Per Share Merger Consideration exceeds the per-share exercise price of the Company Option, less applicable Taxes required to be withheld with respect to such payment. For clarity, any Company Option that is issued and outstanding immediately prior to the Effective Time with a per-share exercise price that is greater than or equal to the Per Share Merger Consideration shall be cancelled at the Effective Time without payment or other consideration therefor, 3. at the Effective Time, each award of Company restricted stock units (“RSUs”) that is outstanding as of immediately prior to the Effective Time will be converted into the contingent right to receive an amount in cash, without interest, equal to the product obtained by multiplying (x) the number of Company RSUs subject to such award (with respect to any performance-based vesting requirements, assuming attainment of the maximum level of performance under the terms of the applicable award agreement) immediately prior to the Effective Time, by (y) the Per Share Merger Consideration plus any unpaid cash in respect of dividends equivalent rights accrued prior to the Effective Time with respect to such Company RSU (after giving effect to the maximum level of performance), less applicable Taxes required to be withheld with respect to such payment (the “Unvested Company RSU Consideration”). Subject to the RSU holder’s continued service with Parent and its Affiliates (including the Surviving Company and its Subsidiaries), the Unvested Company RSU Consideration will vest and become payable upon the earlier to occur of: (x) the satisfaction of the time-based vesting conditions (including any vesting acceleration provisions) that applied to the corresponding portion of the applicable unvested Company RSUs immediately prior to the Effective Time, and (y) the twelve month anniversary of the Effective Time (except that this clause (y) shall not apply with respect to RSUs granted after the date of the Merger Agreement, if any). The Unvested Company RSU Consideration will otherwise remain subject to the same terms and conditions that were applicable to the underlying Company RSUs immediately prior to the Effective Time, and 4. at the Effective Time, each Series A and Series B cumulative redeemable perpetual preference share issued and outstanding immediately prior to the Effective Time will (A) automatically convert into a preference share of the Surviving Company and will be entitled to the same dividend and all other preferences and privileges, voting rights, relative, participating, optional and other special rights, and qualifications, limitations and restrictions set forth in the respective certificate of designations and will remain following the Effective Time in full force and effect as an obligation of the Surviving Company and (B) be redeemed by the Surviving Company in accordance with the respective certificate of designations, and each holder thereof will receive an amount equal to the amount to which such holder is entitled in accordance with the respective certificate of designations. The proposed Merger is currently expected to close in the first quarter of 2024. However, the exact timing of completion of the proposed Merger cannot be predicted as the Merger is subject to the receipt of required regulatory approvals and other customary closing conditions, including approval by the Company’s shareholders. If the transaction is consummated, the Company will cease to be a publicly traded company and (i) the Company’s common shares will be delisted from the New York Stock Exchange (“NYSE”) and the JSE, and deregistered under the Exchange Act as promptly as practicable following Effective Time, but in any event no more than ten days thereafter, and (ii) the Company’s Series A and Series B cumulative redeemable perpetual preference shares will be delisted from the NYSE and deregistered under the Exchange Act within 120 days following the closing of the Merger until the redemption of such preference shares of the Surviving Company. The Company has suspended its share repurchase program and no share repurchases will be made during the pendency of the proposed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Accounting Policies</t>
        </is>
      </c>
      <c r="B4" s="4" t="inlineStr">
        <is>
          <t>(2) Basis of Presentation and Accounting Policies (a) Basis of Presentation and Consolidation Certain information and footnote disclosures normally included in financial statements prepared in accordance with accounting principles generally accepted in the United States of America (“U.S. GAAP”) have been condensed or omitted. The accompanying unaudited condensed consolidated interim financial statements should be read in conjunction with the audited consolidated financial statements and notes thereto included in the Company’s Annual Report on Form 20-F for the fiscal year ended December 31, 2022 (“2022 Form 20-F”) filed with the Securities and Exchange Commission on February 14, 2023. The condensed consolidated financial statements of the Company include TGH and all of its wholly-owned subsidiaries. All intercompany accounts and balances have been eliminated in consolidation. The preparation of financial statements in conformity with U.S. GAAP requires the Company’s management to make estimates and assumptions that affect the reported amounts of assets, liabilities, revenue and expenses, and disclosure of contingent assets and liabilities in the condensed consolidated financial statements. The Company’s management evaluates its estimates on an ongoing basis, including those related to container leasing equipment such as residual values and depreciable lives, containers held for sale, allowance for credit losses, income taxes and accruals. Actual results could differ from those estimates under different assumptions or conditions. In the opinion of management, the accompanying unaudited condensed consolidated financial statements contain all adjustments (consisting of only normal and recurring adjustments) necessary to present fairly the Company’s condensed consolidated balance sheet as of September 30, 2023, the Company’s condensed consolidated statements of operations and comprehensive income for the three and nine month periods ended September 30, 2023 and 2022, and the Company’s condensed consolidated statements of shareholders’ equity and cash flows for the nine month periods ended September 30, 2023 and 2022. These condensed consolidated financial statements are not necessarily indicative of the results of operations or cash flows that may be reported for the remainder of the fiscal year ending December 31, 2023. (b) Concentration of Credit Risk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geographic concentration lies with the creditworthiness of the lessees rather than the location of the containers or the domicile of the lessees. Total lease rental income, as reported in the condensed consolidated statements of operations, comprises revenue earned from leases on containers in the Company’s total fleet, including revenue earned from leases on containers in its managed fleet. Except for the lessees noted in the tables below, no other single lessee accounted for more than 10% of the Company’s total lease rental income for the three and nine months ended September 30, 2023 and 2022:
Three Months Ended Nine Months Ended
September 30, September 30,
Total Lease Rental Income 2023 2022 2023 2022
Customer A 26.6 % 24.9 % 25.9 % 24.3 %
Customer B 11.6 % 15.0 % 11.7 % 15.1 %
Customer C 10.9 % 10.8 % 10.9 % 10.8 %
Customer D 4.4 % 7.9 % 4.5 % 10.2 % Other financial instruments that are exposed to concentrations of credit risk are cash and cash equivalents, restricted cash balances, and derivatives (see Note 8 “Debt and Derivative Instruments” for further discussions). The Company maintains cash and cash equivalents and restricted cash accounts with various financial institutions, which often exceed Federal Deposit Insurance Corporation (FDIC) or foreign equivalents insurance limits. The Company has not experienced any losses in such accounts with these financial institutions. The Company does not anticipate any non-performance by the financial institutions or derivative counterparties as they are highly rated financial institutions. (c) Container Leasing Equipment Capitalized costs for container leasing equipment include the container cost payable to the manufacturer, inspection, delivery, and the associated transportation costs incurred in moving the Company’s containers from the manufacturer to the containers’ first destined location. Container leasing equipment are depreciated using the straight-line method over their estimated useful lives to an estimated residual value. Used containers are depreciated based upon their remaining useful lives at the date of acquisition to an estimated residual value. Repair and maintenance costs that do not extend the useful lives of the container leasing equipment are recognized in “direct container expense - owned fleet” in the condensed consolidated statements of operations at the time the costs are incurred. Impairment of Container Leasing Equipment The Company reviews its container leasing equipment for impairment whenever events or circumstances indicate that the carrying amount of such assets may not be recoverable. The Company compares the carrying value of the container leasing equipment to the expected future undiscounted cash flows for the purpose of assessing the recoverability of the recorded amounts. If the carrying value exceeds expected future undiscounted cash flows, the assets are reduced to fair value. There was no such impairment of the Company’s container leasing equipment for the three and nine months ended September 30, 2023 and 2022. Write-Off (Recoveries) of Container Leasing Equipment due to Lessees in Default The Company evaluates the recoverability of the recorded amounts of container leasing equipment that are unlikely to be recovered from lessees in default. For the three and nine months ended September 30, 2023, the Company recorded gains of $ 1,160 associated with recoveries on containers previously estimated as lost with lessees in default. For the three and nine months ended September 30, 2022, the Company recorded impairment charges of $ 867 and $ 1,935 , respectively, to write-off containers that were unlikely to be recovered from lessees in default, offset by gains of $ 0 and $ 827 , respectively, associated with recoveries on containers previously estimated as lost with lessees in default. These amounts are included in “container lessee default (recovery) expense, net” in the condensed consolidated statements of operations. (d) Containers Held for Sale Containers identified as held for sale are valued at the lower of carrying value or fair value, less costs to sell. The Company records impairment to write-down the value of containers held for sale to their estimated fair value, less cost to sell, under observable (Level 2) market inputs. The fair value i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 12,355 and $ 3,556 as of September 30, 2023 and December 31, 2022, respectively. Any subsequent increase in fair value less costs to sell is recognized as a reversal of container impairment but not in excess of the cumulative loss previously recognized. During the three and nine months ended September 30, 2023, the Company recorded container impairment charges of $ 3,190 and $ 5,001 , respectively, and during the three and nine months ended September 30, 2022, the Company recorded container impairment charges of $ 180 and $ 783 , respectively, to write down the value of containers held for sale to their estimated fair value less cost to sell, net of reversals of previously recorded impairments on containers held for sale due to rising used container prices. The impairment charges are included in “depreciation and amortization” in the condensed consolidated statements of operations. (e) Fair Value Measurements As of September 30, 2023 and December 31, 2022, the carrying amounts of cash and cash equivalents, restricted cash, accounts receivable and payable, due from affiliates, net, container contracts payable and due to container investors, net, approximate their fair values due to the short-term nature of these financial instruments. See Note 2 (d) “Containers Held for Sale”, Note 5 “Leases” and Note 8 “Debt and Derivative Instruments” for further discussions on fair value of containers held for sale, fair value of net investment in finance leases and container leaseback financing receivable, and fair value of derivative instruments, respectively. As of September 30, 2023, the Company did no t hold any investments in marketable equity securities. As of December 31, 2022, the Company held investments in marketable equity securities with readily determinable fair values of $ 1,411 . The fair value of investments in marketable equity securities was measured at each balance sheet date based on quoted market prices (Level 1), with changes in fair value recorded in earnings as “other, net” in the condensed consolidated statements of operations. (f) Reclassifications and Changes in Presentation Certain prior period amounts for the three and nine months ended September 30, 2022 have been reclassified to conform to the current period presentation. The reclassifications as discussed below have no effect on previously reported net income and net change in cash, cash equivalents, and restricted cash. • The Company reclassified the amounts out of the separate line items “realized gain (loss) on financial instruments, net” and “unrealized gain (loss) on financial instruments, net” to be included within the line item “other, net” and “changes in operating assets and liabilities” in the condensed consolidated statements of operations and in the condensed consolidated statements of cash flows, respectively. • The Company reclassified the fixed asset purchase amounts out of the previously reported line item “purchase of containers and fixed assets” to be included to the separate line item “other” in the condensed consolidated statements of cash flows. (g) Recently Issued Accounting Standards In March 2022, the FASB issued Accounting Standards Update No. 2022-02, Financial Instruments – Credit Losses (Topic 326), Troubled Debt Restructurings and Vintage Disclosures ( “ ASU 2022-02”). The amendment eliminates the accounting guidance for troubled debt restructurings by creditors in Topic 310 - Receivables and amends the disclosure requirements for restructurings involving borrowers that are experiencing financial difficulty under ASU 2016-13 , Financial Instruments – Credit Losses (Topic 326), Measurement of Credit Losses on Financial Instruments , which was adopted by the Company on the effective date of January 1, 2020. ASU 2022-02 requires disclosure of current period gross write-offs by year of origination for financing receivables and net investment in finance leases and must be included in the vintage disclosure of the amortized cost basis of financing receivables and net investment in finance leases by credit quality indicator and by year of origination as required by ASU 2016-13. The Company adopted ASU 2022-02 effective January 1, 2023 on a prospective basis and the adoption of this guidance did not have an impact on the Company’s condensed consolidated financial statements. In October 2023, the FASB issued Accounting Standards Update No. 2023-06, Disclosure Improvements: Codification Amendments in Response to the SEC’s Disclosure Update and Simplification Initiative (“ASU 2023-06” ) , which incorporates updates to the FASB Accounting Standards Codification to align with certain SEC disclosure requirements. The ASU was issued in response to the SEC Final Rule Release No. 33-10532, Disclosure Update and Simplification , that was issued in August 2018 to simplify, improve, and eliminate disclosure requirements that were redundant, overlapping, or superseded. The Company will adopt ASU 2023-06 prospectively on the effective date for each amendment which will be effective upon SEC’s removal of that related disclosure or presentation requirement from Regulation S-X or Regulation S-K by June 30, 2027. The new ASU will not affect the Company’s results of operations, cash flows or financial position and the Company does not expect the adoption to have a material impact on the disclosures of the consolidated financial statements. There were no changes to the Company’s significant accounting policies during the three and nine months ended September 30, 2023. For further discussion on the Company’s accounting policies, please refer to Note 1 “Nature of Business and Summary of Significant Accounting Polices” in Item 18, “Financial Statements” in our 2022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48:44Z</dcterms:created>
  <dcterms:modified xmlns:dcterms="http://purl.org/dc/terms/" xmlns:xsi="http://www.w3.org/2001/XMLSchema-instance" xsi:type="dcterms:W3CDTF">2023-11-28T21:48:44Z</dcterms:modified>
</cp:coreProperties>
</file>